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wnership, Nature of Business, " sheetId="8" state="visible" r:id="rId8"/>
    <sheet xmlns:r="http://schemas.openxmlformats.org/officeDocument/2006/relationships" name="Finance Receivables, Credit Qua" sheetId="9" state="visible" r:id="rId9"/>
    <sheet xmlns:r="http://schemas.openxmlformats.org/officeDocument/2006/relationships" name="Related Party Transactions and " sheetId="10" state="visible" r:id="rId10"/>
    <sheet xmlns:r="http://schemas.openxmlformats.org/officeDocument/2006/relationships" name="Property, Leasehold Improvement" sheetId="11" state="visible" r:id="rId11"/>
    <sheet xmlns:r="http://schemas.openxmlformats.org/officeDocument/2006/relationships" name="Goodwill and Other Intangible A" sheetId="12" state="visible" r:id="rId12"/>
    <sheet xmlns:r="http://schemas.openxmlformats.org/officeDocument/2006/relationships" name="Pledged Assets and Debt" sheetId="13" state="visible" r:id="rId13"/>
    <sheet xmlns:r="http://schemas.openxmlformats.org/officeDocument/2006/relationships" name="Agency Agreements" sheetId="14" state="visible" r:id="rId14"/>
    <sheet xmlns:r="http://schemas.openxmlformats.org/officeDocument/2006/relationships" name="Accounts Payable and Accrued Li" sheetId="15" state="visible" r:id="rId15"/>
    <sheet xmlns:r="http://schemas.openxmlformats.org/officeDocument/2006/relationships" name="Operating and Capital Lease Com" sheetId="16" state="visible" r:id="rId16"/>
    <sheet xmlns:r="http://schemas.openxmlformats.org/officeDocument/2006/relationships" name="Bonus Agreements" sheetId="17" state="visible" r:id="rId17"/>
    <sheet xmlns:r="http://schemas.openxmlformats.org/officeDocument/2006/relationships" name="Concentrations of Credit Risks" sheetId="18" state="visible" r:id="rId18"/>
    <sheet xmlns:r="http://schemas.openxmlformats.org/officeDocument/2006/relationships" name="Contingencies" sheetId="19" state="visible" r:id="rId19"/>
    <sheet xmlns:r="http://schemas.openxmlformats.org/officeDocument/2006/relationships" name="Employee Benefit Plan" sheetId="20" state="visible" r:id="rId20"/>
    <sheet xmlns:r="http://schemas.openxmlformats.org/officeDocument/2006/relationships" name="Acquisition and Disposition of " sheetId="21" state="visible" r:id="rId21"/>
    <sheet xmlns:r="http://schemas.openxmlformats.org/officeDocument/2006/relationships" name="Stock Based Compensation"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Transactions with Variable Inte" sheetId="25" state="visible" r:id="rId25"/>
    <sheet xmlns:r="http://schemas.openxmlformats.org/officeDocument/2006/relationships" name="Discontinued Operations" sheetId="26" state="visible" r:id="rId26"/>
    <sheet xmlns:r="http://schemas.openxmlformats.org/officeDocument/2006/relationships" name="Equity Method Investments" sheetId="27" state="visible" r:id="rId27"/>
    <sheet xmlns:r="http://schemas.openxmlformats.org/officeDocument/2006/relationships" name="Supplemental Guarantor Informat" sheetId="28" state="visible" r:id="rId28"/>
    <sheet xmlns:r="http://schemas.openxmlformats.org/officeDocument/2006/relationships" name="Supplemental Condensed Consolid" sheetId="29" state="visible" r:id="rId29"/>
    <sheet xmlns:r="http://schemas.openxmlformats.org/officeDocument/2006/relationships" name="Subsequent Events" sheetId="30" state="visible" r:id="rId30"/>
    <sheet xmlns:r="http://schemas.openxmlformats.org/officeDocument/2006/relationships" name="Ownership, Nature of Business31" sheetId="31" state="visible" r:id="rId31"/>
    <sheet xmlns:r="http://schemas.openxmlformats.org/officeDocument/2006/relationships" name="Ownership, Nature of Business32" sheetId="32" state="visible" r:id="rId32"/>
    <sheet xmlns:r="http://schemas.openxmlformats.org/officeDocument/2006/relationships" name="Finance Receivables, Credit Q33" sheetId="33" state="visible" r:id="rId33"/>
    <sheet xmlns:r="http://schemas.openxmlformats.org/officeDocument/2006/relationships" name="Property, Leasehold Improveme34" sheetId="34" state="visible" r:id="rId34"/>
    <sheet xmlns:r="http://schemas.openxmlformats.org/officeDocument/2006/relationships" name="Goodwill and Other Intangible35" sheetId="35" state="visible" r:id="rId35"/>
    <sheet xmlns:r="http://schemas.openxmlformats.org/officeDocument/2006/relationships" name="Pledged Assets and Debt (Tables" sheetId="36" state="visible" r:id="rId36"/>
    <sheet xmlns:r="http://schemas.openxmlformats.org/officeDocument/2006/relationships" name="Accounts Payable and Accrued 37" sheetId="37" state="visible" r:id="rId37"/>
    <sheet xmlns:r="http://schemas.openxmlformats.org/officeDocument/2006/relationships" name="Operating and Capital Lease C38" sheetId="38" state="visible" r:id="rId38"/>
    <sheet xmlns:r="http://schemas.openxmlformats.org/officeDocument/2006/relationships" name="Concentrations of Credit Risks " sheetId="39" state="visible" r:id="rId39"/>
    <sheet xmlns:r="http://schemas.openxmlformats.org/officeDocument/2006/relationships" name="Acquisition and Disposition o40" sheetId="40" state="visible" r:id="rId40"/>
    <sheet xmlns:r="http://schemas.openxmlformats.org/officeDocument/2006/relationships" name="Stock Based Compensation (Table" sheetId="41" state="visible" r:id="rId41"/>
    <sheet xmlns:r="http://schemas.openxmlformats.org/officeDocument/2006/relationships" name="Income Taxes (Tables)" sheetId="42" state="visible" r:id="rId42"/>
    <sheet xmlns:r="http://schemas.openxmlformats.org/officeDocument/2006/relationships" name="Business Segment (Tables)" sheetId="43" state="visible" r:id="rId43"/>
    <sheet xmlns:r="http://schemas.openxmlformats.org/officeDocument/2006/relationships" name="Discontinued Operations (Tables" sheetId="44" state="visible" r:id="rId44"/>
    <sheet xmlns:r="http://schemas.openxmlformats.org/officeDocument/2006/relationships" name="Supplemental Condensed Consol45" sheetId="45" state="visible" r:id="rId45"/>
    <sheet xmlns:r="http://schemas.openxmlformats.org/officeDocument/2006/relationships" name="Ownership, Nature of Business46" sheetId="46" state="visible" r:id="rId46"/>
    <sheet xmlns:r="http://schemas.openxmlformats.org/officeDocument/2006/relationships" name="Ownership, Nature of Business47" sheetId="47" state="visible" r:id="rId47"/>
    <sheet xmlns:r="http://schemas.openxmlformats.org/officeDocument/2006/relationships" name="Ownership, Nature of Business48" sheetId="48" state="visible" r:id="rId48"/>
    <sheet xmlns:r="http://schemas.openxmlformats.org/officeDocument/2006/relationships" name="Ownership, Nature of Business49" sheetId="49" state="visible" r:id="rId49"/>
    <sheet xmlns:r="http://schemas.openxmlformats.org/officeDocument/2006/relationships" name="Ownership, Nature of Business50" sheetId="50" state="visible" r:id="rId50"/>
    <sheet xmlns:r="http://schemas.openxmlformats.org/officeDocument/2006/relationships" name="Ownership, Nature of Business51" sheetId="51" state="visible" r:id="rId51"/>
    <sheet xmlns:r="http://schemas.openxmlformats.org/officeDocument/2006/relationships" name="Ownership, Nature of Business52" sheetId="52" state="visible" r:id="rId52"/>
    <sheet xmlns:r="http://schemas.openxmlformats.org/officeDocument/2006/relationships" name="Ownership, Nature of Business53" sheetId="53" state="visible" r:id="rId53"/>
    <sheet xmlns:r="http://schemas.openxmlformats.org/officeDocument/2006/relationships" name="Ownership, Nature of Business54" sheetId="54" state="visible" r:id="rId54"/>
    <sheet xmlns:r="http://schemas.openxmlformats.org/officeDocument/2006/relationships" name="Finance Receivables, Credit Q55" sheetId="55" state="visible" r:id="rId55"/>
    <sheet xmlns:r="http://schemas.openxmlformats.org/officeDocument/2006/relationships" name="Finance Receivables, Credit Q56" sheetId="56" state="visible" r:id="rId56"/>
    <sheet xmlns:r="http://schemas.openxmlformats.org/officeDocument/2006/relationships" name="Finance Receivables, Credit Q57" sheetId="57" state="visible" r:id="rId57"/>
    <sheet xmlns:r="http://schemas.openxmlformats.org/officeDocument/2006/relationships" name="Finance Receivables, Credit Q58" sheetId="58" state="visible" r:id="rId58"/>
    <sheet xmlns:r="http://schemas.openxmlformats.org/officeDocument/2006/relationships" name="Related Party Transactions an59" sheetId="59" state="visible" r:id="rId59"/>
    <sheet xmlns:r="http://schemas.openxmlformats.org/officeDocument/2006/relationships" name="Property, Leasehold Improvem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Pledged Assets and Debt - (Deta" sheetId="68" state="visible" r:id="rId68"/>
    <sheet xmlns:r="http://schemas.openxmlformats.org/officeDocument/2006/relationships" name="Pledged Assets and Debt - Line " sheetId="69" state="visible" r:id="rId69"/>
    <sheet xmlns:r="http://schemas.openxmlformats.org/officeDocument/2006/relationships" name="Pledged Assets and Debt - Non-g" sheetId="70" state="visible" r:id="rId70"/>
    <sheet xmlns:r="http://schemas.openxmlformats.org/officeDocument/2006/relationships" name="Pledged Assets and Debt - Subsi" sheetId="71" state="visible" r:id="rId71"/>
    <sheet xmlns:r="http://schemas.openxmlformats.org/officeDocument/2006/relationships" name="Pledged Assets and Debt - Five " sheetId="72" state="visible" r:id="rId72"/>
    <sheet xmlns:r="http://schemas.openxmlformats.org/officeDocument/2006/relationships" name="Agency Agreements (Details)" sheetId="73" state="visible" r:id="rId73"/>
    <sheet xmlns:r="http://schemas.openxmlformats.org/officeDocument/2006/relationships" name="Accounts Payable and Accrued 74" sheetId="74" state="visible" r:id="rId74"/>
    <sheet xmlns:r="http://schemas.openxmlformats.org/officeDocument/2006/relationships" name="Operating and Capital Lease C75" sheetId="75" state="visible" r:id="rId75"/>
    <sheet xmlns:r="http://schemas.openxmlformats.org/officeDocument/2006/relationships" name="Operating and Capital Lease C76" sheetId="76" state="visible" r:id="rId76"/>
    <sheet xmlns:r="http://schemas.openxmlformats.org/officeDocument/2006/relationships" name="Bonus Agreements (Details)" sheetId="77" state="visible" r:id="rId77"/>
    <sheet xmlns:r="http://schemas.openxmlformats.org/officeDocument/2006/relationships" name="Concentrations of Credit Risk78" sheetId="78" state="visible" r:id="rId78"/>
    <sheet xmlns:r="http://schemas.openxmlformats.org/officeDocument/2006/relationships" name="Employee Benefit Plan (Details)" sheetId="79" state="visible" r:id="rId79"/>
    <sheet xmlns:r="http://schemas.openxmlformats.org/officeDocument/2006/relationships" name="Acquisition and Disposition o80" sheetId="80" state="visible" r:id="rId80"/>
    <sheet xmlns:r="http://schemas.openxmlformats.org/officeDocument/2006/relationships" name="Acquisition and Disposition o81" sheetId="81" state="visible" r:id="rId81"/>
    <sheet xmlns:r="http://schemas.openxmlformats.org/officeDocument/2006/relationships" name="Acquisition and Disposition o82" sheetId="82" state="visible" r:id="rId82"/>
    <sheet xmlns:r="http://schemas.openxmlformats.org/officeDocument/2006/relationships" name="Stock Based Compensation - (Det" sheetId="83" state="visible" r:id="rId83"/>
    <sheet xmlns:r="http://schemas.openxmlformats.org/officeDocument/2006/relationships" name="Income Taxes (Details)" sheetId="84" state="visible" r:id="rId84"/>
    <sheet xmlns:r="http://schemas.openxmlformats.org/officeDocument/2006/relationships" name="Income Taxes - Net deferred tax" sheetId="85" state="visible" r:id="rId85"/>
    <sheet xmlns:r="http://schemas.openxmlformats.org/officeDocument/2006/relationships" name="Income Taxes - Valuation allowa" sheetId="86" state="visible" r:id="rId86"/>
    <sheet xmlns:r="http://schemas.openxmlformats.org/officeDocument/2006/relationships" name="Income Taxes - Provision for in" sheetId="87" state="visible" r:id="rId87"/>
    <sheet xmlns:r="http://schemas.openxmlformats.org/officeDocument/2006/relationships" name="Income Taxes - Schedule of reco" sheetId="88" state="visible" r:id="rId88"/>
    <sheet xmlns:r="http://schemas.openxmlformats.org/officeDocument/2006/relationships" name="Business Segments (Details)" sheetId="89" state="visible" r:id="rId89"/>
    <sheet xmlns:r="http://schemas.openxmlformats.org/officeDocument/2006/relationships" name="Transactions with Variable In90" sheetId="90" state="visible" r:id="rId90"/>
    <sheet xmlns:r="http://schemas.openxmlformats.org/officeDocument/2006/relationships" name="Discontinued Operations (Detail" sheetId="91" state="visible" r:id="rId91"/>
    <sheet xmlns:r="http://schemas.openxmlformats.org/officeDocument/2006/relationships" name="Equity Method Investments (Deta" sheetId="92" state="visible" r:id="rId92"/>
    <sheet xmlns:r="http://schemas.openxmlformats.org/officeDocument/2006/relationships" name="Supplemental Guarantor Inform93" sheetId="93" state="visible" r:id="rId93"/>
    <sheet xmlns:r="http://schemas.openxmlformats.org/officeDocument/2006/relationships" name="Supplemental Condensed Consol94" sheetId="94" state="visible" r:id="rId94"/>
    <sheet xmlns:r="http://schemas.openxmlformats.org/officeDocument/2006/relationships" name="Supplemental Condensed Consol95" sheetId="95" state="visible" r:id="rId95"/>
    <sheet xmlns:r="http://schemas.openxmlformats.org/officeDocument/2006/relationships" name="Supplemental Condensed Consol96" sheetId="96" state="visible" r:id="rId96"/>
    <sheet xmlns:r="http://schemas.openxmlformats.org/officeDocument/2006/relationships" name="Supplemental Condensed Consol97" sheetId="97" state="visible" r:id="rId97"/>
    <sheet xmlns:r="http://schemas.openxmlformats.org/officeDocument/2006/relationships" name="Supplemental Condensed Consol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72">
  <si>
    <t>Document and Entity Information</t>
  </si>
  <si>
    <t>12 Months Ended</t>
  </si>
  <si>
    <t>Dec. 31, 2016USD ($)shares</t>
  </si>
  <si>
    <t>Entity Registrant Name</t>
  </si>
  <si>
    <t>Community Choice Financial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 | $</t>
  </si>
  <si>
    <t>Entity Common Stock, Shares Outstanding | shares</t>
  </si>
  <si>
    <t>Document Fiscal Year Focus</t>
  </si>
  <si>
    <t>Document Fiscal Period Focus</t>
  </si>
  <si>
    <t>FY</t>
  </si>
  <si>
    <t>Consolidated Balance Sheets - USD ($) $ in Thousands</t>
  </si>
  <si>
    <t>Dec. 31, 2016</t>
  </si>
  <si>
    <t>Dec. 31, 2015</t>
  </si>
  <si>
    <t>Current Assets</t>
  </si>
  <si>
    <t>Cash and cash equivalents</t>
  </si>
  <si>
    <t>Restricted cash</t>
  </si>
  <si>
    <t>Finance receivables, net of allowance for loan losses of $13,373 and $20,552</t>
  </si>
  <si>
    <t>Short-term investments, certificates of deposit</t>
  </si>
  <si>
    <t>Card related pre-funding and receivables</t>
  </si>
  <si>
    <t>Other current assets</t>
  </si>
  <si>
    <t>Total current assets</t>
  </si>
  <si>
    <t>Noncurrent Assets</t>
  </si>
  <si>
    <t>Finance receivables, net of allowance for loan losses of $2,846 and $3,340</t>
  </si>
  <si>
    <t>Property, leasehold improvements and equipment, net</t>
  </si>
  <si>
    <t>Goodwill</t>
  </si>
  <si>
    <t>Other intangible assets</t>
  </si>
  <si>
    <t>Security deposits</t>
  </si>
  <si>
    <t>Deferred tax asset, net</t>
  </si>
  <si>
    <t>Total assets</t>
  </si>
  <si>
    <t>Current Liabilities</t>
  </si>
  <si>
    <t>Accounts payable and accrued liabilities</t>
  </si>
  <si>
    <t>Money orders payable</t>
  </si>
  <si>
    <t>Accrued interest</t>
  </si>
  <si>
    <t>Current portion of capital lease obligation</t>
  </si>
  <si>
    <t>Line of credit current</t>
  </si>
  <si>
    <t>Current portion of related party Florida seller notes</t>
  </si>
  <si>
    <t>Current portion of subsidiary notes payable, net of deferred issuance costs of $7 and $3</t>
  </si>
  <si>
    <t>Deferred revenue</t>
  </si>
  <si>
    <t>Total current liabilities</t>
  </si>
  <si>
    <t>Noncurrent Liabilities</t>
  </si>
  <si>
    <t>Lease termination payable</t>
  </si>
  <si>
    <t>Capital lease obligation</t>
  </si>
  <si>
    <t>Stock repurchase obligation</t>
  </si>
  <si>
    <t>Line of credit, net of deferred issuance costs of $760 and $575</t>
  </si>
  <si>
    <t>Subsidiary notes payable, net of deferred issuance costs of $617 and $434</t>
  </si>
  <si>
    <t>Senior secured notes, net of deferred issuance costs of $2,861 and $5,803</t>
  </si>
  <si>
    <t>Net deferred tax liability</t>
  </si>
  <si>
    <t>Total liabilities</t>
  </si>
  <si>
    <t>Commitments and Contingencies</t>
  </si>
  <si>
    <t xml:space="preserve"> </t>
  </si>
  <si>
    <t>Stockholders' Equity</t>
  </si>
  <si>
    <t>Common stock, par value $.01 per share, 300,000,000 authorized shares and 7,982,531 outstanding shares at December 31, 2016 and 8,982,531 outstanding shares at December 31, 2015</t>
  </si>
  <si>
    <t>Additional paid-in capital</t>
  </si>
  <si>
    <t>Retained deficit</t>
  </si>
  <si>
    <t>Treasury stock</t>
  </si>
  <si>
    <t>Total stockholders' deficit</t>
  </si>
  <si>
    <t>Total liabilities and stockholders' equity</t>
  </si>
  <si>
    <t>Consolidated Balance Sheets (Parenthetical) - USD ($) $ in Thousand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Finance receivables, net</t>
  </si>
  <si>
    <t>Finance receivables current, allowance for loan losses (in dollars)</t>
  </si>
  <si>
    <t>Finance receivables noncurrent, allowance for loan losses (in dollars)</t>
  </si>
  <si>
    <t>Revolving credit facility</t>
  </si>
  <si>
    <t>Net of deferred issuance costs, noncurrent liabilities (in dollars)</t>
  </si>
  <si>
    <t>Subsidiary Note payable</t>
  </si>
  <si>
    <t>Senior secured notes payable</t>
  </si>
  <si>
    <t>Consolidated Statements of Operations - USD ($) $ in Thousands</t>
  </si>
  <si>
    <t>Dec. 31, 2014</t>
  </si>
  <si>
    <t>Revenues:</t>
  </si>
  <si>
    <t>Finance receivable fees</t>
  </si>
  <si>
    <t>Credit service fees</t>
  </si>
  <si>
    <t>Check cashing fees</t>
  </si>
  <si>
    <t>Card fees</t>
  </si>
  <si>
    <t>Other</t>
  </si>
  <si>
    <t>Total revenues</t>
  </si>
  <si>
    <t>Operating expenses:</t>
  </si>
  <si>
    <t>Salaries</t>
  </si>
  <si>
    <t>Provision for loan losses</t>
  </si>
  <si>
    <t>Occupancy</t>
  </si>
  <si>
    <t>Advertising and marketing</t>
  </si>
  <si>
    <t>Lease termination</t>
  </si>
  <si>
    <t>Depreciation and amortization</t>
  </si>
  <si>
    <t>Total operating expenses</t>
  </si>
  <si>
    <t>Operating gross profit</t>
  </si>
  <si>
    <t>Corporate and other expenses</t>
  </si>
  <si>
    <t>Corporate expenses</t>
  </si>
  <si>
    <t>Interest expense, net</t>
  </si>
  <si>
    <t>Loss on sale of subsidiaries</t>
  </si>
  <si>
    <t>Gain on debt extinguishment</t>
  </si>
  <si>
    <t>Market value of stock repurchase obligation</t>
  </si>
  <si>
    <t>Goodwill impairment</t>
  </si>
  <si>
    <t>Total corporate and other expenses</t>
  </si>
  <si>
    <t>Income (loss) from continuing operations, before tax</t>
  </si>
  <si>
    <t>Provision (benefit) for income taxes</t>
  </si>
  <si>
    <t>Loss from continuing operations, net of tax</t>
  </si>
  <si>
    <t>Discontinued operations (net of (benefit) for income taxes of $-0-, $-0- and ($1,422))</t>
  </si>
  <si>
    <t>Net Loss</t>
  </si>
  <si>
    <t>Net loss attributable to non-controlling interests</t>
  </si>
  <si>
    <t>Net loss attributable to controlling interests</t>
  </si>
  <si>
    <t>Amounts attributable to Community Choice Financial shareholders:</t>
  </si>
  <si>
    <t>Net loss from continuing operations, net of tax</t>
  </si>
  <si>
    <t>Discontinued operations, net of tax</t>
  </si>
  <si>
    <t>Net loss attributable to Community Choice Financial shareholders</t>
  </si>
  <si>
    <t>Consolidated Statements of Operations (Parenthetical) - USD ($) $ in Thousands</t>
  </si>
  <si>
    <t>Consolidated Statements of Operations</t>
  </si>
  <si>
    <t>Discontinued operation, net of income tax benefit</t>
  </si>
  <si>
    <t>Consolidated Statements of Stockholders' Equity - USD ($) $ in Thousands</t>
  </si>
  <si>
    <t>Common Stock</t>
  </si>
  <si>
    <t>Treasury Stock</t>
  </si>
  <si>
    <t>Additional Paid-In Capital</t>
  </si>
  <si>
    <t>Non-controlling Interest</t>
  </si>
  <si>
    <t>Retained Deficit</t>
  </si>
  <si>
    <t>Total</t>
  </si>
  <si>
    <t>Balance at Dec. 31, 2013</t>
  </si>
  <si>
    <t>Balance (in shares) at Dec. 31, 2013</t>
  </si>
  <si>
    <t>Increase (Decrease) in Stockholders' Equity</t>
  </si>
  <si>
    <t>Stock-based compensation expense</t>
  </si>
  <si>
    <t>Restricted Stock unit repurchase</t>
  </si>
  <si>
    <t>De-consolidation of Insight Holdings</t>
  </si>
  <si>
    <t>Member distribution</t>
  </si>
  <si>
    <t>Net loss</t>
  </si>
  <si>
    <t>Balance at Dec. 31, 2014</t>
  </si>
  <si>
    <t>Balance (in shares) at Dec. 31, 2014</t>
  </si>
  <si>
    <t>Balance at Dec. 31, 2015</t>
  </si>
  <si>
    <t>Balance (in shares) at Dec. 31, 2015</t>
  </si>
  <si>
    <t>Reacquired stock</t>
  </si>
  <si>
    <t>Reacquired stock (in shares)</t>
  </si>
  <si>
    <t>Balance at Dec. 31, 2016</t>
  </si>
  <si>
    <t>Balance (in shares) at Dec. 31, 2016</t>
  </si>
  <si>
    <t>Consolidated Statements of Cash Flows - USD ($) $ in Thousands</t>
  </si>
  <si>
    <t>Cash flows from operating activities</t>
  </si>
  <si>
    <t>Adjustments to reconcile net income (loss) to net cash provided by operating activities</t>
  </si>
  <si>
    <t>Loss on deconsolidation of Insight Holdings</t>
  </si>
  <si>
    <t>Loss on disposal of assets</t>
  </si>
  <si>
    <t>Depreciation</t>
  </si>
  <si>
    <t>Amortization of note discount and deferred debt issuance costs</t>
  </si>
  <si>
    <t>Amortization of intangibles</t>
  </si>
  <si>
    <t>Deferred (benefit from) income taxes</t>
  </si>
  <si>
    <t>Change in fair value of stock repurchase obligation</t>
  </si>
  <si>
    <t>Stock-based compensation</t>
  </si>
  <si>
    <t>Changes in assets and liabilities:</t>
  </si>
  <si>
    <t>Short term investments</t>
  </si>
  <si>
    <t>Other assets</t>
  </si>
  <si>
    <t>Accounts payable and accrued expenses</t>
  </si>
  <si>
    <t>Net cash provided by operating activities</t>
  </si>
  <si>
    <t>Cash flows from investing activities</t>
  </si>
  <si>
    <t>Net receivables originated</t>
  </si>
  <si>
    <t>Net acquired assets, net of cash</t>
  </si>
  <si>
    <t>Internally developed software intangible asset</t>
  </si>
  <si>
    <t>Proceeds from sale of equity investment</t>
  </si>
  <si>
    <t>Purchase of leasehold improvements and equipment</t>
  </si>
  <si>
    <t>Net cash used in investing activities</t>
  </si>
  <si>
    <t>Cash flows from financing activities</t>
  </si>
  <si>
    <t>Repurchase of senior secured notes</t>
  </si>
  <si>
    <t>Proceeds from subsidiary note</t>
  </si>
  <si>
    <t>Payments on subsidiary note</t>
  </si>
  <si>
    <t>Payments on related party Florida seller notes</t>
  </si>
  <si>
    <t>Payments on capital lease obligations</t>
  </si>
  <si>
    <t>Net proceeds on lines of credit</t>
  </si>
  <si>
    <t>Net payments on lines of credit</t>
  </si>
  <si>
    <t>Repurchase of restricted stock units</t>
  </si>
  <si>
    <t>Payments on mortgage note payable</t>
  </si>
  <si>
    <t>Proceeds from refinance of mortgage note payable</t>
  </si>
  <si>
    <t>Debt issuance costs</t>
  </si>
  <si>
    <t>Net cash provided by (used in) financing activities</t>
  </si>
  <si>
    <t>Net increase (decrease) in cash and cash equivalents</t>
  </si>
  <si>
    <t>Cash and cash equivalents:</t>
  </si>
  <si>
    <t>Beginning</t>
  </si>
  <si>
    <t>Ending</t>
  </si>
  <si>
    <t>Supplemental Disclosures of Cash Flow Information Cash payments for:</t>
  </si>
  <si>
    <t>Interest</t>
  </si>
  <si>
    <t>Income taxes paid, net</t>
  </si>
  <si>
    <t>Supplemental Schedule of Noncash Investing and Financing Activities</t>
  </si>
  <si>
    <t>Equipment acquired through capital lease</t>
  </si>
  <si>
    <t>Purchase price</t>
  </si>
  <si>
    <t>Fair value of finance receivables</t>
  </si>
  <si>
    <t>Fair value of other tangible assets acquired, principally leasehold improvements and equipment</t>
  </si>
  <si>
    <t>Fair value of other intangible assets acquired, principally tradename</t>
  </si>
  <si>
    <t>Cost in excess of net assets acquired</t>
  </si>
  <si>
    <t>Less recognized amounts of identifiable assets and liabilities divested</t>
  </si>
  <si>
    <t>Fair value of leasehold improvements and equipment</t>
  </si>
  <si>
    <t>Fair value of identifiable goodwill</t>
  </si>
  <si>
    <t>Fair value of other liabilities</t>
  </si>
  <si>
    <t>Loss on transaction</t>
  </si>
  <si>
    <t>Ownership, Nature of Business, and Significant Accounting Policies</t>
  </si>
  <si>
    <t>Note 1. Ownership, Nature of Business, and Significant Accounting Policies
Nature of business: Community Choice Financial Inc. (together with its consolidated subsidiaries, “CCFI” or “the Company”) was formed on April 6, 2011 under the laws of the State of Ohio. As of December 31, 2016, the Company owned and operated 518 retail locations in 12 states and was licensed to deliver similar financial services over the internet in 32 states. Through its network of retail stores and over the internet, the Company provides customers a variety of financial products and services, including secured and unsecured, short and medium-term consumer loans, check cashing, prepaid debit cards, and other services that address the specific needs of its individual customers.
A summary of the Company’s significant accounting policies follows:
Basis of consolidation: The accompanying consolidated financial statements include the accounts of CCFI. All significant intercompany accounts and transactions have been eliminated in consolidation.
The Company previously determined that Insight Holdings Company, LLC (“Insight Holdings”) was a Variable Interest Entity (“VIE”) of which the Company was the primary beneficiary. Therefore, the Company consolidated this VIE as of April 1, 2013 until it was sold on May 12, 2014. Insight Holdings has been presented as a discontinued operation on the consolidated statements of operations.
Reclassifications: Certain amounts reported in the 2015 and 2014 consolidated financial statements have been reclassified to conform to classifications presented in the 2016 consolidated financial statements, without affecting the previously reported net income or stock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stock repurchase obligations, the value of stock based compensation and the valuation of deferred tax assets and liabilities.
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previously consolidated VIE was included in Retail financial services until it was sold on May 12, 2014.
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
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
Restricted cash: Restricted cash represents cash used to meet state licensing requirements and is restricted as to withdrawal or usage.
Short-term investments, certificates of deposit: Short-term investments consist of certificates of deposit with original maturities of greater than three months. Short-term investments are recorded at the carrying value, which approximates fair value and interest is recognized as earned.
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represented 18.2% and 17.7% of short-term consumer loans at December 31, 2016 and 2015, respectively.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2,316 of the $113,020 total receivables at December 31, 2016 and $2,525 of the $155,296 total receivables at December 31, 2015.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0.2% and 13.7% of medium-term consumer loans at December 31, 2016 and 2015, respectively.
Allowance for loan losses: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account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
Change in accounting principle: As of January 1, 2016, the Company adopted new guidance related to the presentation of deferred debt issuance costs on its balance sheet. Under the new guidance, deferred debt issuance costs are reported as a direct deduction from the carrying amount of the related debt. Previously, deferred debt issuance costs were presented as a noncurrent asset. The new presentation requirements have been applied retrospectively and amounts reported in the December 2015 consolidated balance sheet have been adjusted to apply the new guidance. The change in accounting principle resulted in a reduction of noncurrent assets of $6,828, an increase in current assets of $13, a reduction of current liabilities of $3, and a reduction of noncurrent liabilities of $6,812 in the December 31, 2015 balance sheet.
Card related pre-funding and receivables: The Company acts as an agent for Insight, which is now owned by GreenDot, marketing prepaid debit cards. The Company is required to pre-fund certain card activity.
Property, leasehold improvements and equipment: Leasehold improvements and equipment are carried at cost. Depreciation is provided principally by straight-line methods over the estimated useful lives of the assets or the lease term, whichever is shorter.
The useful lives of leasehold improvements and equipment by class are as follows:
Years
Furniture &amp; fixtures
7
Leasehold improvements
Life of Lease
Equipment
3 - 7
Vehicles
5
Capital leases &amp; maintenance
Life of Lease
Buildings
39
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
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For the year ended December 31, 2014, the Company conducted a test for impairment of goodwill for both the Retail financial and Internet services segments and recorded impairments for the Internet services segment of $13,458 and for the Retail services segment of $58,647.
For the year ending December 31, 2015, the Company conducted its annual test for impairment of goodwill for the Retail financial services segment and concluded that an impairment for the Retail services segment of $68,017 should be taken. The methodology for determining the fair value was a combination of quoted market prices, prices of comparable businesses, discounted cash flows and other valuation techniques.
On July 1, 2016, the Company entered into a swap transaction through which it divested interests in Illinois, Kansas, Missouri, and Utah, as described in Note 14. The Company provided a version of a new projection model which was based on the potential effects of these rules as the Company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ing December 31, 2016, the Company conducted its annual test for impairment of goodwill for the Retail financial services segment and concluded that there was no impairment for the Retail services segment. The methodology for determining the fair value was a combination of quoted market prices, prices of comparable businesses, discounted cash flows and other valuation techniques.
The Company’s other intangible assets consist of non-compete agreements, customer lists, trade names, and internally developed software. The amounts recorded for other intangible assets are amortized using the straight-line method over three, five, or seven years. Amortization expense for the years ended December 31, 2016, 2015, and 2014 was $664, $1,767, and $4,319, respectively.
Equity Method Investments: Entities and investments over which the Company exercises significant influence over the activities of the entity but which do not meet the requirements for consolidation are accounted for using the equity method of accounting pursuant to ASC 323, Investments – Equity Method and Joint Ventures,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d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impairment when the loss in value is deemed other than temporary. The fair value of the equity method investments is estimated based on discounted cash flow models using projected EBITDA. The discount rate applied to the projected EBITDA is determined based on the weighted average cost of capital for the Company.
On April 1, 2013, the Company extended a line of credit to Insight Holdings. The Company consolidated Insight Holdings as of April 1, 2013 as the Company determined that it is the primary beneficiary of the variable interest entity, and the equity method of accounting was discontinued. Subsequently on May 12, 2014, Insight Holdings was sold to a third party and was de-consolidated.
There are no equity method investments after May 2014.
Deferred debt issuance costs: Deferred debt issuance costs are amortized using the interest method over the life of the related note payable agreement. Amortization is included as a component of interest expense in the consolidated statements of operations.
Deferred revenue: The Company’s deferred revenue is comprised of an upfront fee received under an agency agreement to offer wire transfer services at the Company’s branches. The deferred revenue is recognized over the contract period on a straight-line basis.
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
Lease Termination Payable : The Company records a liability in the consolidated balance sheets for the remaining operating lease obligation for closed retail locations with corresponding lease termination expense disclosed in the consolidated statements of operations.
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Advertising and marketing costs: Costs incurred for producing and communicating advertising, and marketing over the internet are charged to operations when incurred or the first time advertising takes place. Advertising and marketing expense for the years ended December 31, 2016, 2015, and 2014 were $6,831, $21,533 and $19,654, respectively. Corporate level advertising and marketing expense for the years ended December 31, 2016, 2015, and 2014 were $447, $1,458, and $1,475, respectively.
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
Discontinued operations: Insight Holdings was consolidated for the period from April 2013 to May 2014 and its operations have been classified as discontinued on the consolidated statement of operations.
Preopening costs: New store preopening costs are expensed as incurred.
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
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
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In addition to state regulatory examinations that assess the Company’s compliance with state and federal laws and regulations, the Consumer Financial Protection Bureau (“CFPB”) and the Internal Revenue Service periodically examine and will continue to periodically examine the Company’s compliance with the federal laws noted above and the regulations promulgated under those laws.
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December 31, 2016 and December 31, 2015,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6 and December 31, 2015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notes at the end of tha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December 31,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 of Credit
2
Stock repurchase obligation
2
Treasury Stock: Treasury stock is reported at cost and consists of one million common shares at December 31, 2016. There were no shares held in treasury at December 31, 2015.
Recent Accounting Pronouncements: In May 2014, the FASB issued ASU No. 2014-09, Revenue from Contracts with Customers (Topic 606) ,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is ASU was amended in August 2015 by ASU 2015-14, “Revenue from Contracts with Customers (Topic 606): Deferral of the Effective Date”, which defers the effective date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ASU 2016-08, ASU 2016-10, and ASU 2016-12 either retrospectively or through an alternative transition model. The Company is still assessing the effect that the adoption of ASU 2014-09, ASU 2016-08, ASU 2016-10 and ASU 2016-12 will have on its consolidated financial statements.
In August 2014, the FASB issued ASU 2014-15, “ Presentation of Financial Statements—Going Concern (Subtopic 205-40): Disclosure of Uncertainties about an Entity’s Ability to Continue as a Going Concern” .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was adopted during 2016. Due to the adoption of this standard, the Company has evaluated at the annual reporting period and noted no conditions or events exist that would raise substantial doubt about the entity’s ability to continue as a going concern.
In November 2015, the FASB issued ASU 2015-17, “Income Taxes (Topic 740): Balance Sheet Classification of Deferred Taxes” . In order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guidance is effective for financial statements issued for fiscal years beginning after December 15, 2016, and interim periods within those annual periods. Early adoption is permitted for all entities as of the beginning of an interim or annual reporting period. The Company has elected to adopt this standard with a prospective application for the fiscal year ending December 31, 2015 and prior periods were not adjusted.
In January 2016, the FASB issued ASU 2016-01, “Financial Instruments—Overall (Subtopic 825-10): Recognition and Measurement of Financial Assets and Financial Liabilities” ,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t>
  </si>
  <si>
    <t>Finance Receivables, Credit Quality Information and Allowance for Loan Losses</t>
  </si>
  <si>
    <t>Note 2. Finance Receivables, Credit Quality Information and Allowance for Loan Losses
Finance receivables represent amounts due from customers for advances at December 31, 2016 and December 31, 2015 consisted of the following:
December 31,
December 31,
2016
2015
Short-term consumer loans
$
$
Medium-term consumer loans
Gross receivables
$
$
Unearned advance fees, net of deferred loan origination costs
Finance receivables before allowance for loan losses
Allowance for loan losses
Finance receivables, net
$
$
Finance receivables, net
Current portion
$
$
Non-current portion
Total finance receivables, net
$
$
Changes in the allowance for the loan losses by product type for the year ended December 31, 2016 are as follows:
Allowance as
Balance
Balance
Receivables
a percentage
1/1/2016
Provision
Charge-Offs
Recoveries
12/31/2016
12/31/2016
of receivable
Short-term consumer loans
$
$
$
$
$
$
%
Medium-term consumer loans
%
$
$
$
$
$
$
%
The provision for loan losses for the year ended December 31, 2016 also includes losses from returned items from check cashing of $6,056.
The provision for short-term consumer loans of $37,906 is net of debt sales of $1,484 and the provision for medium-term consumer loans of $46,836 is net of debt sales of $2,606.
The Company evaluates all short-term and medium-term consumer loans collectively for impairment, except for medium-term loans that have been modified and classified as troubled debt restructurings, which are individually evaluated for impairment. In certain markets, the Company reduced interest rates and favorably changed payment terms for medium-term consumer loans to assist borrowers in avoiding default and to mitigate risk of loss. The provision and subsequent charge off related to these loans totaled $669 and is included in the provision for medium-term consumer loans for the year ended December 31, 2016. For these loans evaluated for impairment, there were $1,279 of payment defaults during the year ended December 31, 2016. The troubled debt restructurings during the year ended December 31, 2016 are subject to an allowance of $219 with a net carrying value of $660 at December 31, 2016.
Changes in the allowance for the loan losses by product type for the year ended December 31, 2015 are as follows:
Allowance as
Balance
Balance
Receivables
a percentage
1/1/2015
Provision
Charge-Offs
Recoveries
12/31/2015
12/31/2015
of receivable
Short-term consumer loans
$
$
$
$
$
$
%
Medium-term consumer loans
%
$
$
$
$
$
$
%
The provision for loan losses for the year ended December 31, 2015 also includes losses from returned items from check cashing of $8,925.
The provision for short-term consumer loans of $63,014 is net of debt sales of $2,042 and the provision for medium-term consumer loans of $83,448 is net of debt sales of $1,394.
The provision and subsequent charge off related to troubled debt restructurings totaled $1,382 and is included in the provision for medium-term consumer loans for the year ended December 31, 2015. For these loans evaluated for impairment, there were no payment defaults during the year ended December 31, 2015. The troubled debt restructurings during the year ended December 31, 2015 are subject to an allowance of $498 with a net carrying value of $1,260 at December 31, 2015.
Changes in the allowance for the loan losses by product type for the year ended December 31, 2014 are as follows:
Allowance as
Balance
Balance
Receivables
a percentage
1/1/2014
Provision
Charge-Offs
Recoveries
12/31/2014
12/31/2014
of receivable
Short-term consumer loans
$
$
$
$
$
$
%
Medium-term consumer loans
%
$
$
$
$
$
$
%
The provision for loan losses for the year ended December 31, 2014 also includes losses from returned items from check cashing of $8,568.
The provision for short-term consumer loans of $87,308 is net of debt sales of $4,147 and the provision for medium-term consumer loans of $73,388 is net of debt sales of $561.
The provision and subsequent charge off related to troubled debt restructurings totaled $1,439 and is included in the provision for medium-term consumer loans for the year ended December 31, 2014. For these loans evaluated for impairment, there were no payment defaults during the year ended December 31, 2014. The troubled debt restructurings during the year ended December 31, 2014 are subject to an allowance of $610 with a net carrying value of $1,641 at December 31, 2014.
The Company has subsidiaries that facilitate third party lender loans. Changes in the accrual for third-party lender losses for the years ended December 31, 2016, 2015, and 2014 were as follows:
2016
2015
2014
Balance, beginning of period
$
$
$
Provision for loan losses
Charge-offs, net
Balance, end of period
$
$
$
Total gross finance receivables for which the Company has recorded an accrual for third-party lender losses totaled $36,927 and $40,552 at December 31, 2016 and 2015, respectively, and the corresponding guaranteed consumer loans are disclosed as an off-balance sheet arrangement. The provision for third-party lender losses of $25,164 for the year ended December 31, 2016 is net of debt sales of $804.
The Company was required to purchase $56,028 and $77,657 of loans as part of the CSO Program during the years ended December 31, 2016 and 2015, respectively. As these loans were in default when purchased, they met the Company’s policy and were fully charged-off at acquisition. The Company recognized recoveries of $31,187 and $40,289 for collections on these loans during the years ended December 31, 2016 and 2015, respectively.
The Company considers the near term repayment performance of finance receivables as its primary credit quality indicator. The Company performs credit checks through consumer reporting agencies on certain borrowers. If a third-party lender provides the advance, the applicable third-party lender decides whether to approve the loan and establishes all of the underwriting criteria and terms, conditions, and features of the customer’s loan agreement.
The aging of receivables at December 31, 2016 and 2015 are as follows :
December 31, 2016
December 31, 2015
Current finance receivables
$
%
$
%
Past due finance receivables (1 - 30 days)
Short-term consumer loans
%
%
Medium-term consumer loans
%
%
Total past due finance receivables (1 - 30 days)
%
%
Past due finance receivables (31 - 60 days)
Medium-term consumer loans
%
%
Total past due finance receivables (31 - 60 days)
%
%
Past due finance receivables (61 - 90 days)
Medium-term consumer loans
%
%
Total past due finance receivables (61 - 90 days)
%
%
Total delinquent
%
%
$
%
$
%</t>
  </si>
  <si>
    <t>Related Party Transactions and Balances</t>
  </si>
  <si>
    <t>Note 3. Related Party Transactions and Balances
Quarterly fees are paid to affiliates of several stockholders in consideration for ongoing management and other advisory services provided to the Company and its subsidiaries. Total fees paid pursuant to this agreement for the years ended December 31, 2016, 2015, and 2014 were $761, $961, and $1,245, respectively.
The Company has access to use an aircraft owned by a related party. The Company rents the aircraft from this related party for Company business. Total rent paid to these related parties for usage of the aircraft for the years ended December 31, 2016, 2015, and 2014 were $-0-, $25, and $103, respectively, and are included with corporate expenses on the consolidated statements of operations for the respective periods.
Certain retail locations of the Company are owned by related parties and leased from the related parties. Rent paid to the related parties were $1,100, $1,247, and $1,220 for the years ended December 31, 2016, 2015, and 2014, respectively, and are included with occupancy expenses on the consolidated statements of operations for the respective periods.
Certain senior members of management have an interest in a vendor from which the Company purchased telecommunications services. The $3,889, $1,168, and $21 in hardware and services for the years ended December 31, 2016, 2015, and 2014, respectively, were provided to the Company by the vendor at a reduced rate. If the Company were to source the service from another vendor, the overall cost of the service may increase.
The Company has a consulting agreement with a related party for information technology consulting services. Consulting services provided to the Company for the years ended December 31, 2016, 2015, and 2014 were $454, $404, and $332, respectively.
Certain directors have an interest in the provider of the $30,600 revolving line of credit, and the $40,000 and $7,300 subsidiary notes.
Certain senior members of management and directors of the Company have an indirect interest and serve as directors of a vendor that provides the Company with credit bureau services. One director has a direct financial interest in the same vendor.</t>
  </si>
  <si>
    <t>Property, Leasehold Improvements and Equipment</t>
  </si>
  <si>
    <t>Note 4. Property, Leasehold Improvements and Equipment
At December 31, 2016 and 2015, property, leasehold improvements and equipment consisted of the following:
2016
2015
Furniture &amp; fixtures
$
$
Leasehold improvements
Equipment
Vehicles
Land
Building
Less accumulated depreciation
$
$</t>
  </si>
  <si>
    <t>Goodwill and Other Intangible Assets</t>
  </si>
  <si>
    <t>Note 5. Goodwill and Other Intangible Assets
The following table summarizes goodwill and other intangible assets as of December 31, 2016 and 2015:
December 31,
December 31,
2016
2015
Goodwill
$
$
Other intangible assets, net:
Non-compete agreements
$
$
Trade names
Customer lists
Internally developed software
$
$
The carrying amounts of goodwill by reportable segment at December 31, 2016 were as follows:
Retail
Internet
Financial Services
Financial Services
Total
Goodwill
$
$
$
Accumulated impairment losses
$
$
—
$
The changes in the carrying amount of goodwill are summarized as follows:
Balance at December 31, 2013
$
Other acquisitions, net
Insight Holding deconsolidation
Internet segment impairment
Retail segment impairment
Effect of tax benefits
Balance at December 31, 2014
Other acquisitions, net
Retail segment impairment
Effect of tax benefits
Balance at December 31, 2015
Other acquisitions and dispositions, net
Retail segment impairment
Balance at December 31, 2016
$
The Company performs a goodwill impairment test for the Retail services segment as required when a portion of a segment is sold.
The Company sold its interests in Buckeye Check Cashing of Florida II (“Florida II”) in February 2016 as described in Note 14. The test resulted in no impairment of goodwill.
On July 1, 2016, the Company entered in to a swap transaction through which it divested interests in Illinois, Kansas, Missouri, and Utah, as described in Note 14. In June 2016, the Consumer Financial Protection Bureau published its notice of proposed rule-making on payday, vehicle title and certain high-cost installment loans which will restrict the Company’s ability to lend to consumers. At this time, we are unable to predict what the final version of these rules will be or their impact on our business. The Company provided a version of a new projection model which was based on the potential effects of these rules as the Company understands the impact at this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The Company conducted its annual test for impairment of goodwill as of December 31, 2016 for the Retail financial services reporting unit and concluded that there was no impairment of the Retail financial services reporting unit. The methodology for determining the fair value was a combination of quoted market prices, prices of comparable businesses, discounted cash flows and other valuation techniques.
The Company conducted its annual test for impairment of goodwill as of December 31, 2015 for the Retail financial services reporting unit and concluded that the Retail financial services reporting unit has an impairment of $68,017. The methodology for determining the fair value was a combination of quoted market prices, prices of comparable businesses, discounted cash flows and other valuation techniques.
During 2014, CCFI’s majority shareholder, Diamond Castle Holdings, sold its shares of CCFI from existing limited partnerships to newly formed limited partnerships. CCFI recognized that the approximate share price at which the shares were transferred indicated a permanent change in share price and thus met the standard for qualitative factors that may indicate impairment. As a result, the Company conducted a test for impairment of goodwill for both the Retail financial and Internet services segments and recorded impairments for the Internet services segment of $13,458 and for the Retail services segment of $58,647.
The amount of tax goodwill at the acquisition date of the Company in 2006 exceeded the reported amount of goodwill for financial statement reporting purposes by approximately $50,965. The total estimated effect of the tax benefit attributable to tax goodwill in excess of the amount reported as of December 31, 2016 was approximately $24,759 which will reduce financial statement goodwill each year as the tax benefits are recognized. This benefit will be recognized over a 15-year period from the date of acquisition by recording deferred income tax expense and reducing the carrying amount of goodwill as those tax benefits occur. The tax benefit for the years ended December 31, 2016, 2015, and 2014 were $-0-, $2,214, and $2,215, respectively. The effect of the tax benefits for each subsequent year may result in future reductions to the carrying amount of goodwill.
The amount of book goodwill from the acquisition of California Check Cashing Services in 2011 exceeded the amount of tax goodwill by approximately $46,775. Differences arising for tax deductible goodwill results in the recognition of deferred tax liabilities.
Other intangible assets are summarized as follows:
December 31, 2016
December 31, 2015
Gross Carrying
Accumulated
Net Carrying
Gross Carrying
Accumulated
Net Carrying
Amount
Amortization
Amount
Amount
Amortization
Amount
Non-compete agreements
$
$
$
$
$
$
Trade names
Customer lists
Internally developed software
Total
$
$
$
$
$
$
Amortization expense on specifically identifiable intangibles for the next 5 years is estimated to be:
Year Ending
December 31,
Amount
2017
$
2018
2019
2020
2021
Thereafter
—
$
Intangible amortization expense for the years ended December 31, 2016, 2015 and 2014 was $664, $1,767 and $4,319, respectively.
Intangible assets for Insight Holdings were $15,923 at the date of sale in May of 2014.</t>
  </si>
  <si>
    <t>Pledged Assets and Debt</t>
  </si>
  <si>
    <t>Note 6. Pledged Assets and Debt
Senior secured notes payable at December 31, 2016 and December 31, 2015 consisted of the following:
December 31, 2016
December 31, 2015
Deferred
Deferred
Issuance
Net
Issuance
Net
Principal
Costs
Principal
Principal
Costs
Principal
$395,000 Senior Note payable, 10.75 %, collateralized by all Guarantor Company assets, semi-annual interest payments with principal due April 2019
$
$
$
$
$
$
$25,000 Senior Note payable, 12.75 %, collateralized by all Guarantor Company assets, semi-annual interest payments with principal due May 2020
Less current maturities
—
—
—
—
—
—
Long-term portion
$
$
$
$
$
$
The indentures governing the 2019 notes and the 2020 notes each contains certain covenants and events of default, including limitations on our ability to incur additional indebtedness, pay dividends on or make other distributions or repurchase our capital stock, make certain investments, enter into certain types of transactions with affiliates, create liens and sell certain assets or merge with or into other companies. The agreement governing the Company’s revolving credit facility contains restrictive covenants that limit its ability to incur additional indebtedness, pay dividends on or make other distributions or repurchase the Company’s capital stock, make certain investments, enter into certain types of transactions with affiliates, create liens and sell certain assets or merge with or into other companies, in each case to the same extent as the indentures governing the Company’s senior notes. In addition, the agreement governing the Company’s revolving credit facility contains a consolidated fixed charge ratio covenant, which will be tested at the time of any borrowing under the facility and on a quarterly basis when any loans are outstanding. As of December 31, 2016, we were in compliance with these covenants.
For the years ended December 31, 2016 and December 31, 2015, the Company repurchased $103,926 and $66,284, respectively, of our senior secured notes resulting in $65,117 and $47,976, respectively of gains on debt extinguishment. We may continue to repurchase our outstanding debt, including in the open market, through privately negotiated transactions, by exercising redemption rights, or otherwise.
Lines of credit at December 31, 2016 and December 31, 2015 consisted of the following:
December 31, 2016
December 31, 2015
Deferred
Deferred
Issuance
Net
Issuance
Net
Principal
Costs
Principal
Principal
Costs
Principal
$7,000 Revolving credit, secured, prime plus 1.00% with 5.00% floor, due July 2017, collateralized by all of Insight Capital, LLC's assets
$
$
$
$
—
$
—
$
—
$30,600 Revolving credit, secured, interest rate as defined below, due March 2018, collateralized by all Guarantor Company assets
Less current maturities
—
—
—
Long-term portion
$
$
$
$
$
$
Our Alabama subsidiary maintains a $7,000 revolving line of credit that was undrawn as of December 31, 2015. The deferred issuance costs of $13 were greater than the carrying value of the $7,000 Revolving credit facility as of December 31, 2015 and is included in Other Current Assets on the Consolidated Balance Sheet.
On October 27, 2016, the Company entered into an amendment and extension of its existing revolving credit facility. The revolving credit facility, which was fully drawn at the closing of the amendment, is now structured as a $30,600 revolving credit facility with an accordion feature that, so long as no event of default exists, allows the Company to request an increase in the revolving credit facility of up to $40,000 in total availability. The revolving credit facility is scheduled to mature on March 30, 2018. The interest rate is one-month LIBOR plus 18%, and there is a pre-payment penalty if the revolving principal balance falls below 80% of the aggregate commitment on or before December 31, 2017. The covenants and borrowing base have not been amended. The 1-month LIBOR rate was 0.62% and 0.24% at December 31, 2016, and December 31, 2015, respectively, and the prime rate was 3.50% and 3.25% at December 31, 2016, and December 31, 2015, respectively. The revolving credit facility includes an undrawn line fee of 4.0% of any unused commitments.
Non-guarantor notes payable at December 31, 2015 consisted of the following related party Florida seller notes:
December 31, 2015
Deferred
Issuance
Net
Principal
Costs
Principal
$8,000 non-guarantor term note, secured, 10.00%, quarterly interest payments with principal due August 2016
$
$
—
$
$9,000 non-guarantor term note, secured, 10.00%, quarterly principal and interest payments due August 2016
—
—
Less current maturities
—
Long-term portion
$
—
$
—
$
—
As part of the consideration of the Company’s sale of its Buckeye Check Cashing of Florida II LLC (“Florida II”) subsidiary on January 31, 2016, the Company was released from its liability for the two previously outstanding non-guarantor notes payable, totaling $10,097. The notes were incurred in connection with the Company’s initial acquisition of this entity.
The subsidiary notes payable at December 31, 2016 and December 31, 2015 consisted of the following:
December 31, 2016
December 31, 2015
Deferred
Deferred
Issuance
Net
Issuance
Net
Principal
Costs
Principal
Principal
Costs
Principal
$40,000 Note, secured, 16.5%, collateralized by acquired loans, due January 2018
$
$
$
$
$
$
$7,300 Term note, secured, 18.50% collateralized by acquired loans, due March 2017
—
—
—
$1,425 Term note, secured, 4.25%, collateralized by financed asset, due July 2019
$1,165 Term note, secured, 4.5%, collateralized by financed asset, due May 2021
—
—
—
$489 Term note, secured, 8.50%, collateralized by financed asset, due July 2016, paid in full June 2016
—
—
—
—
Less current maturities
Long-term portion
$
$
$
$
$
$
On December 20, 2013 and June 19, 2014, the Company created non-guarantor subsidiaries in order to acquire loans from the retail and internet portfolios. The non-guarantor subsidiaries funding to finance loan acquisitions were the proceeds from $40,000 and $7,300 installment notes. The $40,000 subsidiary note was amended in June 2016 to extend the maturity date to January 2018. The $7,300 subsidiary note was amended in March 2017 to extend the maturity date to April 2017.
On July 19, 2014, a guarantor subsidiary of the Company entered in to a $1,425 term note with a non-related entity for the acquisition of a share of an airplane. We recorded our $1,069 share of the joint note, but both parties are joint and severally liable. The joint note had an outstanding balance of $1,253 at December 31, 2016 and our share of the note was $939.
On May 24, 2016, a guarantor subsidiary of the Company entered into a $1,165 term note for the acquisition of a share of an airplane.
The five year maturity for all debt arrangements as of December 31, 2016 consisted of the following:
Twelve months ending December 31,
Total
2017
2018
2019
2020
2021
Thereafter
Senior secured notes
Principal
$
$
—
$
—
$
$
$
—
$
—
Total senior secured notes
—
—
—
—
Borrowings under revolving credit facility
Principal
—
—
—
—
Total borrowings under revolving credit facility
—
—
—
—
Subsidiary note payable
Principal
—
Total subsidiary note payable
—
Total
$
$
$
$
$
$
$
—</t>
  </si>
  <si>
    <t>Agency Agreements</t>
  </si>
  <si>
    <t>Note 7. Agency Agreements
An agency agreement with Western Union, for a period of five years, was signed effective January 1, 2012, whereby the Company facilitates wire transfers and money orders via Western Union’s network. Under the agreement, the Company receives a commission for each transfer conducted. Commission revenue associated with the Western Union contract was $3,830, $5,248, and $5,360, respectively, for the years ended December 31, 2016, 2015, and 2014 and included as “Other Income” on the consolidated statements of operations. Revenue related to the signing bonus was $2,640 for each of the years ended December 31, 2016, 2015, and 2014, and is included as “Other Income” on the consolidated statements of operations. The remaining deferred revenue for the signing bonus as of December 31, 2015 was $2,640 and is included as “Deferred revenue” on the consolidated balance sheet.
The Company also receives a bonus for signing up new stores with Western Union. Revenue related to new store bonus was $494, $339, and $171 for the years ended December 31, 2016, 2015, and 2014, respectively, and included as “Other Income” on the consolidated statements of operations. The remaining deferred revenue on the new store bonus with Western Union as of December 31, 2016 and 2015 was $1,590 and $410, respectively, and is included as “Deferred revenue” on the consolidated balance sheet.
A new agency agreement with Western Union, for a period of five years, was signed effective January 1, 2017 and the Company received a $11,000 signing bonus. Should the Company close a location, discontinue service at an existing location, or terminate the agreement at any time during the initial term, a prorated portion of this signing bonus must be repaid. In addition, the Company is also entitled to receive certain incentive bonuses, not to exceed $500 for the duration of the agreement, related to new Western Union service locations opened or acquired or certain performance goals met during the term of the agreement. The remaining deferred revenue for the signing bonus as of December 31, 2016 was $11,000 and is included as “Deferred revenue” on the consolidated balance sheet.
The Company entered into an agency agreement with Insight Holdings which is a prepaid debit card program manager during 2009. During the years ended December 31, 2016, 2015, and 2014, the total amount of fees earned related to the agreement totaled $1,082, $1,276 and $957, respectively, and are included as “Other Income” on the statements of operations. The Company consolidated Insight Holdings in April 2013 and the fees earned subsequent to this date have been eliminated in the consolidation up to May 2014 when Insight Holdings was deconsolidated. At December 31, 2016 and 2015 the Company had $1,545 and $1,674, respectively, in card related pre-funding and receivables on its balance sheet associated with this agreement.</t>
  </si>
  <si>
    <t>Accounts Payable and Accrued Liabilities</t>
  </si>
  <si>
    <t>Note 8. Accounts Payable and Accrued Liabilities
Accounts payable and accrued liabilities at December 31, 2016 and December 31, 2015 consisted of the following:
December 31,
December 31,
2016
2015
Accounts payable
$
$
Accrued payroll and compensated absences
Wire transfers payable
Accrual for third-party losses
Unearned CSO Fees
Deferred rent
Bill payment service liability
Lease termination
Other
$
$</t>
  </si>
  <si>
    <t>Operating and Capital Lease Commitments and Total Rental Expense</t>
  </si>
  <si>
    <t>Note 9. Operating and Capital Lease Commitments and Total Rental Expense
The Company leases its facilities under various non-cancelable agreements, which require various minimum annual rentals and may also require the payment of normal common area maintenance on the properties. The total minimum rental commitment at December 31, 2016, is due as follows:
Capital
Operating
December 31,
Leases
Leases
2017
$
$
2018
2019
—
2020
—
2021
—
Thereafter
—
Total minimum lease payments
$
Less amount representing interest (ranging from 2.25% to 14.34%)
Present value of net minimum lease payments
Less current portion
Long term portion
$
Rental expense, including common area maintenance and real estate tax expense, totaled $29,261, $32,633 and $31,625 for the years ended December 31, 2016, 2015 and 2014, respectively.
Lease termination costs were $1,733, $3,666 and $-0- for the years ended December 31, 2016, 2015 and 2014, respectively, and the remaining operating lease obligation for closed retail locations was $2,661 and $2,502 as of December 31, 2016 and December 31, 2015, respectively.
There was a reduction of $1,641 to operating and capital lease commitments during the year ended December 31, 2016 primarily due to the disposition of stores.</t>
  </si>
  <si>
    <t>Bonus Agreements</t>
  </si>
  <si>
    <t>Note 10. Bonus Agreements
The Company pays a discretionary bonus or other bonuses as defined in agreements to employees based on performance. For the years ended December 31, 2016, 2015 and 2014, the bonus expense related to these agreements totaled $5,939, $6,949 and $7,301, respectively.</t>
  </si>
  <si>
    <t>Concentrations of Credit Risks</t>
  </si>
  <si>
    <t>Note 11. Concentrations of Credit Risks
The Company’s portfolio of finance receivables is comprised of loan agreements with customers living in thirty-five states and consequently such customers’ ability to honor their contracts may be affected by economic conditions in those states. Additionally, the Company is subject to regulation by federal and state governments that affect the products and services provided by the Company. To the extent that laws and regulations are passed that affect the Company’s ability to offer loans or similar products in any of the states in which it operates, the Company’s financial position could be adversely affected.
The following table summarizes the allocation of the portfolio balance by state at December 31, 2016 and 2015:
December 31, 2016
December 31, 2015
Balance
Percentage of
Balance
Percentage of
State
Outstanding
Total Outstanding
Outstanding
Total Outstanding
Alabama
$
%
$
%
Arizona
California
Florida
Virginia
Other retail segment states
Other internet segment states
Total
$
%
$
%
The other retail segment states are: Indiana, Kentucky, Michigan, Ohio, Oregon, and Tennessee.
The other internet segment states are: Alabama, Alaska, California, Delaware, Florida, Hawaii, Idaho, Illinois, Indiana, Kansas, Louisiana, Maine, Maryland, Minnesota, Mississippi, Missouri, Nevada, New Mexico, North Dakota, Ohio, Oklahoma, Oregon, Rhode Island, South Carolina, South Dakota, Tennessee, Texas, Utah, Virginia, Washington, Wisconsin, and Wyoming. In the third quarter of 2015, the Company ceased all international operations in order to focus on its domestic operations.
The Company offers a CSO Program in Ohio and Texas to assist consumers in obtaining credit with unaffiliated third-party lenders. Total gross finance receivables for which the Company has recorded an accrual for third-party lender losses totaled $36,927 and $40,552 at December 31, 2016 and 2015, respectively, and the corresponding guaranteed consumer loans are disclosed as an off-balance sheet arrangement.</t>
  </si>
  <si>
    <t>Contingencies</t>
  </si>
  <si>
    <t>Note 12. Contingencies
From time-to-time the Company is a defendant in various lawsuits and administrative proceedings wherein certain amounts are claimed or violations of law or regulations are asserted. In the opinion of the Company’s management, these claims are without substantial merit and should not result in judgments which in the aggregate would have a material adverse effect on the Company’s financial statements.</t>
  </si>
  <si>
    <t>Employee Benefit Plan</t>
  </si>
  <si>
    <t>Note 13. Employee Benefit Plan
The Company has established a salary deferral plan under Section 401(k) of the Internal Revenue Code. The plan allows eligible employees to defer a portion of their compensation. Such deferrals accumulate on a tax deferred basis until the employee withdraws the funds. The Company has elected to match 100 percent of the employee contributions not exceeding 3 percent of compensation, plus 50 percent of the employee contributions exceeding 3 percent but not to exceed 5 percent of compensation. Total expense recorded for the Company’s match was $1,813, $1,786 and $1,635 for the years ended December 31, 2016, 2015 and 2014, respectively.</t>
  </si>
  <si>
    <t>Acquisition and Disposition of Businesses</t>
  </si>
  <si>
    <t>Note 14. Acquisition and Disposition of Businesses
On February 1, 2016, Buckeye Check Cashing of Florida, Inc., a wholly-owned subsidiary of CCFI, completed the sale of the membership interests of Florida II to Buckeye Check Cashing of Florida III, LLC (“Buyer”). Florida II most recently operated forty-three stores in the South Florida market and was part of the Company’s Retail financial service operating segment. Florida II was an unrestricted subsidiary under the Company’s outstanding senior secured debt instruments.
The consideration for the sale of Florida II included the following:
·
1,000,000 shares of common stock of the Company held by Check Cashing USA Holdings, Inc., an affiliate of the Buyer, were assigned to the Company and recorded as treasury stock of $50. In addition, stock repurchase rights associated with the shares were cancelled, resulting in the elimination of a stock repurchase obligation of $3,130.
·
The Company was released from liability for two promissory notes totaling $10,112 that were incurred in connection with the Company’s original acquisition of Florida II (the “related party Florida seller notes”).
In connection with the sale, the Company has also provided the Buyer with a short-term $6,000 line of credit, substantially all of which was drawn by the Buyer as part of, or concurrent with, the sale. As a result of uncertainties associated with repayment of the line of credit, the Company also recognized a $3,000 loan loss reserve that has been included in the loss on sale of Florida II.
The Company recognized a pre-tax loss of $1,569 on the sale of Florida II, including the goodwill of $5,691 allocated to the Florida II transaction based on relative fair value. The difference between the pre-tax loss of $1,569 and tax loss of $24,062 on the sale of Florida II reflects the difference in GAAP and tax treatment of goodwill associated with an individual acquisition.
On May 18, 2016, Buckeye Check Cashing of Florida, Inc. (“BCC Florida”), a wholly-owned subsidiary of CCFI, re-acquired five south Florida retail locations, previously owned by Florida II, from the subsequent purchaser of Florida II. BCC Florida agreed to accept the assets of the five retail locations in exchange for satisfying the Buyer’s remaining obligation of the line of credit from the sale of Florida II, which had a balance of $4,821. The transaction resulted in a pre-tax gain of $296 which is included with corporate expenses on the consolidated statement of operations.
On July 1, 2016, the Company’s indirect subsidiaries, Checksmart Financial Company, Cash Central of Mississippi, LLC, Buckeye Check Cashing of Alabama, LLC, Buckeye Check Cashing of Arizona, Inc., and Buckeye Check Cashing, Inc., entered into a swap transaction (the “Transaction”) with QC Holdings, Inc., and QC Financial Services, Inc. (collectively “QC”). As part of the Transaction, CCFI subsidiaries acquired QC Financial Services of California, Inc., which operates sixty retail locations, and thirty-eight retail locations in Ohio, Mississippi, Arizona and Alabama from QC. These new stores were accounted for as an acquisition. Also as part of the Transaction, the Company transferred to QC, Buckeye Check Cashing of Illinois LLC, Buckeye Check Cashing of Kansas LLC, Buckeye Title Loans of Kansas LLC, Buckeye Check Cashing of Missouri LLC, Buckeye Title Loans of Missouri LLC, Buckeye Check Cashing of Utah, Inc., and Buckeye Title Loans of Utah LLC, and the thirty-three retail locations operated by these entities.
Other than the transfer of the equity interests and assets, the transaction did not provide for the payment or receipt of any other consideration by the CCFI subsidiaries or by QC, other than customary post-closing adjustments. In entering into the transaction, the Company and QC each concluded that the fair value of the equity interests and other assets received by QC are substantially equal to the net value of the equity interests and other assets received by the Company.
The following table summarizes the estimated fair value of the assets acquired at the date of acquisition.
Fair value of total consideration transferred
$
Recognized amounts of identifiable assets acquired
Finance receivables, net
$
Leasehold improvements and equipment, net
Identifiable intangible assets
Total identifiable assets
Goodwill
$
The following table summarizes the estimated fair value of the assets divested at the date of the acquisition.
Fair value of total consideration received
$
Recognized amounts of identifiable assets sold and liabilities assumed
Finance receivables, net
$
Leasehold improvements and equipment, net
Identifiable goodwill
Other liabilities
Total identifiable assets, net
Loss on transaction
$
There were no significant business combinations during years ended December 31, 2015 and December 31, 2014.</t>
  </si>
  <si>
    <t>Stock Based Compensation</t>
  </si>
  <si>
    <t>Note 15. Stock-Based Compensation
On May 1, 2006, the Company adopted the 2006 Management Equity Incentive Plan (the “Plan”) pursuant to which the Company’s Board of Directors, or a duly-authorized committee thereof, may grant stock options, restricted stock, restricted stock units and stock appreciation rights to employees and consultants of the Company or its subsidiaries. The Company amended the plan to increase the number of shares and to convert the number of shares in the 2006 plan to the 2011 plan. Options that have been granted under the Plan have been granted at an exercise price equal to (or greater than) the stock’s fair market value at the date of the grant, with terms of 10 years and vesting generally over four to five years or on the occurrence of a liquidity event. On April 19, 2011, CCFI adopted the “Plan” to be effective as of April 29, 2011. The maximum number of shares that may be subject to awards under the Plan is 2,941,746 as of December 31, 2016.
The Company recognizes compensation costs in the financial statements for all share-based payments granted based on the grant date estimated fair value.
The Plan allows for awards based on time, performance and market conditions. Compensation expense for awards based on time is expensed on a straight-line basis over the service period. Compensation expense for performance awards are recognized using the accelerated vesting method. Compensation expense for market conditions such as those conditioned on either a liquidity event condition or a specified performance condition have not been recognized and will be recognized upon consummation of the relevant market condition. At December 31, 2016, there were a total of 1,464,903 additional shares available for grant under the Plan.
The fair value of an option award is estimated on the date of grant using a lattice-based option valuation model. Because lattice-based option valuation models incorporate ranges of assumptions for inputs, those ranges are disclosed. Expected volatilities are based on the historical volatility of the stock of comparable public companie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In March of 2014, the Company issued 35,000 options with a per share exercise price of $9.10. The options vest ratably over a three year period or ratably over a specified time frame as defined in the award agreement.
In May of 2014, the Company settled one half of the vested outstanding Restricted Stock Units held by certain of its named executive officers. The number of shares purchased was 11,710 at a total cost of $107.
In December of 2015, the Company issued 16,000 options with a per share exercise price of $2.15. The options vest ratably over a three year period.
In May of 2016, the Company cancelled 1,270,106 options and re-issued 1,243,299 options with a per share exercise price of $2.25 with 1,233,499 options vesting immediately and 9,800 options vesting on specific dates defined in the award agreements.
In December of 2016, the Company issued 20,000 options with a per share exercise price of $2.25 with 6,000 options vesting immediately and the remainder vesting on specific dates defined in the award agreement.
The following weighted average assumptions were used by the Company for awards granted during the years ended December 31, 2016, 2015, and 2014:
2016
2015
2014
Risk-free interest rate
Dividend yield
Expected volatility
Expected term (years)
Weighted average fair value of options granted
$
1.23
$
0.81
$
3.37
For the years ended December 31, 2016, 2015, and 2014, the Company recorded stock-based compensation costs in the amount of $1,293, $602, and $2,349, respectively. As of December 31, 2016, 2015, and 2014, unrecognized stock-based compensation costs to be recognized over future periods approximated $42, $942, and $1,647, respectively. At December 31, 2016, the remaining unrecognized compensation expense is $42 for certain awards that vest either over the requisite service period or a change in control. The remaining compensation expense of $42 is expected to be recognized over a weighted-average period of 2.1 years. The total income tax benefit recognized in the income statement for the stock-based compensation arrangements was $517, $241, and $958 for the years ended December 31, 2016, 2015 and 2014, respectively.
Stock option activity for the year ended December 31, 2016 is as follows (these amounts have not been rounded in thousands):
Weighted-Average
Aggregate
Exercise Price
Weighted-Average
Intrinsic
(actual per
Remaining
Value
Shares
share price)
Contractual Term
(thousands)
Outstanding at December 31, 2015
$
N/A
Granted
N/A
Exercised
—
—
—
N/A
Forfeited or expired
—
—
N/A
Outstanding at December 31, 2016
$
N/A
Exercisable at December 31, 2016
$
$
Vested or expected to vest at December 31, 2016
$
$
Restricted stock unit (RSU) activity for the year ended December 31, 2016 is as follows (these amounts have not been rounded in thousands):
Weighted-Average
Aggregate
Exercise Price
Weighted-Average
Intrinsic
(actual per
Remaining
Value
Shares
share price)
Contractual Term
(thousands)
Outstanding at December 31, 2015
$
—
N/A
Granted
—
—
—
N/A
Exercised
—
—
—
N/A
Repurchased
—
—
—
N/A
Outstanding at December 31, 2016
$
—
N/A
Exercisable at December 31, 2016
$
—
$
—
Vested or expected to vest at December 31, 2016
$
—
$
—
Stock appreciation rights activity for the year ended December 31, 2016 is as follows (these amounts have not been rounded into thousands):
Weighted-Average
Aggregate
Exercise Price
Weighted-Average
Intrinsic
(actual per
Remaining
Value
Shares
share price)
Contractual Term
(thousands)
Outstanding at December 31, 2015
$
—
N/A
Granted
—
—
—
N/A
Exercised
—
—
—
N/A
Forfeited or expired
—
—
N/A
Outstanding at December 31, 2016
$
—
N/A
Exercisable at December 31, 2016
$
—
$
—
Vested or expected to vest at December 31, 2016
$
—
$
—
As of December 31, 2016, there are 32,870 un-vested stock options with a weighted-average fair value at grant date of $1.06, and 64,500 un-vested stock appreciation rights with a weighted-average fair value at grant date of $2.24.</t>
  </si>
  <si>
    <t>Income Taxes</t>
  </si>
  <si>
    <t>Note 16. Income Taxes
The Company files a consolidated federal income tax return. The Company files consolidated or separate state income tax returns as permitted by the individual states in which it operates. The effective tax rate for the years ended December 31, 2016 and 2015 exceeds the statutory rate due to the impairment of goodwill in each respective year and the valuation allowance established against deferred tax assets. The Company had no liability recorded for unrecognized tax benefits at December 31, 2016 and 2015.
Net deferred tax assets and liabilities consist of the following as of December 31, 2016:
Deferred Tax Assets
Deferred Tax Liabilities
Noncurrent
Noncurrent
Allowance for credit losses
$
$
—
Goodwill
Accrued expenses
—
Depreciable assets
—
Intangible asset
—
Stock based compensation
—
Deferred revenue
—
Deferred rent
—
Bond registration expenses
—
Capital loss carryover
—
Other
—
Valuation allowance
—
$
—
$
Net deferred tax assets and liabilities consist of the following as of December 31, 2015:
Deferred Tax Assets
Deferred Tax Liabilities
Noncurrent
Noncurrent
Allowance for credit losses
$
$
—
Goodwill
Accrued expenses
—
Depreciable assets
—
Intangible asset
—
Stock based compensation
—
Deferred revenue
—
Deferred rent
—
Bond registration expenses
—
Other
—
Capital loss carryover
—
Valuation allowance
—
$
$
The net deferred tax assets and (liabilities) are classified in the consolidated balance sheet as follows as of December 31, 2016 and 2015:
2016
2015
Noncurrent deferred tax asset
$
—
$
Noncurrent deferred tax liability
$
$
At December 31, 2016, the Company had gross deferred tax assets of $40,037 and a net deferred tax liability of $9,675. At December 31, 2015, the Company had gross deferred tax assets of $46,441 and a net deferred tax asset of $5,165. A valuation allowance of $49,712 and $41,276 was recognized at December 31, 2016 and December 31, 2015, respectively, to reduce the deferred tax assets to the amount that was more likely than not expected to be realized. In evaluating whether a valuation allowance was needed for the deferred tax assets, the Company considered the ability to carry net operating losses back to prior periods, reversing taxable temporary differences, and estimates of future taxable income. There have been no credits or net operating losses that have expired. The projections were evaluated in light of past operating results and considered the risks associated with future taxable income related to macroeconomic conditions in the markets in which the Company operates, regulatory developments and cost containment. The Company will continue to evaluate the need for a valuation allowance against deferred tax assets in future periods and will adjust the allowance as necessary if it determines that it is not more likely than not that some or all of the deferred tax assets are expected to be realized. The deferred tax liability which is reflected above in Deferred Tax Liabilities – Noncurrent, represents a source of future taxable income related to our indefinite lived intangible that for financial reporting purposes cannot be used to support the realization of deferred tax assets with a finite life.
The provision for income taxes charged to operations for the years ended December 31, 2016, 2015 and 2014 consists of the following:
2016
2015
2014
Current tax expense
$
$
$
Deferred tax expense
Benefit applied to reduce goodwill
—
$
$
$
The amount of tax goodwill at the acquisition date of the Company in 2016 exceeded the reported amount of goodwill for financial statement reporting purposes. The accounting for deferred income taxes prohibits immediate recognition of a deferred tax asset created by tax goodwill in excess of book goodwill for acquisitions occurring prior to 2009. The recognition of the tax benefits are required to be recognized when the excess tax goodwill is amortized and a current tax benefit is realized on the Company’s income tax return. This deduction will occur over the next 15 years from the acquisition date. The benefit for that tax deduction is recognized consistent with the initial recognition of an acquired tax benefit, which requires this amount to be applied as a reduction of goodwill. For reporting purposes, the amount of the tax deduction and the tax benefit attributable to the tax deduction is referred to as “the benefit applied to reduce goodwill” and will be recorded as additional income tax expense in these financial statements and will reduce the carrying amount of goodwill in the year a tax benefit is realized . The annual amount of tax amortization of goodwill for the original purchase in 2006 amounted to approximately $14,560 in 2016, 2015 and 2014.
The reconciliation between income tax expense for financial statement purposes and the amount computed by applying the statutory federal income tax rate of 35% to pretax income for the years ended December 31, 2016, 2015 and 2014 is as follows:
2016
2015
2014
Federal tax expense at statutory rate
$
$
$
Increase (decrease) in income taxes resulting from:
State income taxes, net of federal tax benefit
Work opportunity tax credit
Sale of Florida and QC
—
—
Goodwill impairment
Valuation Allowance
—
Nondeductible expenses and other items
$
$
$</t>
  </si>
  <si>
    <t>Business Segments</t>
  </si>
  <si>
    <t>Note 17. Business Segment
The Company has elected to organize and report on its operations as two operating segments: Retail financial services and Internet financial services.
The following tables present summarized financial information for the Company’s segments:
As of and for the year ended December 31, 2016
Retail
Internet
Unallocated
Financial
% of
Financial
% of
(Income)
% of
Services
Revenue
Services
Revenue
Expenses
Consolidated
Revenue
Total Assets
$
$
$
Goodwill
—
Other Intangible Assets
Total Revenues
$
%
$
%
$
%
Provision for Loan Losses
%
%
%
Other Operating Expenses
%
%
%
Operating Gross Profit
%
%
%
Interest Expense, net
%
%
%
Depreciation and Amortization
%
%
%
Goodwill Impairment
%
—
—
%
Loss on Sale of Subsidiaries
%
—
—
%
Gain on Debt Extinguishment (a)
—
—
—
—
%
Other Corporate Expenses (a)
—
—
—
—
%
Income from Continuing Operations, before tax
%
%
%
(a)
Represents income and expenses not associated directly with operations that are not allocated between reportable segments. Therefore, the Company has elected to disclose the gain in debt extinguishment and all other corporate expenses as unallocated.
There were no intersegment revenues for the year ending December 31, 2016.
As of and for the year ended December 31, 2015
Retail
Internet
Unallocated
Financial
% of
Financial
% of
(Income)
% of
Services
Revenue
Services
Revenue
Expenses
Consolidated
Revenue
Total Assets
$
$
$
Goodwill
—
Other Intangible Assets
Total Revenues
$
%
$
%
$
%
Provision for Loan Losses
%
%
%
Other Operating Expenses
%
%
%
Operating Gross Profit
%
%
%
Interest Expense, net
%
%
%
Depreciation and Amortization
%
%
%
Market Value of Stock Repurchase Obligation
%
—
—
%
Goodwill Impairment
%
—
—
%
Gain on Debt Extinguishment (a)
—
—
—
—
%
Other Corporate Expenses (a)
—
—
—
—
%
Income (loss) from Continuing Operations, before tax
%
%
%
(a)
Represents income and expenses not associated directly with operations that are not allocated between reportable segments. Therefore, the Company has elected to disclose the gain on debt extinguishment and all other corporate expenses as unallocated.
Intersegment revenues of $1,616 for the year ending December 31, 2015, have been eliminated.</t>
  </si>
  <si>
    <t>Transactions with Variable Interest Entities</t>
  </si>
  <si>
    <t>Note 18. Transactions with Variable Interest Entities
Effective May 12, 2014, Insight Holdings, the previously consolidated VIE, was sold to an independent third party and is treated as a discontinued operation and the Company has no continued ownership remaining.
The Company has limited agency agreements with unaffiliated third-party lenders. The agreements govern the terms by which the Company refers customers to that lender, on a non-exclusive basis, for a possible extension of credit, processes loan applications and commits to reimburse the lender for any loans or related fees that were not collected from such customers. As of December 31, 2016 and December 31, 2015, the outstanding amount of active consumer loans guaranteed by the Company, which represented the Company’s maximum exposure, was $36,927 and $40,552, respectively. This obligation is recorded as a current liability on the Company’s consolidated balance sheet. The accrual for third party lender losses related to these obligations totaled $3,099 and $2,610 as of December 31, 2016 and December 31, 2015, respectively. The Company has determined that the lenders are VIEs but that the Company is not the primary beneficiary of the VIEs. Therefore, the Company has not consolidated either lender.</t>
  </si>
  <si>
    <t>Discontinued Operations</t>
  </si>
  <si>
    <t>Note 19. Discontinued Operations
In May of 2014, the controlling members of the Company's consolidated VIE, Insight Holdings, sold 100% of the membership interests. The Company received $3,500 for its membership interests and has classified Insight Holdings as a discontinued operation.
Results from discontinued operations of Insight Holdings for the year ended December 31, 2014 was as follows:
2014
Revenues:
Card fees
$
Other
Total revenues
Operating expenses:
Other
—
Total operating expenses
—
Operating gross profit
Corporate and other expenses
Corporate expenses
Depreciation and amortization
Interest expense, net
Total corporate and other expenses
Loss before benefit for income taxes
Benefit for income taxes
Loss from continuing operations
Loss on disposal (net of income taxes of $1,552)
Total discontinued operations
$
The Company will continue to be an agent for the Insight prepaid card and earn fees based on card sales and activity.
Prior to the sale of Insight Holdings, a portion of the revenue was eliminated during consolidation. The agency revenue paid to the Company from Insight Holdings previously eliminated was $2,145 for the year ended December 31, 2014.
There were no discontinued operations for the years ended December 31, 2016 and December 31, 2015.</t>
  </si>
  <si>
    <t>Equity Method Investments</t>
  </si>
  <si>
    <t>Equity-Method Investments</t>
  </si>
  <si>
    <t>Note 20. Equity Method Investments
Insight Holdings, the previously consolidated VIE, together with each of its members, closed a transaction whereby each sold their entire interest in Insight Holdings to a third party. The Company owned 22.7% of membership units that were sold. Additionally, the Company terminated the $3,000 revolving credit facility to Insight Holdings. Effective May 2014, Insight Holdings is treated as a discontinued operation and the Company has no continued ownership remaining.</t>
  </si>
  <si>
    <t>Supplemental Guarantor Information</t>
  </si>
  <si>
    <t>Note 21. Supplemental Guarantor Information
The 2019 notes and the 2020 notes contain various covenants that, subject to certain exceptions defined in the indentures governing the notes (the “Indentures”), limit the Company’s ability to, among other things, engage in certain transactions with affiliates, pay dividends or distributions, redeem or repurchase capital stock, incur or assume liens or additional debt, and consolidate or merge with or into another entity or sell substantially all of its assets. The Company has optional redemption features on the 2019 notes and the 2020 notes prior to their maturity which, depending on the date of the redemption, would require premiums to be paid in addition to all principal and interest due.
The 2019 notes and 2020 notes are guaranteed by all of the Company’s guarantor subsidiaries existing as of April 29, 2011 (the date the Company issued the 2019 notes) and any subsequent guarantor subsidiaries that guarantee the Company’s indebtedness or the indebtedness of any other subsidiary guarantor (the “Subsidiary Guarantors”), in accordance with the Indentures. The Company is a holding company and has no independent assets or operations of its own. The guarantees under the 2019 notes and 2020 notes are full, unconditional, and joint and several. There are no restrictions on the ability of the Company or any of the Subsidiary Guarantors to obtain funds from its restricted subsidiaries by dividend or loan, except for net worth requirements of certain states in which the Company operates and certain requirements relating to the Company’s Alabama subsidiary, Insight Capital, LLC, as a result of its separate revolving credit facility (the “Alabama Revolving Credit Agreement”). Certain Subsidiary Guarantors are required to maintain net worth ranging from $10 to $2,000. The total net worth requirements of these Subsidiary Guarantors is $6,700. The Indentures contain certain affirmative and negative covenants applicable to the Company and its Subsidiary Guarantors, including restrictions on their ability to incur additional indebtedness, consummate certain asset sales, make investments in certain entities that create liens on their assets, enter into certain affiliate transactions and make certain restricted payments, including restrictions on the Company’s ability to pay dividends on, or repurchase, its common stock.
As long as the $7,000 Alabama Revolving Credit Agreement remains outstanding, the guarantee provided by Insight Capital, LLC will be secured on a second-priority basis by the shared Alabama collateral held by such subsidiary. As a result, any obligations under the Alabama Revolving Credit Agreement must first be satisfied before the Alabama subsidiary can make any payments with respect to the 2019 and 2020 Notes.</t>
  </si>
  <si>
    <t>Supplemental Condensed Consolidating Guarantor and Non-Guarantor Financial Information</t>
  </si>
  <si>
    <t>Note 22. Supplemental Condensed Consolidating Guarantor and Non-Guarantor Financial Information
The following presents the condensed consolidating guarantor financial information as of December 31, 2016 and 2015 and for the years ended December 31, 2016, 2015 and 2014, for the subsidiaries of the Company that serve as guarantors of the 2019 notes and 2020 notes, and for the subsidiaries that do not serve as guarantor. The non-guarantor subsidiaries are Florida II, CCFI Funding LLC, CCFI Funding II LLC, Direct Financial Solutions of UK Limited and its subsidiary Cash Central UK Limited, Direct Financial Solutions of Canada, Inc and its subsidiaries DFS-CC Financial Services LLC, DFS-CC Financial Services (Calgary) LLC and DFS-CC Financial Services (Toronto) LLC, and Direct Financial Solutions of Australia Pty Ltd and its subsidiary Cash Central of Australia Pty Ltd. Each of the Company’s guarantor subsidiaries are 100% owned by the Company or its subsidiaries, and all guarantees are full, unconditional, and joint and several.
Of the entities under “Non-Guarantor Subsidiaries” in the tables below, Florida II, CCFI Funding, and CCFI Funding II are “Unrestricted Subsidiaries” as defined in the Indentures. Buckeye Check Cashing of Florida II, LLC was acquired on July 31, 2012 and was sold on February 1, 2016. CCFI Funding was created on December 20, 2013, and CCFI Funding II was established on September 19, 2014. Insight Holdings is included in the tables below as a “Non-Guarantor Subsidiary” because the Company consolidated the entity as of April 1, 2013. For the year ended December 31, 2014, this entity is included in discontinued operations, net of tax, and the entity is not reflected for the years ended December 31, 2016 and December 31, 2015. The remainder of the entities included under “non-Guarantor Subsidiaries” in the tables below are “Restricted Subsidiaries” as defined in the indentures governing the 2019 notes and the 2020 notes and, for the periods specified, did not have material assets, liabilities, revenue or expenses.
The supplemental guarantor information required by GAAP distinguishes between non-guarantor and guarantor financial information based on the legal entities and the guarantor requirements contained in the Indentures governing the 2019 notes, 2020 notes, and the Company’s revolving credit agreement. ASC 350-20, Intangibles - Goodwill and Other, however, requires that goodwill be allocated to reporting units irrespective of which legal entity the goodwill is associated with. When a portion of a reporting unit is sold, goodwill is allocated to the business disposed of based on the relative fair values of the business sold and the retained portion of the reporting unit. The sale of Florida II, during the first quarter of 2016, resulted in a reduction of goodwill of $5,691 for the Company’s Retail services segment, with the remaining goodwill of approximately $25,344 allocated to Florida II’s guarantor parent. The book loss on the sale of Florida II is $1,569 whereas the tax loss on the sale of Florida II is $25,054. For tax purposes, all of the goodwill associated with the original Florida II acquisition is written off, which reflects the difference in the book and tax treatment of goodwill associated with an individual acquisition.
Community Choice Financial Inc. and Subsidiaries
Condensed Consolidating Balance Sheet
December 31, 2016
Community
Guarantor
Non ‑ 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Total current assets
—
Noncurrent Assets
Investment in Subsidiaries
—
—
—
Finance receivables, net
—
—
—
Leasehold improvements and equipment, net
—
—
—
Goodwill
—
—
—
Other intangible assets
—
—
—
Security deposits
—
—
—
Total assets
$
$
$
$
$
Liabilities and Stockholders' Equity
Current Liabilities
Accounts payable and accrued liabilities
$
—
$
$
$
$
Money orders payable
—
—
—
Accrued interest
Current portion of capital lease obligation
—
—
—
Current portion of lines of credit
—
—
Current portion of subsidiary note payable
—
—
CCFI funding notes
—
—
—
Deferred revenue
—
—
—
Total current liabilities
Noncurrent Liabilities
Lease termination payable
—
—
—
Capital lease obligation
—
—
—
Lines of credit
—
—
—
Subsidiary note payable
—
—
Senior secured notes
—
—
—
Deferred revenue
—
—
—
Deferred tax liability
—
—
—
Total liabilities
Stockholders' Equity (Deficit)
Total liabilities and stockholders' equity
$
$
$
$
$
Community Choice Financial Inc. and Subsidiaries
Condensed Consolidating Balance Sheet
December 31, 2015
Community
Guarantor
Non ‑ 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Total current assets
—
Noncurrent Assets
Investment in Subsidiaries
—
—
Finance receivables, net
—
—
—
Leasehold improvements and equipment, net
—
—
Goodwill
—
—
Other intangible assets
—
—
Security deposits
—
—
Deferred tax asset, net
—
—
—
Total assets
$
$
$
$
$
Liabilities and Stockholders' Equity
Current Liabilities
Accounts payable and accrued liabilities
$
—
$
$
$
$
Money orders payable
—
—
Accrued interest
Current portion of capital lease obligation
—
—
Current portion of related party Florida seller notes
—
—
—
Current portion of subsidiary note payable
—
—
—
CCFI funding notes
—
—
—
Deferred revenue
—
—
—
Total current liabilities
Noncurrent Liabilities
Lease termination payable
—
—
Capital lease obligation
—
—
Stock repurchase obligation
—
—
—
Lines of credit
—
—
—
Subsidiary note payable
—
—
Senior secured notes
—
—
—
Total liabilities
Stockholders' Equity (Deficit)
Total liabilities and stockholders' equity
$
$
$
$
$
Community Choice Financial Inc. and Subsidiaries
Condensed Consolidating Statements of Operations
Year Ended December 31, 2016
Community
Guarantor
Non ‑ Guarantor
Choice Financial
Subsidiaries
Subsidiaries
Eliminations
Consolidated
Revenues:
Finance receivable fees
$
—
$
$
$
—
$
Credit service fees
—
—
—
Check cashing fees
—
—
Card fees
—
—
Dividend
—
—
—
Other
—
Total revenues
—
Operating expenses:
Salaries
—
—
Provision for loan losses
—
—
Occupancy
—
Advertising and marketing
—
—
Lease termination costs
—
—
Depreciation and amortization
—
—
Other
—
—
Total operating expenses
—
Operating gross profit
—
Corporate expenses
—
—
Intercompany management fee
—
—
—
Depreciation and amortization
—
—
Interest expense, net
Interest expense allocation
—
—
—
Loss on sale of subsidiaries
—
—
—
Gain on debt extinguishment
—
—
—
Goodwill impairment
—
—
—
Total corporate and other expenses
Income (loss) before income taxes
Provision (benefit) for income taxes
Net income (loss)
$
$
$
$
$
Community Choice Financial Inc. and Subsidiaries
Condensed Consolidating Statements of Operations
Year Ended December 31, 2015
Community
Guarantor
Non ‑ Guarantor
Choice Financial
Subsidiaries
Subsidiaries
Eliminations
Consolidated
Revenues:
Finance receivable fees
$
—
$
$
$
—
$
Credit service fees
—
—
—
Check cashing fees
—
—
Card fees
—
—
Dividend
—
—
—
Other
—
Total revenues
—
Operating expenses:
Salaries
—
—
Provision for loan losses
—
—
Occupancy
—
Advertising and marketing
—
—
Lease termination costs
—
—
Depreciation and amortization
—
—
Other
—
—
Total operating expenses
—
Operating gross profit
—
Corporate expenses
—
—
Intercompany management fee
—
—
—
Depreciation and amortization
—
—
Interest expense, net
Interest expense allocation
—
—
Market value of stock repurchase obligation
—
—
—
Gain on debt extinguishment
—
-
—
Goodwill impairment
—
-
—
Total corporate and other expenses
Income (loss) before income taxes
Income tax expense (benefit)
Allocation of valuation allowance
—
—
Provision (benefit) for income taxes
Net income (loss)
$
$
$
$
$
Community Choice Financial Inc. and Subsidiaries
Condensed Consolidating Statements of Operations
Year Ended December 31, 2014
Community
Guarantor
Non ‑ Guarantor
Choice Financial
Subsidiaries
Subsidiaries
Eliminations
Consolidated
Revenues:
Finance receivable fees
$
—
$
$
$
—
$
Credit service fees
—
—
—
Check cashing fees
—
—
Card fees
—
—
Dividend
—
—
—
Other
—
Total revenues
—
Operating expenses:
Salaries and benefits
—
—
Provision for loan losses
—
—
Occupancy
—
Advertising and marketing
—
—
Depreciation and amortization
—
—
Other
—
—
Total operating expenses
—
Operating gross profit
—
Corporate expenses
—
—
Depreciation and amortization
—
—
Interest expense, net
Interest expense allocation
-
—
—
Market value of stock repurchase obligation
—
—
—
Goodwill impairment
—
-
—
Total corporate and other expenses
—
Income (loss) before income taxes
—
Provision (benefit) for income taxes
—
Income (loss) from continuing operations
—
Discontinued operations, net of tax
—
—
—
Net income (loss)
$
—
$
$
$
$
Community Choice Financial Inc. and Subsidiaries
Condensed Consolidating Statement of Cash Flows
Year Ended December 31, 2016
Community
Guarantor
Non ‑ Guarantor
Choice Financial
Subsidiaries
Subsidiaries
Consolidated
Net cash provided by operating activities
$
$
$
$
Cash flows from investing activities
Net receivables originated
—
Net acquired assets, net of cash
—
—
Purchase of leasehold improvements and equipment
—
Net cash used in investing activities
—
Cash flows from financing activities
Repurchase of senior secured notes
—
—
Proceeds from subsidiary note
—
Payments on subsidiary note
—
—
Proceeds from CCFI Funding Notes
—
—
Payments on capital lease obligations
—
Proceeds on lines of credit
—
Debt issuance costs
Net cash provided by (used in) financing activities
Net increase (decrease) in cash and cash equivalents
Cash and cash equivalents:
Beginning
—
Ending
$
$
$
$
Community Choice Financial Inc. and Subsidiaries
Condensed Consolidating Statement of Cash Flows
Year Ended December 31, 2015
Community
Guarantor
Non ‑ Guarantor
Choice Financial
Subsidiaries
Subsidiaries
Consolidated
Net cash provided by operating activities
$
$
$
$
Cash flows from investing activities
Net receivables originated
—
Net acquired assets, net of cash
—
—
Purchase of leasehold improvements and equipment
—
Net cash used in investing activities
—
Cash flows from financing activities
Proceeds from subsidiary note
—
—
Repurchase of senior secured notes
—
—
Payments on subsidiary note
—
—
Payments on related party Florida seller notes
—
—
Payments on capital lease obligations, net
—
Proceeds on lines of credit
—
—
Intercompany activities
—
—
Debt issuance costs
Net cash provided by (used in) financing activities
Net increase in cash and cash equivalents
—
Cash and cash equivalents:
Beginning
—
Ending
$
—
$
$
$
Community Choice Financial Inc. and Subsidiaries
Condensed Consolidating Statement of Cash Flows
Year Ended December 31, 2014
Community
Guarantor
Non ‑ Guarantor
Choice Financial
Subsidiaries
Subsidiaries
Consolidated
Net cash provided by operating activities
$
$
$
$
Cash flows from investing activities
Net receivables originated
—
Net acquired assets, net of cash
—
Internally developed software intangible asset
—
—
De-consolidation of Insight Holdings
—
Proceeds from sale of equity investment
—
—
Purchase of leasehold improvements and equipment
—
Net cash used in investing activities
—
Cash flows from financing activities
Proceeds from subsidiary note
—
Payments on subsidiary note
—
Payments on related party Florida seller notes
—
Payments on capital lease obligations, net
—
Net payments on lines of credit
—
—
Buyback of restricted stock units
—
—
Payments on mortgage note payable
—
—
Proceeds from refinance of mortgage note payable
—
—
Member distribution
—
—
Intercompany activities
—
—
Debt issuance costs
—
—
Net cash provided by (used in) financing activities
Net increase (decrease) in cash and cash equivalents
—
Cash and cash equivalents:
Beginning
—
Ending
$
—
$
$
$</t>
  </si>
  <si>
    <t>Subsequent Events</t>
  </si>
  <si>
    <t>Note 23. Subsequent Events
The State of Ohio assessed Commercial Activity Tax (CAT) for certain subsidiaries. The assessment, which covered 2014 and 2015, totaled $1,073 including penalties and interest of $383. The Company believes that its filing positions, which treated the subsidiaries as Financial Institutions Tax (FIT) taxpayers, were correct, and the Company therefore disagrees with the assessment. The Company plans to vigorously defend its position. If ultimately unsuccessful, the Company would be eligible for refunds of $159 for FIT taxes for those years.</t>
  </si>
  <si>
    <t>Ownership, Nature of Business, and Significant Accounting Policies (Policies)</t>
  </si>
  <si>
    <t>Basis of consolidation</t>
  </si>
  <si>
    <t>Basis of consolidation: The accompanying consolidated financial statements include the accounts of CCFI. All significant intercompany accounts and transactions have been eliminated in consolidation.
The Company previously determined that Insight Holdings Company, LLC (“Insight Holdings”) was a Variable Interest Entity (“VIE”) of which the Company was the primary beneficiary. Therefore, the Company consolidated this VIE as of April 1, 2013 until it was sold on May 12, 2014. Insight Holdings has been presented as a discontinued operation on the consolidated statements of operations.</t>
  </si>
  <si>
    <t>Reclassifications</t>
  </si>
  <si>
    <t xml:space="preserve">Reclassifications: Certain amounts reported in the 2015 and 2014 consolidated financial statements have been reclassified to conform to classifications presented in the 2016 consolidated financial statements, without affecting the previously reported net income or stockholders’ equity.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terial estimates that are particularly susceptible to change relate to the determination of the allowance for loan losses, the valuation of goodwill, the valuation of stock repurchase obligations, the value of stock based compensation and the valuation of deferred tax assets and liabilities.</t>
  </si>
  <si>
    <t>Business segments</t>
  </si>
  <si>
    <t>Business Segments: FASB Accounting Standards Codification (“ASC”) Topic 280 requires that a public enterprise report a measure of segment profit or loss, certain specific revenue and expense items, segment assets, information about the way operating segments were determined and other items. The Company reports operating segments in accordance with FASB ASC Topic 280. Operating segments are components of an enterprise about which separate financial information is available that is evaluated regularly by the chief operating decision maker in determining how to allocate resources and assess performance. The Company operates in two segments: Retail financial services and Internet financial services. The previously consolidated VIE was included in Retail financial services until it was sold on May 12, 2014.</t>
  </si>
  <si>
    <t>Revenue recognition</t>
  </si>
  <si>
    <t>Revenue recognition: Transactions include loans, credit service fees, check cashing, bill payment, money transfer, money order sales, and other miscellaneous products and services. The full amount of the check cashing fee is recognized as revenue at the time of the transaction. Fees and direct costs incurred for the origination of loans are deferred and amortized over the loan period using the interest method. The Company acts in an agency capacity regarding bill payment services, money transfers, card products, and money orders offered and sold at its branches. The Company records the net amount retained as revenue because the supplier is the primary obligor in the arrangement, the amount earned by the Company is fixed, and the supplier is determined to have the ultimate credit risk. Revenue on loans determined to be troubled debt restructurings are recognized at the impaired loans' original interest rates until the impaired loans are charged off or paid by the customer. Credit service organization (“CSO”) fees are recognized over the arranged credit service period.</t>
  </si>
  <si>
    <t>Cash and cash equivalents: Cash and cash equivalents include cash on hand and short-term investments with original maturities of three months or less. At times, the Company may maintain deposits with banks in amounts in excess of federal depository insurance limits, but believes any such amounts do not represent significant credit risk.</t>
  </si>
  <si>
    <t>Restricted cash: Restricted cash represents cash used to meet state licensing requirements and is restricted as to withdrawal or usage.</t>
  </si>
  <si>
    <t>Short-term investments, certificates of deposit: Short-term investments consist of certificates of deposit with original maturities of greater than three months. Short-term investments are recorded at the carrying value, which approximates fair value and interest is recognized as earned.</t>
  </si>
  <si>
    <t>Finance receivables</t>
  </si>
  <si>
    <t>Finance receivables: Finance receivables consist of short term and medium-term consumer loans.
Short-term consumer loans can be unsecured or secured with a maturity up to ninety days. Unsecured short-term loan products typically range in principal from $100 to $1,000, with a maturity between fourteen and thirty days, and include a written agreement to defer the presentment of the customer’s personal check or preauthorized debit for the aggregate amount of the advance plus fees. This form of lending is based on applicable laws and regulations which vary by state. State statutes vary from charging fees of 15% to 20%, to charging interest at 25% per annum plus origination fees. The customers repay the cash advance by making cash payments or allowing a check or preauthorized debit to be presented. Secured consumer loans with a maturity of ninety days or less represented 18.2% and 17.7% of short-term consumer loans at December 31, 2016 and 2015, respectively.
In certain states, either in compliance with law or through our following of best practices recommended by the Community Financial Services Association of America (“CFSA”) we offer an extended payment plan for all borrowers. This extended payment plan is advertised to all customers where the program is offered, either via pamphlet or by being posted at the store at the time of the consumer loan. This payment plan is available to all customers in these states upon request and is not contingent on the borrower’s repayment status or further underwriting standards. The term is extended to roughly four payments over eight weeks. If customers do not make these payments, then their held check is deposited. Gross loan receivables subject to these repayment plans represented $2,316 of the $113,020 total receivables at December 31, 2016 and $2,525 of the $155,296 total receivables at December 31, 2015.
Medium-term consumer loans can be unsecured or secured with a maturity greater than ninety days and up to thirty-six months. Unsecured medium-term products typically range from $100 to $5,000, and are evidenced by a promissory note with a maturity between three and thirty-six months. These consumer loans vary in structure depending upon the applicable laws and regulations where they are offered. The medium-term consumer loans are payable in installments or provide for a line of credit with periodic payments. Secured consumer loans with a maturity greater than ninety days represented 10.2% and 13.7% of medium-term consumer loans at December 31, 2016 and 2015, respectively.</t>
  </si>
  <si>
    <t>Allowance for loan losses</t>
  </si>
  <si>
    <t>Allowance for loan losses: Provisions for loan losses are charged to income in amounts sufficient to maintain an adequate allowance for loan losses and an adequate accrual for losses related to guaranteed loans processed for third-party lenders. The factors used in assessing the overall adequacy of the allowance for loan losses, the accrual for losses related to guaranteed loans made by third-party lenders and the resulting provision for loan losses include an evaluation by product by market based on historical loan loss experience and delinquency of certain medium-term consumer loans. The Company evaluates various qualitative factors that may or may not affect the computed initial estimate of the allowance for loan losses, by using internal valuation inputs including historical loan loss experience, delinquency, overall portfolio quality and current economic conditions.
For short term unsecured consumer loans, the Company’s policy is to charge off accounts when they become past due. The Company’s policy dictates that, where a customer has provided a check or ACH authorization for presentment upon the maturity of a loan, if the customer has not paid off the loan by the due date, the Company will deposit the customer’s check or draft the customer’s bank account for the amount due. If the check or draft is returned as unpaid, all accrued fees and outstanding principal are charged-off as uncollectible. For short term secured loans, the Company’s policy requires that balances be charged off when accounts are thirty days past due.
For medium term secured and unsecured consumer loans which have a term of one year or less, the Company’s policy requires that balances be charged off when accounts are sixty days past due. For medium term secured and unsecured consumer loans which have an initial maturity of greater than one year, the Company’s policy requires that balances be charged off when accounts are ninety-one days past due.
In certain markets, the Company reduced interest rates and favorably changed payment terms for medium-term consumer loans to assist borrowers in avoiding default and to mitigate risk of loss. These reduced interest rates and changed payment terms were limited to loans that the Company believed the customer had the ability to pay in the foreseeable future. These loans were accounted for as troubled debt restructurings and represent the only loans considered impaired due to the nature of the Company’s charge-off policy.
Recoveries of amounts previously charged off are recorded to the allowance for loan losses or the accrual for third-party losses in the period in which they are received.</t>
  </si>
  <si>
    <t>Change in accounting principle</t>
  </si>
  <si>
    <t xml:space="preserve">Change in accounting principle: As of January 1, 2016, the Company adopted new guidance related to the presentation of deferred debt issuance costs on its balance sheet. Under the new guidance, deferred debt issuance costs are reported as a direct deduction from the carrying amount of the related debt. Previously, deferred debt issuance costs were presented as a noncurrent asset. The new presentation requirements have been applied retrospectively and amounts reported in the December 2015 consolidated balance sheet have been adjusted to apply the new guidance. The change in accounting principle resulted in a reduction of noncurrent assets of $6,828, an increase in current assets of $13, a reduction of current liabilities of $3, and a reduction of noncurrent liabilities of $6,812 in the December 31, 2015 balance sheet. </t>
  </si>
  <si>
    <t xml:space="preserve">Card related pre-funding and receivables: The Company acts as an agent for Insight, which is now owned by GreenDot, marketing prepaid debit cards. The Company is required to pre-fund certain card activity. </t>
  </si>
  <si>
    <t>Property, leasehold improvements and equipment</t>
  </si>
  <si>
    <t>Property, leasehold improvements and equipment: Leasehold improvements and equipment are carried at cost. Depreciation is provided principally by straight-line methods over the estimated useful lives of the assets or the lease term, whichever is shorter.
The useful lives of leasehold improvements and equipment by class are as follows:
Years
Furniture &amp; fixtures
7
Leasehold improvements
Life of Lease
Equipment
3 - 7
Vehicles
5
Capital leases &amp; maintenance
Life of Lease
Buildings
39</t>
  </si>
  <si>
    <t>Deferred loan origination costs</t>
  </si>
  <si>
    <t>Deferred loan origination costs: Direct costs incurred for the origination of loans, which consist mainly of direct and employee-related costs, are deferred and amortized to loan fee income over the contractual lives of the loans using the interest method. Unamortized amounts are recognized as income at the time that loans are paid in full.</t>
  </si>
  <si>
    <t>Goodwill and other intangibles</t>
  </si>
  <si>
    <t>Goodwill and other intangible assets: Goodwill, or cost in excess of fair value of net assets of the companies acquired, is recorded at its carrying value and is periodically evaluated for impairment. The Company tests the carrying value of goodwill and other intangible assets annually as of December 31 or when the events and circumstances warrant such a review. One of the methods for this review is performed using estimates of future cash flows. If the carrying value of goodwill or other intangible assets is considered impaired, an impairment charge is recorded for the amount by which the carrying value of the goodwill or intangible assets exceeds its fair value. Changes in estimates of cash flows and fair value, however, could affect the valuation.
For the year ended December 31, 2014, the Company conducted a test for impairment of goodwill for both the Retail financial and Internet services segments and recorded impairments for the Internet services segment of $13,458 and for the Retail services segment of $58,647.
For the year ending December 31, 2015, the Company conducted its annual test for impairment of goodwill for the Retail financial services segment and concluded that an impairment for the Retail services segment of $68,017 should be taken. The methodology for determining the fair value was a combination of quoted market prices, prices of comparable businesses, discounted cash flows and other valuation techniques.
On July 1, 2016, the Company entered into a swap transaction through which it divested interests in Illinois, Kansas, Missouri, and Utah, as described in Note 14. The Company provided a version of a new projection model which was based on the potential effects of these rules as the Company understood the impact at that time. The methodology for determining the fair value was a combination of quoted market prices, prices of comparable businesses, discounted cash flows and other valuation techniques. These items are considered level 3 inputs for determining fair value. The test concluded that the Retail financial services reporting unit had an impairment of $28,949 as of July 1, 2016.
For the year ending December 31, 2016, the Company conducted its annual test for impairment of goodwill for the Retail financial services segment and concluded that there was no impairment for the Retail services segment. The methodology for determining the fair value was a combination of quoted market prices, prices of comparable businesses, discounted cash flows and other valuation techniques.
The Company’s other intangible assets consist of non-compete agreements, customer lists, trade names, and internally developed software. The amounts recorded for other intangible assets are amortized using the straight-line method over three, five, or seven years. Amortization expense for the years ended December 31, 2016, 2015, and 2014 was $664, $1,767, and $4,319, respectively.</t>
  </si>
  <si>
    <t>Equity Method Investments: Entities and investments over which the Company exercises significant influence over the activities of the entity but which do not meet the requirements for consolidation are accounted for using the equity method of accounting pursuant to ASC 323, Investments – Equity Method and Joint Ventures, whereby the Company records its share of the underlying income or losses of these entities. Intercompany profit arising from transactions with affiliates is eliminated to the extent of its beneficial interest. Equity in losses of equity method investments is not recognized after the carrying value of an investment, including advances and loans, has been reduced to zero, unless guarantees or other funding obligations exist.
The Company evaluated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impairment when the loss in value is deemed other than temporary. The fair value of the equity method investments is estimated based on discounted cash flow models using projected EBITDA. The discount rate applied to the projected EBITDA is determined based on the weighted average cost of capital for the Company.
On April 1, 2013, the Company extended a line of credit to Insight Holdings. The Company consolidated Insight Holdings as of April 1, 2013 as the Company determined that it is the primary beneficiary of the variable interest entity, and the equity method of accounting was discontinued. Subsequently on May 12, 2014, Insight Holdings was sold to a third party and was de-consolidated.
There are no equity method investments after May 2014.</t>
  </si>
  <si>
    <t>Deferred debt issuance costs</t>
  </si>
  <si>
    <t>Deferred debt issuance costs: Deferred debt issuance costs are amortized using the interest method over the life of the related note payable agreement. Amortization is included as a component of interest expense in the consolidated statements of operations.</t>
  </si>
  <si>
    <t>Deferred revenue: The Company’s deferred revenue is comprised of an upfront fee received under an agency agreement to offer wire transfer services at the Company’s branches. The deferred revenue is recognized over the contract period on a straight-line basis.</t>
  </si>
  <si>
    <t>Deferred rent</t>
  </si>
  <si>
    <t>Deferred rent: The Company leases premises under agreements which provide for periodic increases over the lease term. Accordingly, timing differences between the amount paid for rent and the amount expensed under the straight line method, are recorded in accounts payable and accrued liabilities in the accompanying consolidated balance sheets.</t>
  </si>
  <si>
    <t>Lease Termination Payable</t>
  </si>
  <si>
    <t>Lease Termination Payable : The Company records a liability in the consolidated balance sheets for the remaining operating lease obligation for closed retail locations with corresponding lease termination expense disclosed in the consolidated statements of operations.</t>
  </si>
  <si>
    <t>Self-Insurance Liability</t>
  </si>
  <si>
    <t xml:space="preserve">Self-Insurance Liability: The Company is self-insured for employee medical benefits subject to certain loss limitations. The incurred but not reported liability (“IBNR”) represents an estimate of the cost of unreported claims based on historical claims reporting. The Company monitors the continued reasonableness of the assumptions and methods used to estimate the IBNR liability each reporting period. </t>
  </si>
  <si>
    <t>Advertising and marketing costs</t>
  </si>
  <si>
    <t>Advertising and marketing costs: Costs incurred for producing and communicating advertising, and marketing over the internet are charged to operations when incurred or the first time advertising takes place. Advertising and marketing expense for the years ended December 31, 2016, 2015, and 2014 were $6,831, $21,533 and $19,654, respectively. Corporate level advertising and marketing expense for the years ended December 31, 2016, 2015, and 2014 were $447, $1,458, and $1,475, respectively.</t>
  </si>
  <si>
    <t>Operating expenses</t>
  </si>
  <si>
    <t>Operating expenses: The direct costs incurred in operating the Company’s store and call center operations have been classified as operating expenses. Operating expenses include salaries and benefits of employees, provision for loan losses, rent and other occupancy costs, depreciation and amortization of branch property and equipment, armored services and security costs, and other direct costs. District and regional managers’ salaries are included in corporate expenses.</t>
  </si>
  <si>
    <t>Discontinued operations</t>
  </si>
  <si>
    <t xml:space="preserve">Discontinued operations: Insight Holdings was consolidated for the period from April 2013 to May 2014 and its operations have been classified as discontinued on the consolidated statement of operations. </t>
  </si>
  <si>
    <t>Preopening costs</t>
  </si>
  <si>
    <t>Preopening costs: New store preopening costs are expensed as incurred.</t>
  </si>
  <si>
    <t>Impairment of long-lived assets</t>
  </si>
  <si>
    <t>Impairment of long-lived assets: The Company evaluates all long-lived assets for impairment whenever events or changes in circumstances indicate that the carrying amounts may not be recoverable. Impairment is recognized when the carrying amount of these assets cannot be recovered by the undiscounted net cash flows they will generate.</t>
  </si>
  <si>
    <t>Income taxes</t>
  </si>
  <si>
    <t>Income taxes: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current tax obligations and the change in deferred tax assets and liabilitie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greater than 50% likelihood of being realized upon ultimate settlement. Interest and penalties on income taxes are charged to income tax expense.</t>
  </si>
  <si>
    <t>Governmental regulation</t>
  </si>
  <si>
    <t>Governmental regulation: The Company is subject to various state and federal laws and regulations, which are subject to change and which may impose significant costs or limitations on the way the Company conducts or expands its business. Certain limitations include among other things imposed limits on fee rates and other charges, the number of loans to a customer, a cooling off period, the number of permitted rollovers and required licensing and qualification.
In most instances, state law provides the statutory and regulatory framework for the products the Company offers in those states, in instances where the Company is making a loan to a consumer, certain federal laws also impact the business. The Company’s consumer loans are subject to federal laws and regulations, including the Truth-in-Lending Act (“TILA”), the Equal Credit Opportunity Act (“ECOA”), the Fair Credit Reporting Act (“FCRA”), the Gramm-Leach-Bliley Act (“GLBA”), the Bank Secrecy Act, the Money Laundering Control Act of 1986, the Money Laundering Suppression Act of 1994, and the Uniting and Strengthening America by Providing Appropriate Tools Required to Intercept and Obstruct Terrorism Act (the “PATRIOT Act”), Title X of the Dodd-Frank Wall Street Reform and Consumer Protection Act of 2010 (“Dodd-Frank”), and the regulations promulgated for each. Among other things, these laws require disclosure of the principal terms of each transaction to every customer, prohibit misleading advertising, protect against discriminatory lending practices, proscribe unfair credit practices and prohibit creditors from discriminating against credit applicants on the basis of race, sex, age or marital status. The GLBA and its implementing regulations generally require the Company to protect the confidentiality of its customers’ nonpublic personal information and to disclose to the Company’s customers its privacy policy and practices. In addition to state regulatory examinations that assess the Company’s compliance with state and federal laws and regulations, the Consumer Financial Protection Bureau (“CFPB”) and the Internal Revenue Service periodically examine and will continue to periodically examine the Company’s compliance with the federal laws noted above and the regulations promulgated under those laws.</t>
  </si>
  <si>
    <t>Fair value of financial instruments</t>
  </si>
  <si>
    <t>Fair value of financial instruments: Financial assets and liabilities measured at fair value are grouped in three levels. The levels prioritize the inputs used to measure the fair value of the assets or liabilities. These levels are:
·
Level 1—Quoted prices (unadjusted) in active markets for identical assets or liabilities.
·
Level 2—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ttractive.
·
Level 3—Unobservable inputs for assets and liabilities reflecting the reporting entity’s own assumptions.
The Company follows the provisions of ASC 820-10, Fair Value Measurements and Disclosures, which applies to all assets and liabilities that are being measured and reported on a fair value basis. ASC 820-10 requires a disclosure that establishes a framework for measuring fair value within GAAP and expands the disclosure about fair value measurements. This standard enables a reader of consolidated financial statements to assess the inputs used to develop those measurements by establishing a hierarchy for ranking the quality and reliability of the information used to determine fair values. The standard requires that assets and liabilities carried at fair value be classified and disclosed in one of the three categories.
In determining the appropriate levels, the Company performed a detailed analysis of the assets and liabilities that are subject to ASC 820-10. At each reporting period, all assets and liabilities for which the fair value measurement is based on significant unobservable inputs are classified as Level 3. The Company’s financial instruments consist primarily of cash and cash equivalents, finance receivables, short-term investments, and lines of credit. For all such instruments, other than senior secured notes, notes payable, and stock repurchase obligation at December 31, 2016 and December 31, 2015, the carrying amounts in the consolidated financial statements approximate their fair values. Finance receivables are short term in nature and are originated at prevailing market rates and lines of credit bear interest at current market rates. The fair value of finance receivables at December 31, 2016 and December 31, 2015 approximates carrying value and is measured using internal valuation inputs including historical loan loss experience, delinquency, overall portfolio quality, and current economic conditions.
The fair value of the 10.75% senior secured notes due 2019 (the “2019 notes”) and the 12.75% senior secured notes due 2020 (the “2020 notes”) were determined based on market yield on trades of the notes at the end of that reporting period.
The fair value of related party Florida seller notes payable was determined based on applicable market yields of similar debt and the fair value of the stock repurchase obligation was determined based on a probability-adjusted Black Scholes option valuation model.
December 31,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 of Credit
2
Stock repurchase obligation
2</t>
  </si>
  <si>
    <t>Treasury Stock: Treasury stock is reported at cost and consists of one million common shares at December 31, 2016. There were no shares held in treasury at December 31, 2015.</t>
  </si>
  <si>
    <t>Recent Accounting Pronouncements</t>
  </si>
  <si>
    <t>Recent Accounting Pronouncements: In May 2014, the FASB issued ASU No. 2014-09, Revenue from Contracts with Customers (Topic 606) ,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is ASU was amended in August 2015 by ASU 2015-14, “Revenue from Contracts with Customers (Topic 606): Deferral of the Effective Date”, which defers the effective date by one year. In addition, between March 2016 and May 2016, the FASB issued ASU 2016-08, Revenue from Contracts with Customers (Topic 606): Principal versus Agent Considerations (Reporting Revenue Gross versus Net) (“ASU 2016-08”), ASU 2016-10, Revenue from Contracts with Customers (Topic 606): Identifying Performance Obligations and Licensing (“ASU 2016-10”) and ASU 2016-12, Revenue from Contracts with Customers (Topic 606): Narrow Scope Improvements and Practical Expedients (“ASU 2016-12”). ASU 2016-08, ASU 2016-10 and ASU 2016-12 clarify certain aspects of ASU 2014-09 and provide additional implementation guidance. For public business entities, ASU 2014-09, ASU 2016-08, ASU 2016-10 and ASU 2016-12 are effective for fiscal years, and interim periods within those years, beginning after December 15, 2017. Early adoption is permitted at, but not before, the original effective date, which is for fiscal years, and interim periods within those years, beginning after December 15, 2016. Entities are permitted to apply ASU 2014-09, ASU 2016-08, ASU 2016-10, and ASU 2016-12 either retrospectively or through an alternative transition model. The Company is still assessing the effect that the adoption of ASU 2014-09, ASU 2016-08, ASU 2016-10 and ASU 2016-12 will have on its consolidated financial statements.
In August 2014, the FASB issued ASU 2014-15, “ Presentation of Financial Statements—Going Concern (Subtopic 205-40): Disclosure of Uncertainties about an Entity’s Ability to Continue as a Going Concern” . ASU 2014-15 explicitly requires management to evaluate, at each annual or interim reporting period, whether there are conditions or events that exist which raise substantial doubt about an entity’s ability to continue as a going concern and to provide related disclosures. ASU 2014-15 was adopted during 2016. Due to the adoption of this standard, the Company has evaluated at the annual reporting period and noted no conditions or events exist that would raise substantial doubt about the entity’s ability to continue as a going concern.
In November 2015, the FASB issued ASU 2015-17, “Income Taxes (Topic 740): Balance Sheet Classification of Deferred Taxes” . In order to simplify the presentation of deferred income taxes, the amendments in this ASU require that deferred tax liabilities and assets be classified as noncurrent in a classified statement of financial position. The amendments in this ASU apply to all entities that present a classified statement of financial position. The current requirement that deferred tax liabilities and assets of a tax-paying component of an entity be offset and presented as a single amount is not affected by the amendments in this update. This guidance is effective for financial statements issued for fiscal years beginning after December 15, 2016, and interim periods within those annual periods. Early adoption is permitted for all entities as of the beginning of an interim or annual reporting period. The Company has elected to adopt this standard with a prospective application for the fiscal year ending December 31, 2015 and prior periods were not adjusted.
In January 2016, the FASB issued ASU 2016-01, “Financial Instruments—Overall (Subtopic 825-10): Recognition and Measurement of Financial Assets and Financial Liabilities” ,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February 2016, the FASB issued ASU 2016-02, “Leases (Topic 824)”, which sets out the principles for the recognition, measurement, presentation and disclosure of leases for both lessees and lessors. ASU 2016-02 requires lessees to recognize the following for all leases with terms longer than 12 months: (a) a lease liability, which is a lessee’s obligation to make lease payments arising from a lease, measured on a discounted basis; and (b)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Leases with a term of 12 months or less will be accounted for similarly to existing guidance for operating leases today. In addition, ASU 2016-02 aligns lessor accounting with the lessee accounting model and ASU 2014-09, Revenue from Contracts with Customers (Topic 606) Section A—Summary and Amendments That Create Revenue from Contracts with Customers (Topic 606) and Other Assets and Deferred Costs—Contracts with Customers (Subtopic 340-40) (“ASU 2014-09”). ASU 2016-02 is effective for public companies for annual periods, and interim periods within those annual periods, beginning after December 15, 2018.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
In March 2016, the FASB issued ASU 2016-09, “Compensation—Stock Compensation (Topic 718): Improvements to Employee Share-Based Payment Accounting” , which simplifies several aspects related to the accounting for share-based payment transactions. Per ASU 2016-09: (1) all excess tax benefits and tax deficiencies should be recognized as income tax expense or benefit in the income statement, rather than in additional paid-in capital under current guidance; (2) excess tax benefits should be classified along with other income tax cash flows as an operating activity on the statement of cash flows, rather than as a separate cash inflow from financing activities and cash outflow from operating activities under current guidance; (3) cash paid by an employer when directly withholding shares for tax-withholding purposes should be classified as a financing activity; and (4) an entity can make an entity-wide accounting policy election to either estimate the number of awards that are expected to vest, which is consistent with current guidance, or account for forfeitures when they occur. The guidance is effective for annual periods, and interim periods within those annual periods, beginning after December 15, 2016. Early adoption is permitted. The Company is still assessing the potential impact of ASU 2016-09 on its consolidated financial statements.
In June 2016, the FASB issued ASU 2016-13, Financial Instruments—Credit Losses (Topic 326): Measurement of Credit Losses on Financial Instruments , which requires entities to measure all expected credit losses for financial instruments held at the reporting date based on historical experience, current conditions and reasonable supportable forecasts. Entities will now use forward-looking information to better form their credit loss estimates. ASU 2016-13 is effective for public entities that are Securities and Exchange Commission (“SEC”) filers for annual periods, and interim periods within those annual periods, beginning after December 15, 2019. The Company is still assessing the potential impact of ASU 2016-13 on its consolidated financial statements.
In November 2016, the FASB issued ASU No. 2016-18, “Restricted Cash” . GAAP currently does not include specific guidance to addres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For public business entities the amendments are effective for fiscal years beginning after December 15, 2017, including interim periods within those fiscal years. Early adoption is permitted, including adoption in an interim period. We are currently evaluating the impact the adoption of this guidance will have on our consolidated financial statements.
In January 2017, the FASB issued ASU No. 2017-04, “Intangibles – Goodwill and Other (Topic 350): Simplifying the Test for Goodwill Impairment”. This guidance eliminates Step 2 from the goodwill impairment test. The annual, or interim, goodwill impairment test is performed by comparing the fair value of a reporting unit with its carrying amount. Any impairment charge should be recognized for the amount by which the carrying amount exceeds the reporting unit’s fair value, however, the loss recognized should not exceed the total amount of goodwill. This guidance also eliminates the requirements for any reporting unit with a zero or negative carrying amount to perform a qualitative assessment, and if it fails that qualitative test, to perform Step 2 of the goodwill impairment test. This guidance is effective for annual or any interim goodwill impairment tests in fiscal years beginning after December 15, 2019. We are currently evaluating the impact the adoption of this guidance will have on our consolidated financial statements.</t>
  </si>
  <si>
    <t>Subsequent events</t>
  </si>
  <si>
    <t>Subsequent events: The Company has evaluated its subsequent events (events occurring after December 31, 2016) through the issuance date of March 29, 2017.</t>
  </si>
  <si>
    <t>Ownership, Nature of Business, and Significant Accounting Policies (Tables)</t>
  </si>
  <si>
    <t>Schedule of useful lives of leasehold improvements and equipment by class</t>
  </si>
  <si>
    <t>Years
Furniture &amp; fixtures
7
Leasehold improvements
Life of Lease
Equipment
3 - 7
Vehicles
5
Capital leases &amp; maintenance
Life of Lease
Buildings
39</t>
  </si>
  <si>
    <t>Schedule of estimated fair values of financial instruments</t>
  </si>
  <si>
    <t>December 31, 2016
Carrying
Amount
Fair Value
Level
Financial assets:
Cash and cash equivalents
$
$
1
Restricted cash
1
Finance receivables
3
Short-term investments, certificates of deposit
2
Financial liabilities:
10.75% Senior secured notes
1
12.75% Senior secured notes
2
Subsidiary Note payable
2
Line of Credit
2
December 31, 2015
Carrying
Amount
Fair Value
Level
Financial assets:
Cash and cash equivalents
$
$
1
Restricted cash
1
Finance receivables
3
Short-term investments, certificates of deposit
2
Financial liabilities:
10.75% Senior secured notes
1
12.75% Senior secured notes
2
Related party Florida seller notes
2
Subsidiary Note payable
2
Line of Credit
2
Stock repurchase obligation
2</t>
  </si>
  <si>
    <t>Finance Receivables, Credit Quality Information and Allowance for Loan Losses (Tables)</t>
  </si>
  <si>
    <t>Schedule of finance receivables representing amounts due from customers for advances</t>
  </si>
  <si>
    <t>December 31,
December 31,
2016
2015
Short-term consumer loans
$
$
Medium-term consumer loans
Gross receivables
$
$
Unearned advance fees, net of deferred loan origination costs
Finance receivables before allowance for loan losses
Allowance for loan losses
Finance receivables, net
$
$
Finance receivables, net
Current portion
$
$
Non-current portion
Total finance receivables, net
$
$</t>
  </si>
  <si>
    <t>Schedule of changes in the allowance for loan losses by product type</t>
  </si>
  <si>
    <t>Changes in the allowance for the loan losses by product type for the year ended December 31, 2016 are as follows:
Allowance as
Balance
Balance
Receivables
a percentage
1/1/2016
Provision
Charge-Offs
Recoveries
12/31/2016
12/31/2016
of receivable
Short-term consumer loans
$
$
$
$
$
$
%
Medium-term consumer loans
%
$
$
$
$
$
$
%
Changes in the allowance for the loan losses by product type for the year ended December 31, 2015 are as follows:
Allowance as
Balance
Balance
Receivables
a percentage
1/1/2015
Provision
Charge-Offs
Recoveries
12/31/2015
12/31/2015
of receivable
Short-term consumer loans
$
$
$
$
$
$
%
Medium-term consumer loans
%
$
$
$
$
$
$
%
Changes in the allowance for the loan losses by product type for the year ended December 31, 2014 are as follows:
Allowance as
Balance
Balance
Receivables
a percentage
1/1/2014
Provision
Charge-Offs
Recoveries
12/31/2014
12/31/2014
of receivable
Short-term consumer loans
$
$
$
$
$
$
%
Medium-term consumer loans
%
$
$
$
$
$
$
%</t>
  </si>
  <si>
    <t>Schedule of changes in the accrual for third-party lender losses</t>
  </si>
  <si>
    <t>2016
2015
2014
Balance, beginning of period
$
$
$
Provision for loan losses
Charge-offs, net
Balance, end of period
$
$
$</t>
  </si>
  <si>
    <t>Schedule of aging of receivables</t>
  </si>
  <si>
    <t>December 31, 2016
December 31, 2015
Current finance receivables
$
%
$
%
Past due finance receivables (1 - 30 days)
Short-term consumer loans
%
%
Medium-term consumer loans
%
%
Total past due finance receivables (1 - 30 days)
%
%
Past due finance receivables (31 - 60 days)
Medium-term consumer loans
%
%
Total past due finance receivables (31 - 60 days)
%
%
Past due finance receivables (61 - 90 days)
Medium-term consumer loans
%
%
Total past due finance receivables (61 - 90 days)
%
%
Total delinquent
%
%
$
%
$
%</t>
  </si>
  <si>
    <t>Property, Leasehold Improvements and Equipment (Tables)</t>
  </si>
  <si>
    <t>Schedule of leasehold improvements and equipment</t>
  </si>
  <si>
    <t>2016
2015
Furniture &amp; fixtures
$
$
Leasehold improvements
Equipment
Vehicles
Land
Building
Less accumulated depreciation
$
$</t>
  </si>
  <si>
    <t>Goodwill and Other Intangible Assets (Tables)</t>
  </si>
  <si>
    <t>Summary of goodwill and other intangible assets</t>
  </si>
  <si>
    <t>December 31,
December 31,
2016
2015
Goodwill
$
$
Other intangible assets, net:
Non-compete agreements
$
$
Trade names
Customer lists
Internally developed software
$
$</t>
  </si>
  <si>
    <t>Schedule of carrying amounts of goodwill by reportable segment</t>
  </si>
  <si>
    <t>Retail
Internet
Financial Services
Financial Services
Total
Goodwill
$
$
$
Accumulated impairment losses
$
$
—
$</t>
  </si>
  <si>
    <t>Schedule of changes in the carrying amount of goodwill</t>
  </si>
  <si>
    <t>Balance at December 31, 2013
$
Other acquisitions, net
Insight Holding deconsolidation
Internet segment impairment
Retail segment impairment
Effect of tax benefits
Balance at December 31, 2014
Other acquisitions, net
Retail segment impairment
Effect of tax benefits
Balance at December 31, 2015
Other acquisitions and dispositions, net
Retail segment impairment
Balance at December 31, 2016
$</t>
  </si>
  <si>
    <t>Summary of other intangible assets</t>
  </si>
  <si>
    <t>December 31, 2016
December 31, 2015
Gross Carrying
Accumulated
Net Carrying
Gross Carrying
Accumulated
Net Carrying
Amount
Amortization
Amount
Amount
Amortization
Amount
Non-compete agreements
$
$
$
$
$
$
Trade names
Customer lists
Internally developed software
Total
$
$
$
$
$
$</t>
  </si>
  <si>
    <t>Schedule of future estimated amortization expense on specifically identifiable intangibles for the next 5 years</t>
  </si>
  <si>
    <t>Year Ending
December 31,
Amount
2017
$
2018
2019
2020
2021
Thereafter
—
$</t>
  </si>
  <si>
    <t>Pledged Assets and Debt (Tables)</t>
  </si>
  <si>
    <t>Schedule of senior secured notes payable</t>
  </si>
  <si>
    <t>December 31, 2016
December 31, 2015
Deferred
Deferred
Issuance
Net
Issuance
Net
Principal
Costs
Principal
Principal
Costs
Principal
$395,000 Senior Note payable, 10.75 %, collateralized by all Guarantor Company assets, semi-annual interest payments with principal due April 2019
$
$
$
$
$
$
$25,000 Senior Note payable, 12.75 %, collateralized by all Guarantor Company assets, semi-annual interest payments with principal due May 2020
Less current maturities
—
—
—
—
—
—
Long-term portion
$
$
$
$
$
$</t>
  </si>
  <si>
    <t>Schedule of lines of credit</t>
  </si>
  <si>
    <t>December 31, 2016
December 31, 2015
Deferred
Deferred
Issuance
Net
Issuance
Net
Principal
Costs
Principal
Principal
Costs
Principal
$7,000 Revolving credit, secured, prime plus 1.00% with 5.00% floor, due July 2017, collateralized by all of Insight Capital, LLC's assets
$
$
$
$
—
$
—
$
—
$30,600 Revolving credit, secured, interest rate as defined below, due March 2018, collateralized by all Guarantor Company assets
Less current maturities
—
—
—
Long-term portion
$
$
$
$
$
$</t>
  </si>
  <si>
    <t>Schedule of non-guarantor related party Florida seller notes payable</t>
  </si>
  <si>
    <t>December 31, 2015
Deferred
Issuance
Net
Principal
Costs
Principal
$8,000 non-guarantor term note, secured, 10.00%, quarterly interest payments with principal due August 2016
$
$
—
$
$9,000 non-guarantor term note, secured, 10.00%, quarterly principal and interest payments due August 2016
—
—
Less current maturities
—
Long-term portion
$
—
$
—
$
—</t>
  </si>
  <si>
    <t>Schedule of subsidiary note payable</t>
  </si>
  <si>
    <t>December 31, 2016
December 31, 2015
Deferred
Deferred
Issuance
Net
Issuance
Net
Principal
Costs
Principal
Principal
Costs
Principal
$40,000 Note, secured, 16.5%, collateralized by acquired loans, due January 2018
$
$
$
$
$
$
$7,300 Term note, secured, 18.50% collateralized by acquired loans, due March 2017
—
—
—
$1,425 Term note, secured, 4.25%, collateralized by financed asset, due July 2019
$1,165 Term note, secured, 4.5%, collateralized by financed asset, due May 2021
—
—
—
$489 Term note, secured, 8.50%, collateralized by financed asset, due July 2016, paid in full June 2016
—
—
—
—
Less current maturities
Long-term portion
$
$
$
$
$
$</t>
  </si>
  <si>
    <t>Schedule of maturity for debt arrangements</t>
  </si>
  <si>
    <t>The five year maturity for all debt arrangements as of December 31, 2016 consisted of the following:
Twelve months ending December 31,
Total
2017
2018
2019
2020
2021
Thereafter
Senior secured notes
Principal
$
$
—
$
—
$
$
$
—
$
—
Total senior secured notes
—
—
—
—
Borrowings under revolving credit facility
Principal
—
—
—
—
Total borrowings under revolving credit facility
—
—
—
—
Subsidiary note payable
Principal
—
Total subsidiary note payable
—
Total
$
$
$
$
$
$
$
—</t>
  </si>
  <si>
    <t>Accounts Payable and Accrued Liabilities (Tables)</t>
  </si>
  <si>
    <t>Schedule of accounts payable and accrued liabilities</t>
  </si>
  <si>
    <t>December 31,
December 31,
2016
2015
Accounts payable
$
$
Accrued payroll and compensated absences
Wire transfers payable
Accrual for third-party losses
Unearned CSO Fees
Deferred rent
Bill payment service liability
Lease termination
Other
$
$</t>
  </si>
  <si>
    <t>Operating and Capital Lease Commitments and Total Rental Expense (Tables)</t>
  </si>
  <si>
    <t>Schedule of total minimum rental commitment</t>
  </si>
  <si>
    <t>The total minimum rental commitment at December 31, 2016, is due as follows:
Capital
Operating
December 31,
Leases
Leases
2017
$
$
2018
2019
—
2020
—
2021
—
Thereafter
—
Total minimum lease payments
$
Less amount representing interest (ranging from 2.25% to 14.34%)
Present value of net minimum lease payments
Less current portion
Long term portion
$</t>
  </si>
  <si>
    <t>Concentrations of Credit Risks (Tables)</t>
  </si>
  <si>
    <t>Summary of allocation of portfolio balance by state</t>
  </si>
  <si>
    <t>December 31, 2016
December 31, 2015
Balance
Percentage of
Balance
Percentage of
State
Outstanding
Total Outstanding
Outstanding
Total Outstanding
Alabama
$
%
$
%
Arizona
California
Florida
Virginia
Other retail segment states
Other internet segment states
Total
$
%
$
%</t>
  </si>
  <si>
    <t>Acquisition and Disposition of Businesses (Tables)</t>
  </si>
  <si>
    <t>Schedule of estimated fair value of assets acquired</t>
  </si>
  <si>
    <t>Fair value of total consideration transferred
$
Recognized amounts of identifiable assets acquired
Finance receivables, net
$
Leasehold improvements and equipment, net
Identifiable intangible assets
Total identifiable assets
Goodwill
$</t>
  </si>
  <si>
    <t>Schedule of estimated fair value of assets sold</t>
  </si>
  <si>
    <t>Fair value of total consideration received
$
Recognized amounts of identifiable assets sold and liabilities assumed
Finance receivables, net
$
Leasehold improvements and equipment, net
Identifiable goodwill
Other liabilities
Total identifiable assets, net
Loss on transaction
$</t>
  </si>
  <si>
    <t>Stock Based Compensation (Tables)</t>
  </si>
  <si>
    <t>Schedule of weighted average assumptions used for awards granted</t>
  </si>
  <si>
    <t>The following weighted average assumptions were used by the Company for awards granted during the years ended December 31, 2016, 2015, and 2014:
2016
2015
2014
Risk-free interest rate
Dividend yield
Expected volatility
Expected term (years)
Weighted average fair value of options granted
$
1.23
$
0.81
$
3.37</t>
  </si>
  <si>
    <t>Schedule of stock option activity</t>
  </si>
  <si>
    <t>Stock option activity for the year ended December 31, 2016 is as follows (these amounts have not been rounded in thousands):
Weighted-Average
Aggregate
Exercise Price
Weighted-Average
Intrinsic
(actual per
Remaining
Value
Shares
share price)
Contractual Term
(thousands)
Outstanding at December 31, 2015
$
N/A
Granted
N/A
Exercised
—
—
—
N/A
Forfeited or expired
—
—
N/A
Outstanding at December 31, 2016
$
N/A
Exercisable at December 31, 2016
$
$
Vested or expected to vest at December 31, 2016
$
$</t>
  </si>
  <si>
    <t>Schedule of restricted stock unit (RSU) activity</t>
  </si>
  <si>
    <t>Restricted stock unit (RSU) activity for the year ended December 31, 2016 is as follows (these amounts have not been rounded in thousands):
Weighted-Average
Aggregate
Exercise Price
Weighted-Average
Intrinsic
(actual per
Remaining
Value
Shares
share price)
Contractual Term
(thousands)
Outstanding at December 31, 2015
$
—
N/A
Granted
—
—
—
N/A
Exercised
—
—
—
N/A
Repurchased
—
—
—
N/A
Outstanding at December 31, 2016
$
—
N/A
Exercisable at December 31, 2016
$
—
$
—
Vested or expected to vest at December 31, 2016
$
—
$
—</t>
  </si>
  <si>
    <t>Schedule of stock appreciation rights activity</t>
  </si>
  <si>
    <t>Stock appreciation rights activity for the year ended December 31, 2016 is as follows (these amounts have not been rounded into thousands):
Weighted-Average
Aggregate
Exercise Price
Weighted-Average
Intrinsic
(actual per
Remaining
Value
Shares
share price)
Contractual Term
(thousands)
Outstanding at December 31, 2015
$
—
N/A
Granted
—
—
—
N/A
Exercised
—
—
—
N/A
Forfeited or expired
—
—
N/A
Outstanding at December 31, 2016
$
—
N/A
Exercisable at December 31, 2016
$
—
$
—
Vested or expected to vest at December 31, 2016
$
—
$
—</t>
  </si>
  <si>
    <t>Income Taxes (Tables)</t>
  </si>
  <si>
    <t>Schedule of components of net deferred tax assets and liabilities</t>
  </si>
  <si>
    <t>Net deferred tax assets and liabilities consist of the following as of December 31, 2016:
Deferred Tax Assets
Deferred Tax Liabilities
Noncurrent
Noncurrent
Allowance for credit losses
$
$
—
Goodwill
Accrued expenses
—
Depreciable assets
—
Intangible asset
—
Stock based compensation
—
Deferred revenue
—
Deferred rent
—
Bond registration expenses
—
Capital loss carryover
—
Other
—
Valuation allowance
—
$
—
$
Net deferred tax assets and liabilities consist of the following as of December 31, 2015:
Deferred Tax Assets
Deferred Tax Liabilities
Noncurrent
Noncurrent
Allowance for credit losses
$
$
—
Goodwill
Accrued expenses
—
Depreciable assets
—
Intangible asset
—
Stock based compensation
—
Deferred revenue
—
Deferred rent
—
Bond registration expenses
—
Other
—
Capital loss carryover
—
Valuation allowance
—
$
$</t>
  </si>
  <si>
    <t>Schedule of net deferred tax assets (liabilities) classified in the consolidated balance sheet</t>
  </si>
  <si>
    <t>2016
2015
Noncurrent deferred tax asset
$
—
$
Noncurrent deferred tax liability
$
$</t>
  </si>
  <si>
    <t>Schedule of provision for income taxes charged to operations</t>
  </si>
  <si>
    <t>2016
2015
2014
Current tax expense
$
$
$
Deferred tax expense
Benefit applied to reduce goodwill
—
$
$
$</t>
  </si>
  <si>
    <t>Schedule of reconciliation between income tax expense for financial statement purposes and amount computed by applying statutory federal income tax rate of 35% to pretax income before extraordinary item</t>
  </si>
  <si>
    <t>2016
2015
2014
Federal tax expense at statutory rate
$
$
$
Increase (decrease) in income taxes resulting from:
State income taxes, net of federal tax benefit
Work opportunity tax credit
Sale of Florida and QC
—
—
Goodwill impairment
Valuation Allowance
—
Nondeductible expenses and other items
$
$
$</t>
  </si>
  <si>
    <t>Business Segment (Tables)</t>
  </si>
  <si>
    <t>Summary of financial information of segments</t>
  </si>
  <si>
    <t>As of and for the year ended December 31, 2016
Retail
Internet
Unallocated
Financial
% of
Financial
% of
(Income)
% of
Services
Revenue
Services
Revenue
Expenses
Consolidated
Revenue
Total Assets
$
$
$
Goodwill
—
Other Intangible Assets
Total Revenues
$
%
$
%
$
%
Provision for Loan Losses
%
%
%
Other Operating Expenses
%
%
%
Operating Gross Profit
%
%
%
Interest Expense, net
%
%
%
Depreciation and Amortization
%
%
%
Goodwill Impairment
%
—
—
%
Loss on Sale of Subsidiaries
%
—
—
%
Gain on Debt Extinguishment (a)
—
—
—
—
%
Other Corporate Expenses (a)
—
—
—
—
%
Income from Continuing Operations, before tax
%
%
%
(a)
Represents income and expenses not associated directly with operations that are not allocated between reportable segments. Therefore, the Company has elected to disclose the gain in debt extinguishment and all other corporate expenses as unallocated.
There were no intersegment revenues for the year ending December 31, 2016.
As of and for the year ended December 31, 2015
Retail
Internet
Unallocated
Financial
% of
Financial
% of
(Income)
% of
Services
Revenue
Services
Revenue
Expenses
Consolidated
Revenue
Total Assets
$
$
$
Goodwill
—
Other Intangible Assets
Total Revenues
$
%
$
%
$
%
Provision for Loan Losses
%
%
%
Other Operating Expenses
%
%
%
Operating Gross Profit
%
%
%
Interest Expense, net
%
%
%
Depreciation and Amortization
%
%
%
Market Value of Stock Repurchase Obligation
%
—
—
%
Goodwill Impairment
%
—
—
%
Gain on Debt Extinguishment (a)
—
—
—
—
%
Other Corporate Expenses (a)
—
—
—
—
%
Income (loss) from Continuing Operations, before tax
%
%
%
(a)
Represents income and expenses not associated directly with operations that are not allocated between reportable segments. Therefore, the Company has elected to disclose the gain on debt extinguishment and all other corporate expenses as unallocated.</t>
  </si>
  <si>
    <t>Discontinued Operations (Tables)</t>
  </si>
  <si>
    <t>Schedule of results from discontinued operations</t>
  </si>
  <si>
    <t>2014
Revenues:
Card fees
$
Other
Total revenues
Operating expenses:
Other
—
Total operating expenses
—
Operating gross profit
Corporate and other expenses
Corporate expenses
Depreciation and amortization
Interest expense, net
Total corporate and other expenses
Loss before benefit for income taxes
Benefit for income taxes
Loss from continuing operations
Loss on disposal (net of income taxes of $1,552)
Total discontinued operations
$</t>
  </si>
  <si>
    <t>Supplemental Condensed Consolidating Guarantor and Non-Guarantor Financial Information (Tables)</t>
  </si>
  <si>
    <t>Schedule of condensed consolidating balance sheet</t>
  </si>
  <si>
    <t>Community Choice Financial Inc. and Subsidiaries
Condensed Consolidating Balance Sheet
December 31, 2016
Community
Guarantor
Non ‑ 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Total current assets
—
Noncurrent Assets
Investment in Subsidiaries
—
—
—
Finance receivables, net
—
—
—
Leasehold improvements and equipment, net
—
—
—
Goodwill
—
—
—
Other intangible assets
—
—
—
Security deposits
—
—
—
Total assets
$
$
$
$
$
Liabilities and Stockholders' Equity
Current Liabilities
Accounts payable and accrued liabilities
$
—
$
$
$
$
Money orders payable
—
—
—
Accrued interest
Current portion of capital lease obligation
—
—
—
Current portion of lines of credit
—
—
Current portion of subsidiary note payable
—
—
CCFI funding notes
—
—
—
Deferred revenue
—
—
—
Total current liabilities
Noncurrent Liabilities
Lease termination payable
—
—
—
Capital lease obligation
—
—
—
Lines of credit
—
—
—
Subsidiary note payable
—
—
Senior secured notes
—
—
—
Deferred revenue
—
—
—
Deferred tax liability
—
—
—
Total liabilities
Stockholders' Equity (Deficit)
Total liabilities and stockholders' equity
$
$
$
$
$
Community Choice Financial Inc. and Subsidiaries
Condensed Consolidating Balance Sheet
December 31, 2015
Community
Guarantor
Non ‑ Guarantor
Choice Financial
Subsidiaries
Subsidiaries
Eliminations
Consolidated
Assets
Current Assets
Cash and cash equivalents
$
—
$
$
$
—
$
Restricted cash
—
—
—
Finance receivables, net
—
—
Short-term investments, certificates of deposit
—
—
—
Card related pre-funding and receivables
—
—
—
Other current assets
—
Total current assets
—
Noncurrent Assets
Investment in Subsidiaries
—
—
Finance receivables, net
—
—
—
Leasehold improvements and equipment, net
—
—
Goodwill
—
—
Other intangible assets
—
—
Security deposits
—
—
Deferred tax asset, net
—
—
—
Total assets
$
$
$
$
$
Liabilities and Stockholders' Equity
Current Liabilities
Accounts payable and accrued liabilities
$
—
$
$
$
$
Money orders payable
—
—
Accrued interest
Current portion of capital lease obligation
—
—
Current portion of related party Florida seller notes
—
—
—
Current portion of subsidiary note payable
—
—
—
CCFI funding notes
—
—
—
Deferred revenue
—
—
—
Total current liabilities
Noncurrent Liabilities
Lease termination payable
—
—
Capital lease obligation
—
—
Stock repurchase obligation
—
—
—
Lines of credit
—
—
—
Subsidiary note payable
—
—
Senior secured notes
—
—
—
Total liabilities
Stockholders' Equity (Deficit)
Total liabilities and stockholders' equity
$
$
$
$
$</t>
  </si>
  <si>
    <t>Schedule of consolidated statements of operations</t>
  </si>
  <si>
    <t>Community Choice Financial Inc. and Subsidiaries
Condensed Consolidating Statements of Operations
Year Ended December 31, 2016
Community
Guarantor
Non ‑ Guarantor
Choice Financial
Subsidiaries
Subsidiaries
Eliminations
Consolidated
Revenues:
Finance receivable fees
$
—
$
$
$
—
$
Credit service fees
—
—
—
Check cashing fees
—
—
Card fees
—
—
Dividend
—
—
—
Other
—
Total revenues
—
Operating expenses:
Salaries
—
—
Provision for loan losses
—
—
Occupancy
—
Advertising and marketing
—
—
Lease termination costs
—
—
Depreciation and amortization
—
—
Other
—
—
Total operating expenses
—
Operating gross profit
—
Corporate expenses
—
—
Intercompany management fee
—
—
—
Depreciation and amortization
—
—
Interest expense, net
Interest expense allocation
—
—
—
Loss on sale of subsidiaries
—
—
—
Gain on debt extinguishment
—
—
—
Goodwill impairment
—
—
—
Total corporate and other expenses
Income (loss) before income taxes
Provision (benefit) for income taxes
Net income (loss)
$
$
$
$
$
Community Choice Financial Inc. and Subsidiaries
Condensed Consolidating Statements of Operations
Year Ended December 31, 2015
Community
Guarantor
Non ‑ Guarantor
Choice Financial
Subsidiaries
Subsidiaries
Eliminations
Consolidated
Revenues:
Finance receivable fees
$
—
$
$
$
—
$
Credit service fees
—
—
—
Check cashing fees
—
—
Card fees
—
—
Dividend
—
—
—
Other
—
Total revenues
—
Operating expenses:
Salaries
—
—
Provision for loan losses
—
—
Occupancy
—
Advertising and marketing
—
—
Lease termination costs
—
—
Depreciation and amortization
—
—
Other
—
—
Total operating expenses
—
Operating gross profit
—
Corporate expenses
—
—
Intercompany management fee
—
—
—
Depreciation and amortization
—
—
Interest expense, net
Interest expense allocation
—
—
Market value of stock repurchase obligation
—
—
—
Gain on debt extinguishment
—
-
—
Goodwill impairment
—
-
—
Total corporate and other expenses
Income (loss) before income taxes
Income tax expense (benefit)
Allocation of valuation allowance
—
—
Provision (benefit) for income taxes
Net income (loss)
$
$
$
$
$
Community Choice Financial Inc. and Subsidiaries
Condensed Consolidating Statements of Operations
Year Ended December 31, 2014
Community
Guarantor
Non ‑ Guarantor
Choice Financial
Subsidiaries
Subsidiaries
Eliminations
Consolidated
Revenues:
Finance receivable fees
$
—
$
$
$
—
$
Credit service fees
—
—
—
Check cashing fees
—
—
Card fees
—
—
Dividend
—
—
—
Other
—
Total revenues
—
Operating expenses:
Salaries and benefits
—
—
Provision for loan losses
—
—
Occupancy
—
Advertising and marketing
—
—
Depreciation and amortization
—
—
Other
—
—
Total operating expenses
—
Operating gross profit
—
Corporate expenses
—
—
Depreciation and amortization
—
—
Interest expense, net
Interest expense allocation
-
—
—
Market value of stock repurchase obligation
—
—
—
Goodwill impairment
—
-
—
Total corporate and other expenses
—
Income (loss) before income taxes
—
Provision (benefit) for income taxes
—
Income (loss) from continuing operations
—
Discontinued operations, net of tax
—
—
—
Net income (loss)
$
—
$
$
$
$</t>
  </si>
  <si>
    <t>Schedule of condensed consolidating statement of cash flows</t>
  </si>
  <si>
    <t>Community Choice Financial Inc. and Subsidiaries
Condensed Consolidating Statement of Cash Flows
Year Ended December 31, 2016
Community
Guarantor
Non ‑ Guarantor
Choice Financial
Subsidiaries
Subsidiaries
Consolidated
Net cash provided by operating activities
$
$
$
$
Cash flows from investing activities
Net receivables originated
—
Net acquired assets, net of cash
—
—
Purchase of leasehold improvements and equipment
—
Net cash used in investing activities
—
Cash flows from financing activities
Repurchase of senior secured notes
—
—
Proceeds from subsidiary note
—
Payments on subsidiary note
—
—
Proceeds from CCFI Funding Notes
—
—
Payments on capital lease obligations
—
Proceeds on lines of credit
—
Debt issuance costs
Net cash provided by (used in) financing activities
Net increase (decrease) in cash and cash equivalents
Cash and cash equivalents:
Beginning
—
Ending
$
$
$
$
Community Choice Financial Inc. and Subsidiaries
Condensed Consolidating Statement of Cash Flows
Year Ended December 31, 2015
Community
Guarantor
Non ‑ Guarantor
Choice Financial
Subsidiaries
Subsidiaries
Consolidated
Net cash provided by operating activities
$
$
$
$
Cash flows from investing activities
Net receivables originated
—
Net acquired assets, net of cash
—
—
Purchase of leasehold improvements and equipment
—
Net cash used in investing activities
—
Cash flows from financing activities
Proceeds from subsidiary note
—
—
Repurchase of senior secured notes
—
—
Payments on subsidiary note
—
—
Payments on related party Florida seller notes
—
—
Payments on capital lease obligations, net
—
Proceeds on lines of credit
—
—
Intercompany activities
—
—
Debt issuance costs
Net cash provided by (used in) financing activities
Net increase in cash and cash equivalents
—
Cash and cash equivalents:
Beginning
—
Ending
$
—
$
$
$
Community Choice Financial Inc. and Subsidiaries
Condensed Consolidating Statement of Cash Flows
Year Ended December 31, 2014
Community
Guarantor
Non ‑ Guarantor
Choice Financial
Subsidiaries
Subsidiaries
Consolidated
Net cash provided by operating activities
$
$
$
$
Cash flows from investing activities
Net receivables originated
—
Net acquired assets, net of cash
—
Internally developed software intangible asset
—
—
De-consolidation of Insight Holdings
—
Proceeds from sale of equity investment
—
—
Purchase of leasehold improvements and equipment
—
Net cash used in investing activities
—
Cash flows from financing activities
Proceeds from subsidiary note
—
Payments on subsidiary note
—
Payments on related party Florida seller notes
—
Payments on capital lease obligations, net
—
Net payments on lines of credit
—
—
Buyback of restricted stock units
—
—
Payments on mortgage note payable
—
—
Proceeds from refinance of mortgage note payable
—
—
Member distribution
—
—
Intercompany activities
—
—
Debt issuance costs
—
—
Net cash provided by (used in) financing activities
Net increase (decrease) in cash and cash equivalents
—
Cash and cash equivalents:
Beginning
—
Ending
$
—
$
$
$</t>
  </si>
  <si>
    <t>Ownership, Nature of Business, and Significant Accounting Policies (Details)</t>
  </si>
  <si>
    <t>Dec. 31, 2016item</t>
  </si>
  <si>
    <t>Nature of business</t>
  </si>
  <si>
    <t>Number of retail locations owned and operated</t>
  </si>
  <si>
    <t>Number of states in which stores are operated</t>
  </si>
  <si>
    <t>Number of states in which the Company had an internet presence</t>
  </si>
  <si>
    <t>Number of operating segments</t>
  </si>
  <si>
    <t>Ownership, Nature of Business, and Significant Accounting Policies - Financing Receivables (Details) - USD ($) $ in Thousands</t>
  </si>
  <si>
    <t>Short-term consumer loans</t>
  </si>
  <si>
    <t>Maturity period of promissory note</t>
  </si>
  <si>
    <t>90 days</t>
  </si>
  <si>
    <t>Unsecured short term loan</t>
  </si>
  <si>
    <t>Interest rate on loan products (as a percent)</t>
  </si>
  <si>
    <t>25.00%</t>
  </si>
  <si>
    <t>Secured Medium Term Loan</t>
  </si>
  <si>
    <t>Fee per $.1 borrowed (as a percent)</t>
  </si>
  <si>
    <t>10.20%</t>
  </si>
  <si>
    <t>13.70%</t>
  </si>
  <si>
    <t>Secured loans</t>
  </si>
  <si>
    <t>18.20%</t>
  </si>
  <si>
    <t>17.70%</t>
  </si>
  <si>
    <t>Medium term loans up to one year</t>
  </si>
  <si>
    <t>Maturity period of loan, for loan balances to be charged-off when accounts are past due by stipulated period</t>
  </si>
  <si>
    <t>1 year</t>
  </si>
  <si>
    <t>Period of past due when accounts are required to be charged-off</t>
  </si>
  <si>
    <t>60 days</t>
  </si>
  <si>
    <t>Medium term loans greater than one year</t>
  </si>
  <si>
    <t>Minimum | Unsecured short term loan</t>
  </si>
  <si>
    <t>Consumer loan products</t>
  </si>
  <si>
    <t>14 days</t>
  </si>
  <si>
    <t>15.00%</t>
  </si>
  <si>
    <t>Minimum | Medium-term consumer loans</t>
  </si>
  <si>
    <t>Minimum | Unsecured Medium Term Loan</t>
  </si>
  <si>
    <t>3 months</t>
  </si>
  <si>
    <t>Maximum | Unsecured short term loan</t>
  </si>
  <si>
    <t>30 days</t>
  </si>
  <si>
    <t>20.00%</t>
  </si>
  <si>
    <t>Maximum | Medium-term consumer loans</t>
  </si>
  <si>
    <t>36 months</t>
  </si>
  <si>
    <t>Maximum | Unsecured Medium Term Loan</t>
  </si>
  <si>
    <t>Maximum | Secured loans</t>
  </si>
  <si>
    <t>Maximum | Medium term loans greater than one year</t>
  </si>
  <si>
    <t>91 days</t>
  </si>
  <si>
    <t>Ownership, Nature of Business, and Significant Accounting Policies - Community Financial Services Association of America (Details) $ in Thousands</t>
  </si>
  <si>
    <t>Dec. 31, 2016USD ($)payment</t>
  </si>
  <si>
    <t>Dec. 31, 2015USD ($)</t>
  </si>
  <si>
    <t>Number of extended payments | payment</t>
  </si>
  <si>
    <t>Extended payment term</t>
  </si>
  <si>
    <t>56 days</t>
  </si>
  <si>
    <t>Gross loan receivables subject to repayment plans</t>
  </si>
  <si>
    <t>Total receivables</t>
  </si>
  <si>
    <t>Ownership, Nature of Business, and Significant Accounting Policies - Change in accounting principle (Details) - USD ($) $ in Thousands</t>
  </si>
  <si>
    <t>Reclassifications:</t>
  </si>
  <si>
    <t>Current assets</t>
  </si>
  <si>
    <t>Current liabilities</t>
  </si>
  <si>
    <t>Adjustment</t>
  </si>
  <si>
    <t>Noncurrent assets</t>
  </si>
  <si>
    <t>Noncurrent liabilities</t>
  </si>
  <si>
    <t>Ownership, Nature of Business, and Significant Accounting Policies - Property, leasehold improvements and equipment (Details)</t>
  </si>
  <si>
    <t>Furniture and fixtures</t>
  </si>
  <si>
    <t>Property, leasehold improvements and equipment:</t>
  </si>
  <si>
    <t>Useful lives</t>
  </si>
  <si>
    <t>7 years</t>
  </si>
  <si>
    <t>Equipment | Minimum</t>
  </si>
  <si>
    <t>3 years</t>
  </si>
  <si>
    <t>Equipment | Maximum</t>
  </si>
  <si>
    <t>Vehicles</t>
  </si>
  <si>
    <t>5 years</t>
  </si>
  <si>
    <t>Buildings</t>
  </si>
  <si>
    <t>39 years</t>
  </si>
  <si>
    <t>Ownership, Nature of Business, and Significant Accounting Policies - Goodwill and other intangibles (Details) - USD ($) $ in Thousands</t>
  </si>
  <si>
    <t>Jul. 01, 2016</t>
  </si>
  <si>
    <t>Segment impairment</t>
  </si>
  <si>
    <t>Internet segment impairment</t>
  </si>
  <si>
    <t>Retail segment impairment</t>
  </si>
  <si>
    <t>Customer list for the internet business and Florida acquisition</t>
  </si>
  <si>
    <t>Amortization period</t>
  </si>
  <si>
    <t>Ownership, Nature of Business, and Significant Accounting Policies - Equity method investments (Details) $ in Thousands</t>
  </si>
  <si>
    <t>Dec. 31, 2016USD ($)</t>
  </si>
  <si>
    <t>Equity method investments</t>
  </si>
  <si>
    <t>Ownership, Nature of Business, and Significant Accounting Policies - Advertising and marketing costs (Details) - USD ($) $ in Thousands</t>
  </si>
  <si>
    <t>Marketing and Advertising Expense</t>
  </si>
  <si>
    <t>Corporate level advertising and marketing expense</t>
  </si>
  <si>
    <t>Ownership, Nature of Business, and Significant Accounting Policies - Estimated fair values of financial instruments (Details) - USD ($) shares in Thousands, $ in Thousands</t>
  </si>
  <si>
    <t>Financial assets:</t>
  </si>
  <si>
    <t>Financial liabilities:</t>
  </si>
  <si>
    <t>Treasury stock.</t>
  </si>
  <si>
    <t>Shares held in treasury stock</t>
  </si>
  <si>
    <t>Level 1 | Carrying Amount</t>
  </si>
  <si>
    <t>Level 1 | Fair Value</t>
  </si>
  <si>
    <t>Level 2 | Carrying Amount</t>
  </si>
  <si>
    <t>Lines of Credit</t>
  </si>
  <si>
    <t>Level 2 | Fair Value</t>
  </si>
  <si>
    <t>Level 3 | Carrying Amount</t>
  </si>
  <si>
    <t>Level 3 | Fair Value</t>
  </si>
  <si>
    <t>Subsidiary Note payable | Level 2 | Carrying Amount</t>
  </si>
  <si>
    <t>Notes payable</t>
  </si>
  <si>
    <t>Subsidiary Note payable | Level 2 | Fair Value</t>
  </si>
  <si>
    <t>10.75% senior secured notes due 2019 | Senior secured notes payable</t>
  </si>
  <si>
    <t>Estimated fair values of financial instruments</t>
  </si>
  <si>
    <t>Interest rate (as a percent)</t>
  </si>
  <si>
    <t>10.75%</t>
  </si>
  <si>
    <t>10.75% senior secured notes due 2019 | Senior secured notes payable | Level 1 | Carrying Amount</t>
  </si>
  <si>
    <t>10.75% senior secured notes due 2019 | Senior secured notes payable | Level 1 | Fair Value</t>
  </si>
  <si>
    <t>12.75% senior secured notes due 2020 | Senior secured notes payable</t>
  </si>
  <si>
    <t>12.75%</t>
  </si>
  <si>
    <t>12.75% senior secured notes due 2020 | Senior secured notes payable | Level 2 | Carrying Amount</t>
  </si>
  <si>
    <t>12.75% senior secured notes due 2020 | Senior secured notes payable | Level 2 | Fair Value</t>
  </si>
  <si>
    <t>Related party Florida seller notes | Level 2 | Carrying Amount</t>
  </si>
  <si>
    <t>Related party Florida seller notes | Level 2 | Fair Value</t>
  </si>
  <si>
    <t>Finance Receivables, Credit Quality Information and Allowance for Loan Losses (Details) - USD ($) $ in Thousands</t>
  </si>
  <si>
    <t>Dec. 31, 2013</t>
  </si>
  <si>
    <t>Gross receivables</t>
  </si>
  <si>
    <t>Consumer Borrower</t>
  </si>
  <si>
    <t>Unearned advance fees, net of deferred loan origination costs</t>
  </si>
  <si>
    <t>Finance receivables before allowance for loan losses</t>
  </si>
  <si>
    <t>Short-term consumer loans | Consumer Borrower</t>
  </si>
  <si>
    <t>Medium-term consumer loans | Consumer Borrower</t>
  </si>
  <si>
    <t>Finance Receivables, Credit Quality Information and Allowance for Loan Losses - Finance receivables (net), current and non-current portion (Details) - USD ($) $ in Thousands</t>
  </si>
  <si>
    <t>Finance receivables, net Current portion</t>
  </si>
  <si>
    <t>Finance receivables, net Non-current portion</t>
  </si>
  <si>
    <t>Finance Receivables, Credit Quality Information and Allowance for Loan Losses - Changes in the allowance for the loan losses by product type (Details) - USD ($) $ in Thousands</t>
  </si>
  <si>
    <t>Changes in the allowance for the loan losses by product type</t>
  </si>
  <si>
    <t>Total Finance receivables at the end of the period</t>
  </si>
  <si>
    <t>Third party lender</t>
  </si>
  <si>
    <t>Balance at the beginning of the period</t>
  </si>
  <si>
    <t>Provision</t>
  </si>
  <si>
    <t>Charge-offs</t>
  </si>
  <si>
    <t>Balance at the end of the period</t>
  </si>
  <si>
    <t>Total gross finance receivables for which accrual for third-party lender losses has been recorded</t>
  </si>
  <si>
    <t>Recoveries</t>
  </si>
  <si>
    <t>Allowance as a percentage of receivable</t>
  </si>
  <si>
    <t>14.35%</t>
  </si>
  <si>
    <t>15.38%</t>
  </si>
  <si>
    <t>15.69%</t>
  </si>
  <si>
    <t>Troubled debt restructuring</t>
  </si>
  <si>
    <t>Allowance for TDR's</t>
  </si>
  <si>
    <t>Net carrying value of TDR's</t>
  </si>
  <si>
    <t>3.61%</t>
  </si>
  <si>
    <t>4.80%</t>
  </si>
  <si>
    <t>5.35%</t>
  </si>
  <si>
    <t>Debt sales</t>
  </si>
  <si>
    <t>27.21%</t>
  </si>
  <si>
    <t>25.70%</t>
  </si>
  <si>
    <t>25.88%</t>
  </si>
  <si>
    <t>Medium-term consumer loans | Troubled debt restructuring | Consumer Borrower</t>
  </si>
  <si>
    <t>Provision and write off</t>
  </si>
  <si>
    <t>Payment defaults for loans evaluated for impairment</t>
  </si>
  <si>
    <t>Check cashing | Consumer Borrower</t>
  </si>
  <si>
    <t>Credit service program (CSO Program) | Consumer Borrower</t>
  </si>
  <si>
    <t>Required purchases</t>
  </si>
  <si>
    <t>Finance Receivables, Credit Quality Information and Allowance for Loan Losses - Aging of receivables (Details) - USD ($) $ in Thousands</t>
  </si>
  <si>
    <t>Past due finance receivables</t>
  </si>
  <si>
    <t>Gross receivables (as a percent)</t>
  </si>
  <si>
    <t>100.00%</t>
  </si>
  <si>
    <t>Aging of receivables</t>
  </si>
  <si>
    <t>Current finance receivables</t>
  </si>
  <si>
    <t>Current finance receivables (as a percent)</t>
  </si>
  <si>
    <t>90.70%</t>
  </si>
  <si>
    <t>89.10%</t>
  </si>
  <si>
    <t>Total past due finance receivables (1 - 30 days)</t>
  </si>
  <si>
    <t>Total past due finance receivables (1 - 30 days) (as a percent)</t>
  </si>
  <si>
    <t>5.70%</t>
  </si>
  <si>
    <t>6.90%</t>
  </si>
  <si>
    <t>Total past due finance receivables (31 - 60 days)</t>
  </si>
  <si>
    <t>Total past due finance receivables (31 - 60 days) (as a percent)</t>
  </si>
  <si>
    <t>2.40%</t>
  </si>
  <si>
    <t>2.10%</t>
  </si>
  <si>
    <t>Total past due finance receivables (61 - 90 days)</t>
  </si>
  <si>
    <t>Total past due finance receivables (61 - 90 days) (as a percent)</t>
  </si>
  <si>
    <t>1.20%</t>
  </si>
  <si>
    <t>1.90%</t>
  </si>
  <si>
    <t>Total delinquent</t>
  </si>
  <si>
    <t>Total delinquent (as a percent)</t>
  </si>
  <si>
    <t>9.30%</t>
  </si>
  <si>
    <t>10.90%</t>
  </si>
  <si>
    <t>Consumer Borrower | Short-term consumer loans</t>
  </si>
  <si>
    <t>0.30%</t>
  </si>
  <si>
    <t>0.80%</t>
  </si>
  <si>
    <t>Consumer Borrower | Medium-term consumer loans</t>
  </si>
  <si>
    <t>5.40%</t>
  </si>
  <si>
    <t>6.10%</t>
  </si>
  <si>
    <t>Related Party Transactions and Balances (Details) - USD ($)</t>
  </si>
  <si>
    <t>Affiliate of the majority stockholder</t>
  </si>
  <si>
    <t>Related party transactions and balances</t>
  </si>
  <si>
    <t>Expenses incurred from transactions with related party</t>
  </si>
  <si>
    <t>Related party from which the entity rents the aircraft</t>
  </si>
  <si>
    <t>Certain senior members of management | Telecommunications vendor</t>
  </si>
  <si>
    <t>Certain directors | Revolving Credit Facility Due July 2017</t>
  </si>
  <si>
    <t>Maximum borrowing capacity</t>
  </si>
  <si>
    <t>Certain directors | Revolving Credit Facility Due March 2018</t>
  </si>
  <si>
    <t>Debt Instrument, Face Amount</t>
  </si>
  <si>
    <t>Certain directors | Term note, secured, due January 2017</t>
  </si>
  <si>
    <t>Related party with which entity has entered into information technology services agreement</t>
  </si>
  <si>
    <t>Related party from which the entity has leased corporate office and certain branches</t>
  </si>
  <si>
    <t>Property, Leasehold Improvements and Equipment (Details) - USD ($) $ in Thousands</t>
  </si>
  <si>
    <t>Gross</t>
  </si>
  <si>
    <t>Less accumulated depreciation</t>
  </si>
  <si>
    <t>Net</t>
  </si>
  <si>
    <t>Leasehold improvements</t>
  </si>
  <si>
    <t>Equipment</t>
  </si>
  <si>
    <t>Land</t>
  </si>
  <si>
    <t>Goodwill and Other Intangible Assets (Details) - USD ($) $ in Thousands</t>
  </si>
  <si>
    <t>Future estimated amortization expense on specifically identifiable intangibles</t>
  </si>
  <si>
    <t>Other intangible assets, net</t>
  </si>
  <si>
    <t>Non-compete agreements</t>
  </si>
  <si>
    <t>Trade names</t>
  </si>
  <si>
    <t>Customer lists</t>
  </si>
  <si>
    <t>Internally developed software</t>
  </si>
  <si>
    <t>Goodwill and Other Intangible Assets - Carrying amounts of goodwill by reportable segment (Details) - USD ($) $ in Thousands</t>
  </si>
  <si>
    <t>Carrying amounts of goodwill by reportable segment</t>
  </si>
  <si>
    <t>Goodwill, gross</t>
  </si>
  <si>
    <t>Accumulated impairment losses</t>
  </si>
  <si>
    <t>Retail Financial Services</t>
  </si>
  <si>
    <t>Internet Financial Services</t>
  </si>
  <si>
    <t>Goodwill and Other Intangible Assets - Changes in the carrying amount of goodwill (Details) - USD ($) $ in Thousands</t>
  </si>
  <si>
    <t>Jul. 31, 2016</t>
  </si>
  <si>
    <t>Feb. 29, 2016</t>
  </si>
  <si>
    <t>Changes in the carrying amount of goodwill</t>
  </si>
  <si>
    <t>Other acquisitions, net</t>
  </si>
  <si>
    <t>Insight Holding deconsolidation</t>
  </si>
  <si>
    <t>Other acquisitions and dispositions, net</t>
  </si>
  <si>
    <t>Effect of tax benefits</t>
  </si>
  <si>
    <t>Insight Holdings consolidation and other acquisitions</t>
  </si>
  <si>
    <t>Florida II | Retail segment impairment</t>
  </si>
  <si>
    <t>Goodwill and Other Intangible Assets - Tax benefit related to goodwill (Details) - USD ($) $ in Thousands</t>
  </si>
  <si>
    <t>Dec. 31, 2006</t>
  </si>
  <si>
    <t>Amount of tax goodwill at the acquisition date of the Company that exceeded amount of goodwill for financial statement reporting purposes</t>
  </si>
  <si>
    <t>Total estimated effect of the tax benefit attributable to tax goodwill in excess of the amount reported in financial statements</t>
  </si>
  <si>
    <t>Period over which tax benefit will be recognized</t>
  </si>
  <si>
    <t>15 years</t>
  </si>
  <si>
    <t>Tax benefit for the period</t>
  </si>
  <si>
    <t>Amount of book goodwill from the acquisition of California Check Cashing Services that exceeded the amount of tax goodwill</t>
  </si>
  <si>
    <t>Goodwill and Other Intangible Assets - Other intangible assets (Details) - USD ($) $ in Thousands</t>
  </si>
  <si>
    <t>Gross Carrying Amount</t>
  </si>
  <si>
    <t>Accumulated Amortization</t>
  </si>
  <si>
    <t>Net Carrying Amount</t>
  </si>
  <si>
    <t>Goodwill and Other Intangible Assets - Future estimated amortization expense on specifically identifiable intangibles (Details) - USD ($) $ in Thousands</t>
  </si>
  <si>
    <t>Goodwill and Other Intangible Assets - Intangible assets for Insight Holding (Details) - USD ($) $ in Thousands</t>
  </si>
  <si>
    <t>May 31, 2014</t>
  </si>
  <si>
    <t>Intangible amortization expense</t>
  </si>
  <si>
    <t>Intangible assets</t>
  </si>
  <si>
    <t>Disposed of by Sale</t>
  </si>
  <si>
    <t>Pledged Assets and Debt - (Details) - USD ($) $ in Thousands</t>
  </si>
  <si>
    <t>Senior secure notes payable</t>
  </si>
  <si>
    <t>Net principal, Noncurrent</t>
  </si>
  <si>
    <t>Deferred issuance costs</t>
  </si>
  <si>
    <t>Deferred Issuance costs, noncurrent</t>
  </si>
  <si>
    <t>Principal</t>
  </si>
  <si>
    <t>Principal, Noncurrent</t>
  </si>
  <si>
    <t>Net principal</t>
  </si>
  <si>
    <t>Repurchase of Senior secured notes</t>
  </si>
  <si>
    <t>Senior secured notes payable | 10.75% senior secured notes due 2019</t>
  </si>
  <si>
    <t>Senior secured notes payable | 12.75% senior secured notes due 2020</t>
  </si>
  <si>
    <t>Pledged Assets and Debt - Line of Credit Facility (Details) - USD ($) $ in Thousands</t>
  </si>
  <si>
    <t>Oct. 27, 2016</t>
  </si>
  <si>
    <t>Line of Credit Facility</t>
  </si>
  <si>
    <t>Line of credit, noncurrent</t>
  </si>
  <si>
    <t>Revolving credit due March 2017</t>
  </si>
  <si>
    <t>Principal, current</t>
  </si>
  <si>
    <t>Principal, noncurrent</t>
  </si>
  <si>
    <t>Deferred issuance costs, current</t>
  </si>
  <si>
    <t>Line of credit</t>
  </si>
  <si>
    <t>Maximum borrowing capacity, accordion feature</t>
  </si>
  <si>
    <t>Margin (as a percent)</t>
  </si>
  <si>
    <t>18.00%</t>
  </si>
  <si>
    <t>Target utilization required of aggregate commitment below which a make whole payment is due (as a percent)</t>
  </si>
  <si>
    <t>80.00%</t>
  </si>
  <si>
    <t>Revolving credit facility | Revolving credit, secured, due July 2017</t>
  </si>
  <si>
    <t>Revolving credit facility | Revolving credit, secured, due July 2017 | Other current assets</t>
  </si>
  <si>
    <t>Revolving credit facility | Revolving credit due March 2017</t>
  </si>
  <si>
    <t>Undrawn line fee of unused commitments</t>
  </si>
  <si>
    <t>4.00%</t>
  </si>
  <si>
    <t>Revolving credit facility | Amended revolving credit due March 2018</t>
  </si>
  <si>
    <t>Prime rate</t>
  </si>
  <si>
    <t>Interest rate at the end of period (as a percent)</t>
  </si>
  <si>
    <t>3.50%</t>
  </si>
  <si>
    <t>3.25%</t>
  </si>
  <si>
    <t>Prime rate | Revolving credit facility | Revolving credit, secured, due July 2017</t>
  </si>
  <si>
    <t>1.00%</t>
  </si>
  <si>
    <t>Variable interest rate base floor (as a percent)</t>
  </si>
  <si>
    <t>5.00%</t>
  </si>
  <si>
    <t>1-Month LIBOR</t>
  </si>
  <si>
    <t>Variable rate basis</t>
  </si>
  <si>
    <t>1-month LIBOR</t>
  </si>
  <si>
    <t>0.62%</t>
  </si>
  <si>
    <t>0.24%</t>
  </si>
  <si>
    <t>Pledged Assets and Debt - Non-guarantor notes payable (Details) $ in Thousands</t>
  </si>
  <si>
    <t>Jan. 31, 2016USD ($)item</t>
  </si>
  <si>
    <t>Debt</t>
  </si>
  <si>
    <t>Net principal, current</t>
  </si>
  <si>
    <t>Florida acquisition | Non-Guarantor Subsidiaries</t>
  </si>
  <si>
    <t>Number of notes | item</t>
  </si>
  <si>
    <t>Florida acquisition | Related party notes payable | Non-Guarantor Subsidiaries</t>
  </si>
  <si>
    <t>Florida acquisition | Related party notes payable | Non-Guarantor Subsidiaries | 10% first secured notes</t>
  </si>
  <si>
    <t>Face amount of debt</t>
  </si>
  <si>
    <t>10.00%</t>
  </si>
  <si>
    <t>Florida acquisition | Related party notes payable | Non-Guarantor Subsidiaries | 10% second secured notes</t>
  </si>
  <si>
    <t>Pledged Assets and Debt - Subsidiary notes payable (Details) - USD ($) $ in Thousands</t>
  </si>
  <si>
    <t>Jun. 19, 2014</t>
  </si>
  <si>
    <t>Dec. 20, 2013</t>
  </si>
  <si>
    <t>May 24, 2016</t>
  </si>
  <si>
    <t>Jul. 19, 2014</t>
  </si>
  <si>
    <t>Net principal, noncurrent</t>
  </si>
  <si>
    <t>Term note with a non-related entity</t>
  </si>
  <si>
    <t>Outstanding amount</t>
  </si>
  <si>
    <t>Subsidiary Note payable | Note, secured, due January 2018</t>
  </si>
  <si>
    <t>16.50%</t>
  </si>
  <si>
    <t>Subsidiary Note payable | Term note, secured, due March 2017</t>
  </si>
  <si>
    <t>18.50%</t>
  </si>
  <si>
    <t>Subsidiary Note payable | Term note, secured, due July 2019</t>
  </si>
  <si>
    <t>4.25%</t>
  </si>
  <si>
    <t>Subsidiary Note payable | Term Note, secured, due May 2021</t>
  </si>
  <si>
    <t>4.50%</t>
  </si>
  <si>
    <t>Subsidiary Note payable | Term Note, secured, due July 2016</t>
  </si>
  <si>
    <t>8.50%</t>
  </si>
  <si>
    <t>Installment note</t>
  </si>
  <si>
    <t>Proceeds</t>
  </si>
  <si>
    <t>Guarantor Subsidiaries | Term note with a non-related entity</t>
  </si>
  <si>
    <t>Pledged Assets and Debt - Five year maturity for all debt arrangements (Details) $ in Thousands</t>
  </si>
  <si>
    <t>Agency Agreements (Details) - USD ($) $ in Thousands</t>
  </si>
  <si>
    <t>Jan. 01, 2017</t>
  </si>
  <si>
    <t>Jan. 02, 2012</t>
  </si>
  <si>
    <t>Agency agreements</t>
  </si>
  <si>
    <t>Commission revenue associated with the new contract</t>
  </si>
  <si>
    <t>Deferred Revenue</t>
  </si>
  <si>
    <t>New agency agreement with Western Union</t>
  </si>
  <si>
    <t>Term of agreement</t>
  </si>
  <si>
    <t>New agency agreement with Western Union | Deferred Revenue</t>
  </si>
  <si>
    <t>Bonus received for signing up new store</t>
  </si>
  <si>
    <t>New agency agreement with Western Union | Other Income</t>
  </si>
  <si>
    <t>Amount of revenue recognized related to bonuses</t>
  </si>
  <si>
    <t>New agency agreement with Western Union | Maximum</t>
  </si>
  <si>
    <t>Incentive bonus</t>
  </si>
  <si>
    <t>Agency agreement with an entity which is a prepaid debit card program manager</t>
  </si>
  <si>
    <t>Agency agreement with an entity which is a prepaid debit card program manager | Other Income</t>
  </si>
  <si>
    <t>Accounts Payable and Accrued Liabilities (Details) - USD ($) $ in Thousands</t>
  </si>
  <si>
    <t>Accounts payable</t>
  </si>
  <si>
    <t>Accrued payroll and compensated absences</t>
  </si>
  <si>
    <t>Wire transfers payable</t>
  </si>
  <si>
    <t>Accrual for third-party losses</t>
  </si>
  <si>
    <t>Unearned CSO fees</t>
  </si>
  <si>
    <t>Bill payment service liability</t>
  </si>
  <si>
    <t>Operating and Capital Lease Commitments and Total Rental Expense (Details) - USD ($) $ in Thousands</t>
  </si>
  <si>
    <t>Capital lease</t>
  </si>
  <si>
    <t>Total minimum lease payments</t>
  </si>
  <si>
    <t>Less amount representing interest (ranging from 2.25% to 14.34%)</t>
  </si>
  <si>
    <t>Present value of net minimum lease payments</t>
  </si>
  <si>
    <t>Less current portion</t>
  </si>
  <si>
    <t>Long-term portion</t>
  </si>
  <si>
    <t>Operating Leases</t>
  </si>
  <si>
    <t>Thereafter</t>
  </si>
  <si>
    <t>Maximum</t>
  </si>
  <si>
    <t>14.34%</t>
  </si>
  <si>
    <t>Minimum</t>
  </si>
  <si>
    <t>2.25%</t>
  </si>
  <si>
    <t>Capital Lease Commitments</t>
  </si>
  <si>
    <t>Rental expense, including maintenance and real estate tax expense</t>
  </si>
  <si>
    <t>Lease termination cost</t>
  </si>
  <si>
    <t>Reduction in lease commitments</t>
  </si>
  <si>
    <t>Closed Retail Location Member</t>
  </si>
  <si>
    <t>Bonus Agreements (Details) - USD ($) $ in Thousands</t>
  </si>
  <si>
    <t>Employee based performance bonus expenses</t>
  </si>
  <si>
    <t>Concentrations of Credit Risks (Details) $ in Thousands</t>
  </si>
  <si>
    <t>Dec. 31, 2016USD ($)item</t>
  </si>
  <si>
    <t>Concentration of credit risks</t>
  </si>
  <si>
    <t>Number of states in which customers are living | item</t>
  </si>
  <si>
    <t>Finance receivables | Geographic concentration risk</t>
  </si>
  <si>
    <t>Balance Outstanding</t>
  </si>
  <si>
    <t>Percentage of Total Outstanding</t>
  </si>
  <si>
    <t>Finance receivables | Geographic concentration risk | Alabama</t>
  </si>
  <si>
    <t>12.30%</t>
  </si>
  <si>
    <t>10.60%</t>
  </si>
  <si>
    <t>Finance receivables | Geographic concentration risk | Arizona</t>
  </si>
  <si>
    <t>9.10%</t>
  </si>
  <si>
    <t>Finance receivables | Geographic concentration risk | California</t>
  </si>
  <si>
    <t>43.10%</t>
  </si>
  <si>
    <t>36.40%</t>
  </si>
  <si>
    <t>Finance receivables | Geographic concentration risk | Virginia</t>
  </si>
  <si>
    <t>8.30%</t>
  </si>
  <si>
    <t>9.40%</t>
  </si>
  <si>
    <t>Finance receivables | Geographic concentration risk | Florida</t>
  </si>
  <si>
    <t>3.30%</t>
  </si>
  <si>
    <t>5.20%</t>
  </si>
  <si>
    <t>Finance receivables | Geographic concentration risk | Other retail segment states</t>
  </si>
  <si>
    <t>15.20%</t>
  </si>
  <si>
    <t>16.40%</t>
  </si>
  <si>
    <t>Finance receivables | Geographic concentration risk | Other Internet Segment States</t>
  </si>
  <si>
    <t>8.70%</t>
  </si>
  <si>
    <t>12.90%</t>
  </si>
  <si>
    <t>Employee Benefit Plan (Details) - USD ($) $ in Thousands</t>
  </si>
  <si>
    <t>Defined Contribution Plan Disclosure</t>
  </si>
  <si>
    <t>Employer match of employee contributions not exceeding 3 percent of compensation</t>
  </si>
  <si>
    <t>Employer match of employee contributions exceeding 3% but not to exceed 5% of compensation</t>
  </si>
  <si>
    <t>50.00%</t>
  </si>
  <si>
    <t>Employer matching expense under salary deferral plan</t>
  </si>
  <si>
    <t>Percentage of eligible compensation, matched 100% by employer</t>
  </si>
  <si>
    <t>3.00%</t>
  </si>
  <si>
    <t>Percentage of eligible compensation, matched 50% by employer</t>
  </si>
  <si>
    <t>Acquisition and Disposition of Businesses (Details) $ in Thousands</t>
  </si>
  <si>
    <t>Feb. 01, 2016USD ($)storeitemshares</t>
  </si>
  <si>
    <t>Mar. 31, 2016USD ($)</t>
  </si>
  <si>
    <t>Dec. 31, 2014USD ($)</t>
  </si>
  <si>
    <t>Disposal of Subsidiary</t>
  </si>
  <si>
    <t>Number of stores | item</t>
  </si>
  <si>
    <t>Goodwill written-off</t>
  </si>
  <si>
    <t>Disposal Group Disposed Of By Sale Not Discontinued Operations | Florida II</t>
  </si>
  <si>
    <t>Consideration for disposal (in shares) | shares</t>
  </si>
  <si>
    <t>Number of promissory notes | item</t>
  </si>
  <si>
    <t>Consideration in form of clearing outstanding debt</t>
  </si>
  <si>
    <t>Pre-tax loss on sale of subsidiary</t>
  </si>
  <si>
    <t>Tax loss on sale</t>
  </si>
  <si>
    <t>Disposal Group Disposed Of By Sale Not Discontinued Operations | Florida II | Retail Financial Services</t>
  </si>
  <si>
    <t>Number of stores | store</t>
  </si>
  <si>
    <t>Disposal Group Disposed Of By Sale Not Discontinued Operations | Florida II | Revolving credit facility</t>
  </si>
  <si>
    <t>Loan loss reserve</t>
  </si>
  <si>
    <t>Acquisition and Disposition of Businesses - Estimated fair value of assets acquired (Details) $ in Thousands</t>
  </si>
  <si>
    <t>Jul. 01, 2016USD ($)location</t>
  </si>
  <si>
    <t>May 18, 2016USD ($)location</t>
  </si>
  <si>
    <t>Dec. 31, 2013USD ($)</t>
  </si>
  <si>
    <t>Recognized amounts of identifiable assets acquired</t>
  </si>
  <si>
    <t>Identifiable intangible assets</t>
  </si>
  <si>
    <t>Florida II</t>
  </si>
  <si>
    <t>Business combinations</t>
  </si>
  <si>
    <t>Number of retail locations acquired | location</t>
  </si>
  <si>
    <t>Pretax gain</t>
  </si>
  <si>
    <t>QC Financial Services of California, Inc</t>
  </si>
  <si>
    <t>Number of retail locations sold | location</t>
  </si>
  <si>
    <t>Fair value of the assets and liabilities</t>
  </si>
  <si>
    <t>Fair value of total consideration transferred</t>
  </si>
  <si>
    <t>Total identifiable assets</t>
  </si>
  <si>
    <t>Other retail segment states | QC Financial Services of California, Inc</t>
  </si>
  <si>
    <t>Acquisition and Disposition of Businesses - Estimated fair value of assets sold (Details) - USD ($) $ in Thousands</t>
  </si>
  <si>
    <t>Recognized amounts of identifiable assets sold and liabilities assumed</t>
  </si>
  <si>
    <t>Leasehold improvements and equipment, net</t>
  </si>
  <si>
    <t>Identifiable goodwill</t>
  </si>
  <si>
    <t>Other liabilities</t>
  </si>
  <si>
    <t>Estimated fair value of assets sold</t>
  </si>
  <si>
    <t>Total identifiable assets, net</t>
  </si>
  <si>
    <t>Stock Based Compensation - (Details) - USD ($)</t>
  </si>
  <si>
    <t>1 Months Ended</t>
  </si>
  <si>
    <t>May 31, 2016</t>
  </si>
  <si>
    <t>Mar. 31, 2014</t>
  </si>
  <si>
    <t>Additional disclosure</t>
  </si>
  <si>
    <t>Stock-based compensation costs</t>
  </si>
  <si>
    <t>Unrecognized stock-based compensation costs to be recognized over future periods</t>
  </si>
  <si>
    <t>Unrecognized stock-based compensation costs to be recognized in future periods for awards that vest over requisite service period or upon change in control</t>
  </si>
  <si>
    <t>Weighted average period over which unrecognized stock-based compensation costs are expected to be recognized, for awards that vest over requisite service period or upon change in control</t>
  </si>
  <si>
    <t>2 years 1 month 6 days</t>
  </si>
  <si>
    <t>Income tax benefit recognized in the consolidated statements of operations for share-based compensation arrangements</t>
  </si>
  <si>
    <t>2011 Management Equity Incentive Plan</t>
  </si>
  <si>
    <t>Stock based compensation</t>
  </si>
  <si>
    <t>Total number of awards available under the plans (in shares)</t>
  </si>
  <si>
    <t>Number of additional shares available for grant</t>
  </si>
  <si>
    <t>Weighted average assumptions for options grants</t>
  </si>
  <si>
    <t>Risk-free interest rate (as a percent)</t>
  </si>
  <si>
    <t>1.30%</t>
  </si>
  <si>
    <t>1.80%</t>
  </si>
  <si>
    <t>1.55%</t>
  </si>
  <si>
    <t>Dividend yield (as a percent)</t>
  </si>
  <si>
    <t>0.00%</t>
  </si>
  <si>
    <t>Expected volatility (as a percent)</t>
  </si>
  <si>
    <t>65.00%</t>
  </si>
  <si>
    <t>40.00%</t>
  </si>
  <si>
    <t>Expected term</t>
  </si>
  <si>
    <t>Stock options</t>
  </si>
  <si>
    <t>Term of awards granted under the plan</t>
  </si>
  <si>
    <t>10 years</t>
  </si>
  <si>
    <t>Vesting period</t>
  </si>
  <si>
    <t>Granted (in shares)</t>
  </si>
  <si>
    <t>Granted (in dollars per share)</t>
  </si>
  <si>
    <t>Cancelled (in shares)</t>
  </si>
  <si>
    <t>Vested (in shares)</t>
  </si>
  <si>
    <t>Weighted average fair value of options granted (in dollars per share)</t>
  </si>
  <si>
    <t>Shares</t>
  </si>
  <si>
    <t>Outstanding at the beginning of the period (in shares)</t>
  </si>
  <si>
    <t>Forfeited or expired (in shares)</t>
  </si>
  <si>
    <t>Outstanding at the end of the period (in shares)</t>
  </si>
  <si>
    <t>Exercisable at the end of the period (in shares)</t>
  </si>
  <si>
    <t>Vested or expected to vest at the end of the period (in shares)</t>
  </si>
  <si>
    <t>Weighted-Average Exercise Price (actual per share price)</t>
  </si>
  <si>
    <t>Outstanding at the beginning of the period (in dollars per share)</t>
  </si>
  <si>
    <t>Outstanding at the end of the period (in dollars per share)</t>
  </si>
  <si>
    <t>Exercisable at the end of the period (in dollars per share)</t>
  </si>
  <si>
    <t>Vested or expected to vest at the end of the period (in dollars per share)</t>
  </si>
  <si>
    <t>Weighted-Average Remaining Contractual Term</t>
  </si>
  <si>
    <t>9 years 3 months 18 days</t>
  </si>
  <si>
    <t>4 years 9 months 18 days</t>
  </si>
  <si>
    <t>Granted</t>
  </si>
  <si>
    <t>Exercisable at the end of the period</t>
  </si>
  <si>
    <t>Vested or expected to vest at the end of the period</t>
  </si>
  <si>
    <t>Aggregate Intrinsic Value</t>
  </si>
  <si>
    <t>Un-vested award (in shares)</t>
  </si>
  <si>
    <t>Weighted-average fair value at grant date (in dollars per share)</t>
  </si>
  <si>
    <t>Restricted stock units</t>
  </si>
  <si>
    <t>Stock appreciation rights</t>
  </si>
  <si>
    <t>2 years</t>
  </si>
  <si>
    <t>1 year 6 months</t>
  </si>
  <si>
    <t>Executive officer | Restricted stock units</t>
  </si>
  <si>
    <t>Remaining unrecognized compensation expenses to be recognized for awards that vest over the requisite period</t>
  </si>
  <si>
    <t>Number of shares purchased</t>
  </si>
  <si>
    <t>Value of shares purchased</t>
  </si>
  <si>
    <t>Minimum | Stock options</t>
  </si>
  <si>
    <t>4 years</t>
  </si>
  <si>
    <t>Maximum | Stock options</t>
  </si>
  <si>
    <t>Income Taxes (Details) - USD ($) $ in Thousands</t>
  </si>
  <si>
    <t>Liability recorded for unrecognized tax benefits</t>
  </si>
  <si>
    <t>Deferred Tax Assets, Noncurrent</t>
  </si>
  <si>
    <t>Allowance for credit losses</t>
  </si>
  <si>
    <t>Accrued Expenses</t>
  </si>
  <si>
    <t>Depreciable assets</t>
  </si>
  <si>
    <t>Intangible asset</t>
  </si>
  <si>
    <t>Bond registration Expenses</t>
  </si>
  <si>
    <t>Capital Loss carryover</t>
  </si>
  <si>
    <t>Valuation allowance</t>
  </si>
  <si>
    <t>Deferred Tax Liabilities, Noncurrent</t>
  </si>
  <si>
    <t>Income Taxes - Net deferred tax assets and (liabilities) (Details) - USD ($) $ in Thousands</t>
  </si>
  <si>
    <t>Net deferred tax assets and (liabilities)</t>
  </si>
  <si>
    <t>Noncurrent deferred tax asset</t>
  </si>
  <si>
    <t>Noncurrent deferred tax liability</t>
  </si>
  <si>
    <t>Deferred Tax Liabilities, Net, Total</t>
  </si>
  <si>
    <t>Deferred Tax Assets, Net, Total</t>
  </si>
  <si>
    <t>Income Taxes - Valuation allowance (Details) - USD ($) $ in Thousands</t>
  </si>
  <si>
    <t>Gross deferred tax assets</t>
  </si>
  <si>
    <t>Net deferred tax asset</t>
  </si>
  <si>
    <t>Credits or net operating losses</t>
  </si>
  <si>
    <t>Income Taxes - Provision for income taxes charged to operations (Details) - USD ($) $ in Thousands</t>
  </si>
  <si>
    <t>Provision for income taxes charged to operations</t>
  </si>
  <si>
    <t>Current tax expense</t>
  </si>
  <si>
    <t>Deferred tax expense</t>
  </si>
  <si>
    <t>Benefit applied to reduce goodwill</t>
  </si>
  <si>
    <t>Income tax expense (benefit)</t>
  </si>
  <si>
    <t>Excess tax goodwill amortization period</t>
  </si>
  <si>
    <t>Total amount of tax amortization of goodwill</t>
  </si>
  <si>
    <t>Income Taxes - Schedule of reconciliation between income tax expense for financial statement purposes and amount computed by applying statutory federal income tax rate of 35% to pretax income before extraordinary item (Details) - USD ($) $ in Thousands</t>
  </si>
  <si>
    <t>Reconciliation between income tax expense for financial statement purposes and amount computed by applying the statutory federal income tax rate</t>
  </si>
  <si>
    <t>Statutory federal income tax rate (as a percent)</t>
  </si>
  <si>
    <t>35.00%</t>
  </si>
  <si>
    <t>Federal tax expense at statutory rate</t>
  </si>
  <si>
    <t>Increase (decrease) in income taxes resulting from:</t>
  </si>
  <si>
    <t>State income taxes, net of federal tax benefit</t>
  </si>
  <si>
    <t>Work opportunity tax credit</t>
  </si>
  <si>
    <t>Sale of Florida and QC</t>
  </si>
  <si>
    <t>Nondeductible expenses and other items</t>
  </si>
  <si>
    <t>Business Segments (Details) $ in Thousands</t>
  </si>
  <si>
    <t>Business segment</t>
  </si>
  <si>
    <t>Number of operating segments | item</t>
  </si>
  <si>
    <t>Total Assets</t>
  </si>
  <si>
    <t>Other Intangible Assets</t>
  </si>
  <si>
    <t>Total Revenues</t>
  </si>
  <si>
    <t>Total Revenues, % of Revenue</t>
  </si>
  <si>
    <t>Provision for Loan Losses, % of Revenue</t>
  </si>
  <si>
    <t>28.80%</t>
  </si>
  <si>
    <t>36.20%</t>
  </si>
  <si>
    <t>Other Operating Expenses</t>
  </si>
  <si>
    <t>Other Operating Expenses, % of Revenue</t>
  </si>
  <si>
    <t>41.70%</t>
  </si>
  <si>
    <t>38.90%</t>
  </si>
  <si>
    <t>Operating Gross Profit</t>
  </si>
  <si>
    <t>Operating Gross Profit, % of Revenue</t>
  </si>
  <si>
    <t>29.50%</t>
  </si>
  <si>
    <t>24.90%</t>
  </si>
  <si>
    <t>Interest Expense, net</t>
  </si>
  <si>
    <t>Interest Expense, net, % of Revenue</t>
  </si>
  <si>
    <t>11.10%</t>
  </si>
  <si>
    <t>11.20%</t>
  </si>
  <si>
    <t>Depreciation and Amortization</t>
  </si>
  <si>
    <t>Depreciation and Amortization, % of Revenue</t>
  </si>
  <si>
    <t>Loss on Sale of Subsidiary, % of Revenue</t>
  </si>
  <si>
    <t>Goodwill, Impairment Loss</t>
  </si>
  <si>
    <t>Goodwill impairment, % of Revenue</t>
  </si>
  <si>
    <t>Market Value of Stock Repurchase Obligation , % of Revenue</t>
  </si>
  <si>
    <t>(0.20%)</t>
  </si>
  <si>
    <t>Gain on Debt Extinguishment</t>
  </si>
  <si>
    <t>Gain on Debt Extinguishment, % of Revenue</t>
  </si>
  <si>
    <t>(16.20%)</t>
  </si>
  <si>
    <t>(9.10%)</t>
  </si>
  <si>
    <t>Other Corporate Expenses</t>
  </si>
  <si>
    <t>Other corporate Expenses, % of Revenue</t>
  </si>
  <si>
    <t>21.50%</t>
  </si>
  <si>
    <t>17.20%</t>
  </si>
  <si>
    <t>Income from Continuing Operations, before tax</t>
  </si>
  <si>
    <t>3.60%</t>
  </si>
  <si>
    <t>(8.10%)</t>
  </si>
  <si>
    <t>Unallocated (Income) Expenses</t>
  </si>
  <si>
    <t>Intersegment elimination</t>
  </si>
  <si>
    <t>21.90%</t>
  </si>
  <si>
    <t>27.00%</t>
  </si>
  <si>
    <t>50.50%</t>
  </si>
  <si>
    <t>46.00%</t>
  </si>
  <si>
    <t>27.60%</t>
  </si>
  <si>
    <t>10.10%</t>
  </si>
  <si>
    <t>9.90%</t>
  </si>
  <si>
    <t>1.10%</t>
  </si>
  <si>
    <t>(0.30%)</t>
  </si>
  <si>
    <t>5.50%</t>
  </si>
  <si>
    <t>(1.10%)</t>
  </si>
  <si>
    <t>52.40%</t>
  </si>
  <si>
    <t>63.30%</t>
  </si>
  <si>
    <t>11.90%</t>
  </si>
  <si>
    <t>35.70%</t>
  </si>
  <si>
    <t>18.70%</t>
  </si>
  <si>
    <t>14.20%</t>
  </si>
  <si>
    <t>14.90%</t>
  </si>
  <si>
    <t>20.60%</t>
  </si>
  <si>
    <t>Transactions with Variable Interest Entities (Details) - USD ($) $ in Thousands</t>
  </si>
  <si>
    <t>Variable Interest Entities</t>
  </si>
  <si>
    <t>Insight Holdings</t>
  </si>
  <si>
    <t>Accrued maximum exposure on third party consumer loans</t>
  </si>
  <si>
    <t>Discontinued Operations (Details) - USD ($)</t>
  </si>
  <si>
    <t>Benefit for income taxes</t>
  </si>
  <si>
    <t>Total discontinued operations</t>
  </si>
  <si>
    <t>Disposed of by Sale | Insight Holdings</t>
  </si>
  <si>
    <t>Proceed from sale of member interest classified as discontinued operation</t>
  </si>
  <si>
    <t>Percentage of member interests sold</t>
  </si>
  <si>
    <t>Revenues</t>
  </si>
  <si>
    <t>Card Fees</t>
  </si>
  <si>
    <t>Total revenue</t>
  </si>
  <si>
    <t>Operating Expenses:</t>
  </si>
  <si>
    <t>Interest expenses, net</t>
  </si>
  <si>
    <t>Loss before benefit for income taxes</t>
  </si>
  <si>
    <t>Loss from continuing operations</t>
  </si>
  <si>
    <t>Loss on disposal (net of income taxes of $1,552)</t>
  </si>
  <si>
    <t>Agency revenue paid</t>
  </si>
  <si>
    <t>Equity Method Investments (Details) - Insight Holdings $ in Thousands</t>
  </si>
  <si>
    <t>Equity method investment</t>
  </si>
  <si>
    <t>Ownership percentage</t>
  </si>
  <si>
    <t>22.70%</t>
  </si>
  <si>
    <t>Amount of revolving credit facility made available as additional consideration</t>
  </si>
  <si>
    <t>Supplemental Guarantor Information (Details) $ in Thousands</t>
  </si>
  <si>
    <t>CCFI</t>
  </si>
  <si>
    <t>Supplemental guarantor information</t>
  </si>
  <si>
    <t>Independent assets</t>
  </si>
  <si>
    <t>Independent operations</t>
  </si>
  <si>
    <t>Alabama revolving credit facility</t>
  </si>
  <si>
    <t>Financial guarantee | Guarantor Subsidiaries | 2019 and 2020 Notes</t>
  </si>
  <si>
    <t>Total net worth requirements</t>
  </si>
  <si>
    <t>Financial guarantee | Guarantor Subsidiaries | Minimum | 2019 and 2020 Notes</t>
  </si>
  <si>
    <t>Net worth required to be maintained</t>
  </si>
  <si>
    <t>Financial guarantee | Guarantor Subsidiaries | Maximum | 2019 and 2020 Notes</t>
  </si>
  <si>
    <t>Supplemental Condensed Consolidating Guarantor and Non-Guarantor Financial Information (Details)</t>
  </si>
  <si>
    <t>Ownership interest (as a percent)</t>
  </si>
  <si>
    <t>Supplemental Condensed Consolidating Guarantor and Non-Guarantor Financial Information - Disposal Group (Details) - USD ($) $ in Thousands</t>
  </si>
  <si>
    <t>Feb. 01, 2016</t>
  </si>
  <si>
    <t>Mar. 31, 2016</t>
  </si>
  <si>
    <t>Goodwill - Disposal Group</t>
  </si>
  <si>
    <t>Loss on sale - Disposal Group</t>
  </si>
  <si>
    <t>Supplemental Condensed Consolidating Guarantor and Non-Guarantor Financial Information - Condensed Consolidating Balance Sheet (Details) - USD ($) $ in Thousands</t>
  </si>
  <si>
    <t>Current portion of subsidiary note payable</t>
  </si>
  <si>
    <t>Lines of credit</t>
  </si>
  <si>
    <t>Senior secured notes</t>
  </si>
  <si>
    <t>Deferred tax liability, net</t>
  </si>
  <si>
    <t>Stockholders' Equity (Deficit)</t>
  </si>
  <si>
    <t>Reportable legal entities | Community Choice Financial</t>
  </si>
  <si>
    <t>Investment in Subsidiaries</t>
  </si>
  <si>
    <t>Reportable legal entities | Guarantor Subsidiaries</t>
  </si>
  <si>
    <t>Reportable legal entities | Non-Guarantor Subsidiaries</t>
  </si>
  <si>
    <t>CCFI funding notes</t>
  </si>
  <si>
    <t>Eliminations</t>
  </si>
  <si>
    <t>Supplemental Condensed Consolidating Guarantor and Non-Guarantor Financial Information - Consolidated Statements of Income (Details) - USD ($) $ in Thousands</t>
  </si>
  <si>
    <t>Lease termination costs</t>
  </si>
  <si>
    <t>Allocation of valuation allowance</t>
  </si>
  <si>
    <t>Interest expense allocation</t>
  </si>
  <si>
    <t>Dividend</t>
  </si>
  <si>
    <t>Intercompany management fee</t>
  </si>
  <si>
    <t>Supplemental Condensed Consolidating Guarantor and Non-Guarantor Financial Information - Condensed Consolidating Statement of Cash Flows (Details) - USD ($) $ in Thousands</t>
  </si>
  <si>
    <t>Condensed Consolidating Statement of Cash Flows</t>
  </si>
  <si>
    <t>Payments on capital lease obligations, net</t>
  </si>
  <si>
    <t>Buyback of restricted stock units</t>
  </si>
  <si>
    <t>Proceeds on lines of credit</t>
  </si>
  <si>
    <t>Intercompany activities</t>
  </si>
  <si>
    <t>Proceeds on CCFI Funding Notes</t>
  </si>
  <si>
    <t>Subsequent Events (Details) - USD ($) $ in Thousands</t>
  </si>
  <si>
    <t>Commercial activity tax</t>
  </si>
  <si>
    <t>Interest and penalties on commercial activity tax</t>
  </si>
  <si>
    <t>Tax refu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0</v>
      </c>
    </row>
    <row r="4" spans="1:2">
      <c r="A4" s="4" t="s">
        <v>3</v>
      </c>
      <c r="B4" s="4" t="s">
        <v>4</v>
      </c>
    </row>
    <row r="5" spans="1:2">
      <c r="A5" s="4" t="s">
        <v>5</v>
      </c>
      <c r="B5" s="5" t="n">
        <v>1528061</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7</v>
      </c>
    </row>
    <row r="13" spans="1:2">
      <c r="A13" s="4" t="s">
        <v>19</v>
      </c>
      <c r="B13" s="4" t="s">
        <v>20</v>
      </c>
    </row>
    <row r="14" spans="1:2">
      <c r="A14" s="4" t="s">
        <v>21</v>
      </c>
      <c r="B14" s="6" t="n">
        <v>0</v>
      </c>
    </row>
    <row r="15" spans="1:2">
      <c r="A15" s="4" t="s">
        <v>22</v>
      </c>
      <c r="B15" s="5" t="n">
        <v>7981536</v>
      </c>
    </row>
    <row r="16" spans="1:2">
      <c r="A16" s="4" t="s">
        <v>23</v>
      </c>
      <c r="B16" s="5" t="n">
        <v>2016</v>
      </c>
    </row>
    <row r="17" spans="1:2">
      <c r="A17" s="4" t="s">
        <v>24</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7</v>
      </c>
    </row>
    <row r="3" spans="1:2">
      <c r="A3" s="3" t="s">
        <v>211</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7</v>
      </c>
    </row>
    <row r="3" spans="1:2">
      <c r="A3" s="3" t="s">
        <v>213</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7</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7</v>
      </c>
    </row>
    <row r="3" spans="1:2">
      <c r="A3" s="3" t="s">
        <v>217</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7</v>
      </c>
    </row>
    <row r="3" spans="1:2">
      <c r="A3" s="3" t="s">
        <v>21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7</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5</v>
      </c>
      <c r="B1" s="2" t="s">
        <v>1</v>
      </c>
    </row>
    <row r="2" spans="1:2">
      <c r="B2" s="2" t="s">
        <v>27</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7</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9</v>
      </c>
      <c r="B1" s="2" t="s">
        <v>1</v>
      </c>
    </row>
    <row r="2" spans="1:2">
      <c r="B2" s="2" t="s">
        <v>27</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06333</v>
      </c>
      <c r="C3" s="6" t="n">
        <v>98941</v>
      </c>
    </row>
    <row r="4" spans="1:3">
      <c r="A4" s="4" t="s">
        <v>31</v>
      </c>
      <c r="B4" s="5" t="n">
        <v>3015</v>
      </c>
      <c r="C4" s="5" t="n">
        <v>3460</v>
      </c>
    </row>
    <row r="5" spans="1:3">
      <c r="A5" s="4" t="s">
        <v>32</v>
      </c>
      <c r="B5" s="5" t="n">
        <v>87960</v>
      </c>
      <c r="C5" s="5" t="n">
        <v>119704</v>
      </c>
    </row>
    <row r="6" spans="1:3">
      <c r="A6" s="4" t="s">
        <v>33</v>
      </c>
      <c r="B6" s="5" t="n">
        <v>500</v>
      </c>
      <c r="C6" s="5" t="n">
        <v>1115</v>
      </c>
    </row>
    <row r="7" spans="1:3">
      <c r="A7" s="4" t="s">
        <v>34</v>
      </c>
      <c r="B7" s="5" t="n">
        <v>1545</v>
      </c>
      <c r="C7" s="5" t="n">
        <v>1674</v>
      </c>
    </row>
    <row r="8" spans="1:3">
      <c r="A8" s="4" t="s">
        <v>35</v>
      </c>
      <c r="B8" s="5" t="n">
        <v>19404</v>
      </c>
      <c r="C8" s="5" t="n">
        <v>17024</v>
      </c>
    </row>
    <row r="9" spans="1:3">
      <c r="A9" s="4" t="s">
        <v>36</v>
      </c>
      <c r="B9" s="5" t="n">
        <v>218757</v>
      </c>
      <c r="C9" s="5" t="n">
        <v>241918</v>
      </c>
    </row>
    <row r="10" spans="1:3">
      <c r="A10" s="3" t="s">
        <v>37</v>
      </c>
    </row>
    <row r="11" spans="1:3">
      <c r="A11" s="4" t="s">
        <v>38</v>
      </c>
      <c r="B11" s="5" t="n">
        <v>5859</v>
      </c>
      <c r="C11" s="5" t="n">
        <v>8797</v>
      </c>
    </row>
    <row r="12" spans="1:3">
      <c r="A12" s="4" t="s">
        <v>39</v>
      </c>
      <c r="B12" s="5" t="n">
        <v>36431</v>
      </c>
      <c r="C12" s="5" t="n">
        <v>46085</v>
      </c>
    </row>
    <row r="13" spans="1:3">
      <c r="A13" s="4" t="s">
        <v>40</v>
      </c>
      <c r="B13" s="5" t="n">
        <v>113290</v>
      </c>
      <c r="C13" s="5" t="n">
        <v>152568</v>
      </c>
    </row>
    <row r="14" spans="1:3">
      <c r="A14" s="4" t="s">
        <v>41</v>
      </c>
      <c r="B14" s="5" t="n">
        <v>1412</v>
      </c>
      <c r="C14" s="5" t="n">
        <v>1913</v>
      </c>
    </row>
    <row r="15" spans="1:3">
      <c r="A15" s="4" t="s">
        <v>42</v>
      </c>
      <c r="B15" s="5" t="n">
        <v>2614</v>
      </c>
      <c r="C15" s="5" t="n">
        <v>3098</v>
      </c>
    </row>
    <row r="16" spans="1:3">
      <c r="A16" s="4" t="s">
        <v>43</v>
      </c>
      <c r="C16" s="5" t="n">
        <v>5165</v>
      </c>
    </row>
    <row r="17" spans="1:3">
      <c r="A17" s="4" t="s">
        <v>44</v>
      </c>
      <c r="B17" s="5" t="n">
        <v>378363</v>
      </c>
      <c r="C17" s="5" t="n">
        <v>459544</v>
      </c>
    </row>
    <row r="18" spans="1:3">
      <c r="A18" s="3" t="s">
        <v>45</v>
      </c>
    </row>
    <row r="19" spans="1:3">
      <c r="A19" s="4" t="s">
        <v>46</v>
      </c>
      <c r="B19" s="5" t="n">
        <v>37002</v>
      </c>
      <c r="C19" s="5" t="n">
        <v>34616</v>
      </c>
    </row>
    <row r="20" spans="1:3">
      <c r="A20" s="4" t="s">
        <v>47</v>
      </c>
      <c r="B20" s="5" t="n">
        <v>8209</v>
      </c>
      <c r="C20" s="5" t="n">
        <v>11233</v>
      </c>
    </row>
    <row r="21" spans="1:3">
      <c r="A21" s="4" t="s">
        <v>48</v>
      </c>
      <c r="B21" s="5" t="n">
        <v>4727</v>
      </c>
      <c r="C21" s="5" t="n">
        <v>6707</v>
      </c>
    </row>
    <row r="22" spans="1:3">
      <c r="A22" s="4" t="s">
        <v>49</v>
      </c>
      <c r="B22" s="5" t="n">
        <v>1155</v>
      </c>
      <c r="C22" s="5" t="n">
        <v>1567</v>
      </c>
    </row>
    <row r="23" spans="1:3">
      <c r="A23" s="4" t="s">
        <v>50</v>
      </c>
      <c r="B23" s="5" t="n">
        <v>2236</v>
      </c>
    </row>
    <row r="24" spans="1:3">
      <c r="A24" s="4" t="s">
        <v>51</v>
      </c>
      <c r="C24" s="5" t="n">
        <v>10097</v>
      </c>
    </row>
    <row r="25" spans="1:3">
      <c r="A25" s="4" t="s">
        <v>52</v>
      </c>
      <c r="B25" s="5" t="n">
        <v>7407</v>
      </c>
      <c r="C25" s="5" t="n">
        <v>211</v>
      </c>
    </row>
    <row r="26" spans="1:3">
      <c r="A26" s="4" t="s">
        <v>53</v>
      </c>
      <c r="B26" s="5" t="n">
        <v>2753</v>
      </c>
      <c r="C26" s="5" t="n">
        <v>3154</v>
      </c>
    </row>
    <row r="27" spans="1:3">
      <c r="A27" s="4" t="s">
        <v>54</v>
      </c>
      <c r="B27" s="5" t="n">
        <v>63489</v>
      </c>
      <c r="C27" s="5" t="n">
        <v>67585</v>
      </c>
    </row>
    <row r="28" spans="1:3">
      <c r="A28" s="3" t="s">
        <v>55</v>
      </c>
    </row>
    <row r="29" spans="1:3">
      <c r="A29" s="4" t="s">
        <v>56</v>
      </c>
      <c r="B29" s="5" t="n">
        <v>1066</v>
      </c>
      <c r="C29" s="5" t="n">
        <v>1322</v>
      </c>
    </row>
    <row r="30" spans="1:3">
      <c r="A30" s="4" t="s">
        <v>57</v>
      </c>
      <c r="B30" s="5" t="n">
        <v>292</v>
      </c>
      <c r="C30" s="5" t="n">
        <v>1485</v>
      </c>
    </row>
    <row r="31" spans="1:3">
      <c r="A31" s="4" t="s">
        <v>58</v>
      </c>
      <c r="C31" s="5" t="n">
        <v>3130</v>
      </c>
    </row>
    <row r="32" spans="1:3">
      <c r="A32" s="4" t="s">
        <v>59</v>
      </c>
      <c r="B32" s="5" t="n">
        <v>29840</v>
      </c>
      <c r="C32" s="5" t="n">
        <v>26625</v>
      </c>
    </row>
    <row r="33" spans="1:3">
      <c r="A33" s="4" t="s">
        <v>60</v>
      </c>
      <c r="B33" s="5" t="n">
        <v>41341</v>
      </c>
      <c r="C33" s="5" t="n">
        <v>35506</v>
      </c>
    </row>
    <row r="34" spans="1:3">
      <c r="A34" s="4" t="s">
        <v>61</v>
      </c>
      <c r="B34" s="5" t="n">
        <v>246929</v>
      </c>
      <c r="C34" s="5" t="n">
        <v>347913</v>
      </c>
    </row>
    <row r="35" spans="1:3">
      <c r="A35" s="4" t="s">
        <v>53</v>
      </c>
      <c r="B35" s="5" t="n">
        <v>10055</v>
      </c>
    </row>
    <row r="36" spans="1:3">
      <c r="A36" s="4" t="s">
        <v>62</v>
      </c>
      <c r="B36" s="5" t="n">
        <v>9675</v>
      </c>
    </row>
    <row r="37" spans="1:3">
      <c r="A37" s="4" t="s">
        <v>63</v>
      </c>
      <c r="B37" s="5" t="n">
        <v>402687</v>
      </c>
      <c r="C37" s="5" t="n">
        <v>483566</v>
      </c>
    </row>
    <row r="38" spans="1:3">
      <c r="A38" s="4" t="s">
        <v>64</v>
      </c>
      <c r="B38" s="4" t="s">
        <v>65</v>
      </c>
      <c r="C38" s="4" t="s">
        <v>65</v>
      </c>
    </row>
    <row r="39" spans="1:3">
      <c r="A39" s="3" t="s">
        <v>66</v>
      </c>
    </row>
    <row r="40" spans="1:3">
      <c r="A40" s="4" t="s">
        <v>67</v>
      </c>
      <c r="B40" s="5" t="n">
        <v>90</v>
      </c>
      <c r="C40" s="5" t="n">
        <v>90</v>
      </c>
    </row>
    <row r="41" spans="1:3">
      <c r="A41" s="4" t="s">
        <v>68</v>
      </c>
      <c r="B41" s="5" t="n">
        <v>129624</v>
      </c>
      <c r="C41" s="5" t="n">
        <v>128331</v>
      </c>
    </row>
    <row r="42" spans="1:3">
      <c r="A42" s="4" t="s">
        <v>69</v>
      </c>
      <c r="B42" s="5" t="n">
        <v>-153988</v>
      </c>
      <c r="C42" s="5" t="n">
        <v>-152443</v>
      </c>
    </row>
    <row r="43" spans="1:3">
      <c r="A43" s="4" t="s">
        <v>70</v>
      </c>
      <c r="B43" s="5" t="n">
        <v>50</v>
      </c>
    </row>
    <row r="44" spans="1:3">
      <c r="A44" s="4" t="s">
        <v>71</v>
      </c>
      <c r="B44" s="5" t="n">
        <v>-24324</v>
      </c>
      <c r="C44" s="5" t="n">
        <v>-24022</v>
      </c>
    </row>
    <row r="45" spans="1:3">
      <c r="A45" s="4" t="s">
        <v>72</v>
      </c>
      <c r="B45" s="6" t="n">
        <v>378363</v>
      </c>
      <c r="C45" s="6" t="n">
        <v>459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7</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7</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7</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7</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7</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v>
      </c>
      <c r="B1" s="2" t="s">
        <v>27</v>
      </c>
      <c r="C1" s="2" t="s">
        <v>28</v>
      </c>
    </row>
    <row r="2" spans="1:3">
      <c r="A2" s="3" t="s">
        <v>74</v>
      </c>
    </row>
    <row r="3" spans="1:3">
      <c r="A3" s="4" t="s">
        <v>75</v>
      </c>
      <c r="B3" s="7" t="n">
        <v>0.01</v>
      </c>
      <c r="C3" s="7" t="n">
        <v>0.01</v>
      </c>
    </row>
    <row r="4" spans="1:3">
      <c r="A4" s="4" t="s">
        <v>76</v>
      </c>
      <c r="B4" s="5" t="n">
        <v>3000</v>
      </c>
      <c r="C4" s="5" t="n">
        <v>3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300000</v>
      </c>
      <c r="C8" s="5" t="n">
        <v>300000</v>
      </c>
    </row>
    <row r="9" spans="1:3">
      <c r="A9" s="4" t="s">
        <v>81</v>
      </c>
      <c r="B9" s="5" t="n">
        <v>7982</v>
      </c>
      <c r="C9" s="5" t="n">
        <v>8982</v>
      </c>
    </row>
    <row r="10" spans="1:3">
      <c r="A10" s="3" t="s">
        <v>82</v>
      </c>
    </row>
    <row r="11" spans="1:3">
      <c r="A11" s="4" t="s">
        <v>83</v>
      </c>
      <c r="B11" s="6" t="n">
        <v>13373</v>
      </c>
      <c r="C11" s="6" t="n">
        <v>20552</v>
      </c>
    </row>
    <row r="12" spans="1:3">
      <c r="A12" s="4" t="s">
        <v>84</v>
      </c>
      <c r="B12" s="5" t="n">
        <v>2846</v>
      </c>
      <c r="C12" s="5" t="n">
        <v>3340</v>
      </c>
    </row>
    <row r="13" spans="1:3">
      <c r="A13" s="4" t="s">
        <v>85</v>
      </c>
    </row>
    <row r="14" spans="1:3">
      <c r="A14" s="3" t="s">
        <v>82</v>
      </c>
    </row>
    <row r="15" spans="1:3">
      <c r="A15" s="4" t="s">
        <v>83</v>
      </c>
      <c r="B15" s="5" t="n">
        <v>14</v>
      </c>
      <c r="C15" s="5" t="n">
        <v>0</v>
      </c>
    </row>
    <row r="16" spans="1:3">
      <c r="A16" s="4" t="s">
        <v>86</v>
      </c>
      <c r="B16" s="5" t="n">
        <v>760</v>
      </c>
      <c r="C16" s="5" t="n">
        <v>575</v>
      </c>
    </row>
    <row r="17" spans="1:3">
      <c r="A17" s="4" t="s">
        <v>87</v>
      </c>
    </row>
    <row r="18" spans="1:3">
      <c r="A18" s="3" t="s">
        <v>82</v>
      </c>
    </row>
    <row r="19" spans="1:3">
      <c r="A19" s="4" t="s">
        <v>83</v>
      </c>
      <c r="B19" s="5" t="n">
        <v>7</v>
      </c>
      <c r="C19" s="5" t="n">
        <v>3</v>
      </c>
    </row>
    <row r="20" spans="1:3">
      <c r="A20" s="4" t="s">
        <v>86</v>
      </c>
      <c r="B20" s="5" t="n">
        <v>617</v>
      </c>
      <c r="C20" s="5" t="n">
        <v>434</v>
      </c>
    </row>
    <row r="21" spans="1:3">
      <c r="A21" s="4" t="s">
        <v>88</v>
      </c>
    </row>
    <row r="22" spans="1:3">
      <c r="A22" s="3" t="s">
        <v>82</v>
      </c>
    </row>
    <row r="23" spans="1:3">
      <c r="A23" s="4" t="s">
        <v>86</v>
      </c>
      <c r="B23" s="6" t="n">
        <v>2861</v>
      </c>
      <c r="C23" s="6" t="n">
        <v>58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7</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7</v>
      </c>
    </row>
    <row r="3" spans="1:2">
      <c r="A3" s="3" t="s">
        <v>20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30</v>
      </c>
      <c r="B9" s="4" t="s">
        <v>265</v>
      </c>
    </row>
    <row r="10" spans="1:2">
      <c r="A10" s="4" t="s">
        <v>31</v>
      </c>
      <c r="B10" s="4" t="s">
        <v>266</v>
      </c>
    </row>
    <row r="11" spans="1:2">
      <c r="A11" s="4" t="s">
        <v>33</v>
      </c>
      <c r="B11" s="4" t="s">
        <v>267</v>
      </c>
    </row>
    <row r="12" spans="1:2">
      <c r="A12" s="4" t="s">
        <v>268</v>
      </c>
      <c r="B12" s="4" t="s">
        <v>269</v>
      </c>
    </row>
    <row r="13" spans="1:2">
      <c r="A13" s="4" t="s">
        <v>270</v>
      </c>
      <c r="B13" s="4" t="s">
        <v>271</v>
      </c>
    </row>
    <row r="14" spans="1:2">
      <c r="A14" s="4" t="s">
        <v>272</v>
      </c>
      <c r="B14" s="4" t="s">
        <v>273</v>
      </c>
    </row>
    <row r="15" spans="1:2">
      <c r="A15" s="4" t="s">
        <v>34</v>
      </c>
      <c r="B15" s="4" t="s">
        <v>274</v>
      </c>
    </row>
    <row r="16" spans="1:2">
      <c r="A16" s="4" t="s">
        <v>275</v>
      </c>
      <c r="B16" s="4" t="s">
        <v>276</v>
      </c>
    </row>
    <row r="17" spans="1:2">
      <c r="A17" s="4" t="s">
        <v>277</v>
      </c>
      <c r="B17" s="4" t="s">
        <v>278</v>
      </c>
    </row>
    <row r="18" spans="1:2">
      <c r="A18" s="4" t="s">
        <v>279</v>
      </c>
      <c r="B18" s="4" t="s">
        <v>280</v>
      </c>
    </row>
    <row r="19" spans="1:2">
      <c r="A19" s="4" t="s">
        <v>245</v>
      </c>
      <c r="B19" s="4" t="s">
        <v>281</v>
      </c>
    </row>
    <row r="20" spans="1:2">
      <c r="A20" s="4" t="s">
        <v>282</v>
      </c>
      <c r="B20" s="4" t="s">
        <v>283</v>
      </c>
    </row>
    <row r="21" spans="1:2">
      <c r="A21" s="4" t="s">
        <v>5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row r="31" spans="1:2">
      <c r="A31" s="4" t="s">
        <v>303</v>
      </c>
      <c r="B31" s="4" t="s">
        <v>304</v>
      </c>
    </row>
    <row r="32" spans="1:2">
      <c r="A32" s="4" t="s">
        <v>305</v>
      </c>
      <c r="B32" s="4" t="s">
        <v>306</v>
      </c>
    </row>
    <row r="33" spans="1:2">
      <c r="A33" s="4" t="s">
        <v>70</v>
      </c>
      <c r="B33" s="4" t="s">
        <v>307</v>
      </c>
    </row>
    <row r="34" spans="1:2">
      <c r="A34" s="4" t="s">
        <v>308</v>
      </c>
      <c r="B34" s="4" t="s">
        <v>309</v>
      </c>
    </row>
    <row r="35" spans="1:2">
      <c r="A35" s="4" t="s">
        <v>310</v>
      </c>
      <c r="B35"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7</v>
      </c>
    </row>
    <row r="3" spans="1:2">
      <c r="A3" s="3" t="s">
        <v>20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7</v>
      </c>
    </row>
    <row r="3" spans="1:2">
      <c r="A3" s="3" t="s">
        <v>20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7</v>
      </c>
    </row>
    <row r="3" spans="1:2">
      <c r="A3" s="3" t="s">
        <v>213</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3" t="s">
        <v>215</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7</v>
      </c>
    </row>
    <row r="3" spans="1:2">
      <c r="A3" s="3" t="s">
        <v>21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7</v>
      </c>
    </row>
    <row r="3" spans="1:2">
      <c r="A3" s="3" t="s">
        <v>221</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7</v>
      </c>
    </row>
    <row r="3" spans="1:2">
      <c r="A3" s="3" t="s">
        <v>223</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7</v>
      </c>
    </row>
    <row r="3" spans="1:2">
      <c r="A3" s="3" t="s">
        <v>22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7</v>
      </c>
      <c r="C2" s="2" t="s">
        <v>28</v>
      </c>
      <c r="D2" s="2" t="s">
        <v>90</v>
      </c>
    </row>
    <row r="3" spans="1:4">
      <c r="A3" s="3" t="s">
        <v>91</v>
      </c>
    </row>
    <row r="4" spans="1:4">
      <c r="A4" s="4" t="s">
        <v>92</v>
      </c>
      <c r="B4" s="6" t="n">
        <v>238073</v>
      </c>
      <c r="C4" s="6" t="n">
        <v>325070</v>
      </c>
      <c r="D4" s="6" t="n">
        <v>361944</v>
      </c>
    </row>
    <row r="5" spans="1:4">
      <c r="A5" s="4" t="s">
        <v>93</v>
      </c>
      <c r="B5" s="5" t="n">
        <v>86864</v>
      </c>
      <c r="C5" s="5" t="n">
        <v>106328</v>
      </c>
      <c r="D5" s="5" t="n">
        <v>41497</v>
      </c>
    </row>
    <row r="6" spans="1:4">
      <c r="A6" s="4" t="s">
        <v>94</v>
      </c>
      <c r="B6" s="5" t="n">
        <v>48437</v>
      </c>
      <c r="C6" s="5" t="n">
        <v>62826</v>
      </c>
      <c r="D6" s="5" t="n">
        <v>79743</v>
      </c>
    </row>
    <row r="7" spans="1:4">
      <c r="A7" s="4" t="s">
        <v>95</v>
      </c>
      <c r="B7" s="5" t="n">
        <v>7974</v>
      </c>
      <c r="C7" s="5" t="n">
        <v>8742</v>
      </c>
      <c r="D7" s="5" t="n">
        <v>7552</v>
      </c>
    </row>
    <row r="8" spans="1:4">
      <c r="A8" s="4" t="s">
        <v>96</v>
      </c>
      <c r="B8" s="5" t="n">
        <v>20981</v>
      </c>
      <c r="C8" s="5" t="n">
        <v>24413</v>
      </c>
      <c r="D8" s="5" t="n">
        <v>27517</v>
      </c>
    </row>
    <row r="9" spans="1:4">
      <c r="A9" s="4" t="s">
        <v>97</v>
      </c>
      <c r="B9" s="5" t="n">
        <v>402329</v>
      </c>
      <c r="C9" s="5" t="n">
        <v>527379</v>
      </c>
      <c r="D9" s="5" t="n">
        <v>518253</v>
      </c>
    </row>
    <row r="10" spans="1:4">
      <c r="A10" s="3" t="s">
        <v>98</v>
      </c>
    </row>
    <row r="11" spans="1:4">
      <c r="A11" s="4" t="s">
        <v>99</v>
      </c>
      <c r="B11" s="5" t="n">
        <v>70024</v>
      </c>
      <c r="C11" s="5" t="n">
        <v>80629</v>
      </c>
      <c r="D11" s="5" t="n">
        <v>76034</v>
      </c>
    </row>
    <row r="12" spans="1:4">
      <c r="A12" s="4" t="s">
        <v>100</v>
      </c>
      <c r="B12" s="5" t="n">
        <v>115962</v>
      </c>
      <c r="C12" s="5" t="n">
        <v>191009</v>
      </c>
      <c r="D12" s="5" t="n">
        <v>190725</v>
      </c>
    </row>
    <row r="13" spans="1:4">
      <c r="A13" s="4" t="s">
        <v>101</v>
      </c>
      <c r="B13" s="5" t="n">
        <v>27590</v>
      </c>
      <c r="C13" s="5" t="n">
        <v>31104</v>
      </c>
      <c r="D13" s="5" t="n">
        <v>30232</v>
      </c>
    </row>
    <row r="14" spans="1:4">
      <c r="A14" s="4" t="s">
        <v>102</v>
      </c>
      <c r="B14" s="5" t="n">
        <v>6831</v>
      </c>
      <c r="C14" s="5" t="n">
        <v>21533</v>
      </c>
      <c r="D14" s="5" t="n">
        <v>19654</v>
      </c>
    </row>
    <row r="15" spans="1:4">
      <c r="A15" s="4" t="s">
        <v>103</v>
      </c>
      <c r="B15" s="5" t="n">
        <v>1733</v>
      </c>
      <c r="C15" s="5" t="n">
        <v>3666</v>
      </c>
    </row>
    <row r="16" spans="1:4">
      <c r="A16" s="4" t="s">
        <v>104</v>
      </c>
      <c r="B16" s="5" t="n">
        <v>10116</v>
      </c>
      <c r="C16" s="5" t="n">
        <v>10268</v>
      </c>
      <c r="D16" s="5" t="n">
        <v>8486</v>
      </c>
    </row>
    <row r="17" spans="1:4">
      <c r="A17" s="4" t="s">
        <v>96</v>
      </c>
      <c r="B17" s="5" t="n">
        <v>51597</v>
      </c>
      <c r="C17" s="5" t="n">
        <v>57947</v>
      </c>
      <c r="D17" s="5" t="n">
        <v>52916</v>
      </c>
    </row>
    <row r="18" spans="1:4">
      <c r="A18" s="4" t="s">
        <v>105</v>
      </c>
      <c r="B18" s="5" t="n">
        <v>283853</v>
      </c>
      <c r="C18" s="5" t="n">
        <v>396156</v>
      </c>
      <c r="D18" s="5" t="n">
        <v>378047</v>
      </c>
    </row>
    <row r="19" spans="1:4">
      <c r="A19" s="4" t="s">
        <v>106</v>
      </c>
      <c r="B19" s="5" t="n">
        <v>118476</v>
      </c>
      <c r="C19" s="5" t="n">
        <v>131223</v>
      </c>
      <c r="D19" s="5" t="n">
        <v>140206</v>
      </c>
    </row>
    <row r="20" spans="1:4">
      <c r="A20" s="3" t="s">
        <v>107</v>
      </c>
    </row>
    <row r="21" spans="1:4">
      <c r="A21" s="4" t="s">
        <v>108</v>
      </c>
      <c r="B21" s="5" t="n">
        <v>86434</v>
      </c>
      <c r="C21" s="5" t="n">
        <v>90545</v>
      </c>
      <c r="D21" s="5" t="n">
        <v>80969</v>
      </c>
    </row>
    <row r="22" spans="1:4">
      <c r="A22" s="4" t="s">
        <v>104</v>
      </c>
      <c r="B22" s="5" t="n">
        <v>4987</v>
      </c>
      <c r="C22" s="5" t="n">
        <v>5408</v>
      </c>
      <c r="D22" s="5" t="n">
        <v>5763</v>
      </c>
    </row>
    <row r="23" spans="1:4">
      <c r="A23" s="4" t="s">
        <v>109</v>
      </c>
      <c r="B23" s="5" t="n">
        <v>44470</v>
      </c>
      <c r="C23" s="5" t="n">
        <v>58982</v>
      </c>
      <c r="D23" s="5" t="n">
        <v>55342</v>
      </c>
    </row>
    <row r="24" spans="1:4">
      <c r="A24" s="4" t="s">
        <v>110</v>
      </c>
      <c r="B24" s="5" t="n">
        <v>4106</v>
      </c>
    </row>
    <row r="25" spans="1:4">
      <c r="A25" s="4" t="s">
        <v>111</v>
      </c>
      <c r="B25" s="5" t="n">
        <v>-65117</v>
      </c>
      <c r="C25" s="5" t="n">
        <v>-47976</v>
      </c>
    </row>
    <row r="26" spans="1:4">
      <c r="A26" s="4" t="s">
        <v>112</v>
      </c>
      <c r="C26" s="5" t="n">
        <v>-1000</v>
      </c>
      <c r="D26" s="5" t="n">
        <v>3202</v>
      </c>
    </row>
    <row r="27" spans="1:4">
      <c r="A27" s="4" t="s">
        <v>113</v>
      </c>
      <c r="B27" s="5" t="n">
        <v>28949</v>
      </c>
      <c r="C27" s="5" t="n">
        <v>68017</v>
      </c>
      <c r="D27" s="5" t="n">
        <v>72105</v>
      </c>
    </row>
    <row r="28" spans="1:4">
      <c r="A28" s="4" t="s">
        <v>114</v>
      </c>
      <c r="B28" s="5" t="n">
        <v>103829</v>
      </c>
      <c r="C28" s="5" t="n">
        <v>173976</v>
      </c>
      <c r="D28" s="5" t="n">
        <v>217381</v>
      </c>
    </row>
    <row r="29" spans="1:4">
      <c r="A29" s="4" t="s">
        <v>115</v>
      </c>
      <c r="B29" s="5" t="n">
        <v>14647</v>
      </c>
      <c r="C29" s="5" t="n">
        <v>-42753</v>
      </c>
      <c r="D29" s="5" t="n">
        <v>-77175</v>
      </c>
    </row>
    <row r="30" spans="1:4">
      <c r="A30" s="4" t="s">
        <v>116</v>
      </c>
      <c r="B30" s="5" t="n">
        <v>16192</v>
      </c>
      <c r="C30" s="5" t="n">
        <v>27259</v>
      </c>
      <c r="D30" s="5" t="n">
        <v>-29695</v>
      </c>
    </row>
    <row r="31" spans="1:4">
      <c r="A31" s="4" t="s">
        <v>117</v>
      </c>
      <c r="B31" s="5" t="n">
        <v>-1545</v>
      </c>
      <c r="C31" s="5" t="n">
        <v>-70012</v>
      </c>
      <c r="D31" s="5" t="n">
        <v>-47480</v>
      </c>
    </row>
    <row r="32" spans="1:4">
      <c r="A32" s="4" t="s">
        <v>118</v>
      </c>
      <c r="B32" s="5" t="n">
        <v>0</v>
      </c>
      <c r="C32" s="5" t="n">
        <v>0</v>
      </c>
      <c r="D32" s="5" t="n">
        <v>-4585</v>
      </c>
    </row>
    <row r="33" spans="1:4">
      <c r="A33" s="4" t="s">
        <v>119</v>
      </c>
      <c r="B33" s="5" t="n">
        <v>-1545</v>
      </c>
      <c r="C33" s="5" t="n">
        <v>-70012</v>
      </c>
      <c r="D33" s="5" t="n">
        <v>-52065</v>
      </c>
    </row>
    <row r="34" spans="1:4">
      <c r="A34" s="4" t="s">
        <v>120</v>
      </c>
      <c r="D34" s="5" t="n">
        <v>-297</v>
      </c>
    </row>
    <row r="35" spans="1:4">
      <c r="A35" s="4" t="s">
        <v>121</v>
      </c>
      <c r="B35" s="5" t="n">
        <v>-1545</v>
      </c>
      <c r="C35" s="5" t="n">
        <v>-70012</v>
      </c>
      <c r="D35" s="5" t="n">
        <v>-51768</v>
      </c>
    </row>
    <row r="36" spans="1:4">
      <c r="A36" s="3" t="s">
        <v>122</v>
      </c>
    </row>
    <row r="37" spans="1:4">
      <c r="A37" s="4" t="s">
        <v>123</v>
      </c>
      <c r="B37" s="5" t="n">
        <v>-1545</v>
      </c>
      <c r="C37" s="5" t="n">
        <v>-70012</v>
      </c>
      <c r="D37" s="5" t="n">
        <v>-47480</v>
      </c>
    </row>
    <row r="38" spans="1:4">
      <c r="A38" s="4" t="s">
        <v>124</v>
      </c>
      <c r="D38" s="5" t="n">
        <v>-4288</v>
      </c>
    </row>
    <row r="39" spans="1:4">
      <c r="A39" s="4" t="s">
        <v>125</v>
      </c>
      <c r="B39" s="6" t="n">
        <v>-1545</v>
      </c>
      <c r="C39" s="6" t="n">
        <v>-70012</v>
      </c>
      <c r="D39" s="6" t="n">
        <v>-517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7</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7</v>
      </c>
    </row>
    <row r="3" spans="1:2">
      <c r="A3" s="3" t="s">
        <v>23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7</v>
      </c>
    </row>
    <row r="3" spans="1:2">
      <c r="A3" s="3" t="s">
        <v>237</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7</v>
      </c>
    </row>
    <row r="3" spans="1:2">
      <c r="A3" s="3" t="s">
        <v>239</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6</v>
      </c>
      <c r="B1" s="2" t="s">
        <v>1</v>
      </c>
    </row>
    <row r="2" spans="1:2">
      <c r="B2" s="2" t="s">
        <v>27</v>
      </c>
    </row>
    <row r="3" spans="1:2">
      <c r="A3" s="3" t="s">
        <v>243</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3" t="s">
        <v>25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8"/>
  </cols>
  <sheetData>
    <row r="1" spans="1:2">
      <c r="A1" s="1" t="s">
        <v>396</v>
      </c>
      <c r="B1" s="2" t="s">
        <v>1</v>
      </c>
    </row>
    <row r="2" spans="1:2">
      <c r="B2" s="2" t="s">
        <v>397</v>
      </c>
    </row>
    <row r="3" spans="1:2">
      <c r="A3" s="3" t="s">
        <v>398</v>
      </c>
    </row>
    <row r="4" spans="1:2">
      <c r="A4" s="4" t="s">
        <v>399</v>
      </c>
      <c r="B4" s="5" t="n">
        <v>518</v>
      </c>
    </row>
    <row r="5" spans="1:2">
      <c r="A5" s="4" t="s">
        <v>400</v>
      </c>
      <c r="B5" s="5" t="n">
        <v>12</v>
      </c>
    </row>
    <row r="6" spans="1:2">
      <c r="A6" s="4" t="s">
        <v>401</v>
      </c>
      <c r="B6" s="5" t="n">
        <v>32</v>
      </c>
    </row>
    <row r="7" spans="1:2">
      <c r="A7" s="3" t="s">
        <v>239</v>
      </c>
    </row>
    <row r="8" spans="1:2">
      <c r="A8" s="4" t="s">
        <v>402</v>
      </c>
      <c r="B8"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7</v>
      </c>
      <c r="C2" s="2" t="s">
        <v>28</v>
      </c>
    </row>
    <row r="3" spans="1:3">
      <c r="A3" s="4" t="s">
        <v>404</v>
      </c>
    </row>
    <row r="4" spans="1:3">
      <c r="A4" s="3" t="s">
        <v>268</v>
      </c>
    </row>
    <row r="5" spans="1:3">
      <c r="A5" s="4" t="s">
        <v>405</v>
      </c>
      <c r="B5" s="4" t="s">
        <v>406</v>
      </c>
    </row>
    <row r="6" spans="1:3">
      <c r="A6" s="4" t="s">
        <v>407</v>
      </c>
    </row>
    <row r="7" spans="1:3">
      <c r="A7" s="3" t="s">
        <v>268</v>
      </c>
    </row>
    <row r="8" spans="1:3">
      <c r="A8" s="4" t="s">
        <v>408</v>
      </c>
      <c r="B8" s="4" t="s">
        <v>409</v>
      </c>
    </row>
    <row r="9" spans="1:3">
      <c r="A9" s="4" t="s">
        <v>410</v>
      </c>
    </row>
    <row r="10" spans="1:3">
      <c r="A10" s="3" t="s">
        <v>268</v>
      </c>
    </row>
    <row r="11" spans="1:3">
      <c r="A11" s="4" t="s">
        <v>405</v>
      </c>
      <c r="B11" s="4" t="s">
        <v>406</v>
      </c>
    </row>
    <row r="12" spans="1:3">
      <c r="A12" s="4" t="s">
        <v>411</v>
      </c>
      <c r="B12" s="4" t="s">
        <v>412</v>
      </c>
      <c r="C12" s="4" t="s">
        <v>413</v>
      </c>
    </row>
    <row r="13" spans="1:3">
      <c r="A13" s="4" t="s">
        <v>414</v>
      </c>
    </row>
    <row r="14" spans="1:3">
      <c r="A14" s="3" t="s">
        <v>268</v>
      </c>
    </row>
    <row r="15" spans="1:3">
      <c r="A15" s="4" t="s">
        <v>411</v>
      </c>
      <c r="B15" s="4" t="s">
        <v>415</v>
      </c>
      <c r="C15" s="4" t="s">
        <v>416</v>
      </c>
    </row>
    <row r="16" spans="1:3">
      <c r="A16" s="4" t="s">
        <v>417</v>
      </c>
    </row>
    <row r="17" spans="1:3">
      <c r="A17" s="3" t="s">
        <v>268</v>
      </c>
    </row>
    <row r="18" spans="1:3">
      <c r="A18" s="4" t="s">
        <v>418</v>
      </c>
      <c r="B18" s="4" t="s">
        <v>419</v>
      </c>
    </row>
    <row r="19" spans="1:3">
      <c r="A19" s="4" t="s">
        <v>420</v>
      </c>
      <c r="B19" s="4" t="s">
        <v>421</v>
      </c>
    </row>
    <row r="20" spans="1:3">
      <c r="A20" s="4" t="s">
        <v>422</v>
      </c>
    </row>
    <row r="21" spans="1:3">
      <c r="A21" s="3" t="s">
        <v>268</v>
      </c>
    </row>
    <row r="22" spans="1:3">
      <c r="A22" s="4" t="s">
        <v>418</v>
      </c>
      <c r="B22" s="4" t="s">
        <v>419</v>
      </c>
    </row>
    <row r="23" spans="1:3">
      <c r="A23" s="4" t="s">
        <v>423</v>
      </c>
    </row>
    <row r="24" spans="1:3">
      <c r="A24" s="3" t="s">
        <v>268</v>
      </c>
    </row>
    <row r="25" spans="1:3">
      <c r="A25" s="4" t="s">
        <v>424</v>
      </c>
      <c r="B25" s="6" t="n">
        <v>100</v>
      </c>
    </row>
    <row r="26" spans="1:3">
      <c r="A26" s="4" t="s">
        <v>405</v>
      </c>
      <c r="B26" s="4" t="s">
        <v>425</v>
      </c>
    </row>
    <row r="27" spans="1:3">
      <c r="A27" s="4" t="s">
        <v>411</v>
      </c>
      <c r="B27" s="4" t="s">
        <v>426</v>
      </c>
    </row>
    <row r="28" spans="1:3">
      <c r="A28" s="4" t="s">
        <v>427</v>
      </c>
    </row>
    <row r="29" spans="1:3">
      <c r="A29" s="3" t="s">
        <v>268</v>
      </c>
    </row>
    <row r="30" spans="1:3">
      <c r="A30" s="4" t="s">
        <v>405</v>
      </c>
      <c r="B30" s="4" t="s">
        <v>406</v>
      </c>
    </row>
    <row r="31" spans="1:3">
      <c r="A31" s="4" t="s">
        <v>428</v>
      </c>
    </row>
    <row r="32" spans="1:3">
      <c r="A32" s="3" t="s">
        <v>268</v>
      </c>
    </row>
    <row r="33" spans="1:3">
      <c r="A33" s="4" t="s">
        <v>424</v>
      </c>
      <c r="B33" s="6" t="n">
        <v>100</v>
      </c>
    </row>
    <row r="34" spans="1:3">
      <c r="A34" s="4" t="s">
        <v>405</v>
      </c>
      <c r="B34" s="4" t="s">
        <v>429</v>
      </c>
    </row>
    <row r="35" spans="1:3">
      <c r="A35" s="4" t="s">
        <v>430</v>
      </c>
    </row>
    <row r="36" spans="1:3">
      <c r="A36" s="3" t="s">
        <v>268</v>
      </c>
    </row>
    <row r="37" spans="1:3">
      <c r="A37" s="4" t="s">
        <v>424</v>
      </c>
      <c r="B37" s="6" t="n">
        <v>1000</v>
      </c>
    </row>
    <row r="38" spans="1:3">
      <c r="A38" s="4" t="s">
        <v>405</v>
      </c>
      <c r="B38" s="4" t="s">
        <v>431</v>
      </c>
    </row>
    <row r="39" spans="1:3">
      <c r="A39" s="4" t="s">
        <v>411</v>
      </c>
      <c r="B39" s="4" t="s">
        <v>432</v>
      </c>
    </row>
    <row r="40" spans="1:3">
      <c r="A40" s="4" t="s">
        <v>433</v>
      </c>
    </row>
    <row r="41" spans="1:3">
      <c r="A41" s="3" t="s">
        <v>268</v>
      </c>
    </row>
    <row r="42" spans="1:3">
      <c r="A42" s="4" t="s">
        <v>405</v>
      </c>
      <c r="B42" s="4" t="s">
        <v>434</v>
      </c>
    </row>
    <row r="43" spans="1:3">
      <c r="A43" s="4" t="s">
        <v>435</v>
      </c>
    </row>
    <row r="44" spans="1:3">
      <c r="A44" s="3" t="s">
        <v>268</v>
      </c>
    </row>
    <row r="45" spans="1:3">
      <c r="A45" s="4" t="s">
        <v>424</v>
      </c>
      <c r="B45" s="6" t="n">
        <v>5000</v>
      </c>
    </row>
    <row r="46" spans="1:3">
      <c r="A46" s="4" t="s">
        <v>405</v>
      </c>
      <c r="B46" s="4" t="s">
        <v>434</v>
      </c>
    </row>
    <row r="47" spans="1:3">
      <c r="A47" s="4" t="s">
        <v>436</v>
      </c>
    </row>
    <row r="48" spans="1:3">
      <c r="A48" s="3" t="s">
        <v>268</v>
      </c>
    </row>
    <row r="49" spans="1:3">
      <c r="A49" s="4" t="s">
        <v>405</v>
      </c>
      <c r="B49" s="4" t="s">
        <v>406</v>
      </c>
    </row>
    <row r="50" spans="1:3">
      <c r="A50" s="4" t="s">
        <v>437</v>
      </c>
    </row>
    <row r="51" spans="1:3">
      <c r="A51" s="3" t="s">
        <v>268</v>
      </c>
    </row>
    <row r="52" spans="1:3">
      <c r="A52" s="4" t="s">
        <v>420</v>
      </c>
      <c r="B52" s="4" t="s">
        <v>4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9</v>
      </c>
      <c r="B1" s="2" t="s">
        <v>1</v>
      </c>
    </row>
    <row r="2" spans="1:3">
      <c r="B2" s="2" t="s">
        <v>440</v>
      </c>
      <c r="C2" s="2" t="s">
        <v>441</v>
      </c>
    </row>
    <row r="3" spans="1:3">
      <c r="A3" s="3" t="s">
        <v>268</v>
      </c>
    </row>
    <row r="4" spans="1:3">
      <c r="A4" s="4" t="s">
        <v>442</v>
      </c>
      <c r="B4" s="5" t="n">
        <v>4</v>
      </c>
    </row>
    <row r="5" spans="1:3">
      <c r="A5" s="4" t="s">
        <v>443</v>
      </c>
      <c r="B5" s="4" t="s">
        <v>444</v>
      </c>
    </row>
    <row r="6" spans="1:3">
      <c r="A6" s="4" t="s">
        <v>445</v>
      </c>
      <c r="B6" s="6" t="n">
        <v>2316</v>
      </c>
      <c r="C6" s="6" t="n">
        <v>2525</v>
      </c>
    </row>
    <row r="7" spans="1:3">
      <c r="A7" s="4" t="s">
        <v>446</v>
      </c>
      <c r="B7" s="6" t="n">
        <v>113020</v>
      </c>
      <c r="C7" s="6" t="n">
        <v>155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7</v>
      </c>
      <c r="C1" s="2" t="s">
        <v>28</v>
      </c>
    </row>
    <row r="2" spans="1:3">
      <c r="A2" s="3" t="s">
        <v>448</v>
      </c>
    </row>
    <row r="3" spans="1:3">
      <c r="A3" s="4" t="s">
        <v>449</v>
      </c>
      <c r="B3" s="6" t="n">
        <v>218757</v>
      </c>
      <c r="C3" s="6" t="n">
        <v>241918</v>
      </c>
    </row>
    <row r="4" spans="1:3">
      <c r="A4" s="4" t="s">
        <v>450</v>
      </c>
      <c r="B4" s="6" t="n">
        <v>63489</v>
      </c>
      <c r="C4" s="5" t="n">
        <v>67585</v>
      </c>
    </row>
    <row r="5" spans="1:3">
      <c r="A5" s="4" t="s">
        <v>451</v>
      </c>
    </row>
    <row r="6" spans="1:3">
      <c r="A6" s="3" t="s">
        <v>448</v>
      </c>
    </row>
    <row r="7" spans="1:3">
      <c r="A7" s="4" t="s">
        <v>452</v>
      </c>
      <c r="C7" s="5" t="n">
        <v>6828</v>
      </c>
    </row>
    <row r="8" spans="1:3">
      <c r="A8" s="4" t="s">
        <v>449</v>
      </c>
      <c r="C8" s="5" t="n">
        <v>13</v>
      </c>
    </row>
    <row r="9" spans="1:3">
      <c r="A9" s="4" t="s">
        <v>450</v>
      </c>
      <c r="C9" s="5" t="n">
        <v>3</v>
      </c>
    </row>
    <row r="10" spans="1:3">
      <c r="A10" s="4" t="s">
        <v>453</v>
      </c>
      <c r="C10" s="6" t="n">
        <v>68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v>
      </c>
      <c r="B1" s="2" t="s">
        <v>1</v>
      </c>
    </row>
    <row r="2" spans="1:4">
      <c r="B2" s="2" t="s">
        <v>27</v>
      </c>
      <c r="C2" s="2" t="s">
        <v>28</v>
      </c>
      <c r="D2" s="2" t="s">
        <v>90</v>
      </c>
    </row>
    <row r="3" spans="1:4">
      <c r="A3" s="3" t="s">
        <v>127</v>
      </c>
    </row>
    <row r="4" spans="1:4">
      <c r="A4" s="4" t="s">
        <v>128</v>
      </c>
      <c r="B4" s="6" t="n">
        <v>0</v>
      </c>
      <c r="C4" s="6" t="n">
        <v>0</v>
      </c>
      <c r="D4" s="6" t="n">
        <v>14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7</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row r="9" spans="1:2">
      <c r="A9" s="4" t="s">
        <v>461</v>
      </c>
    </row>
    <row r="10" spans="1:2">
      <c r="A10" s="3" t="s">
        <v>456</v>
      </c>
    </row>
    <row r="11" spans="1:2">
      <c r="A11" s="4" t="s">
        <v>457</v>
      </c>
      <c r="B11" s="4" t="s">
        <v>458</v>
      </c>
    </row>
    <row r="12" spans="1:2">
      <c r="A12" s="4" t="s">
        <v>462</v>
      </c>
    </row>
    <row r="13" spans="1:2">
      <c r="A13" s="3" t="s">
        <v>456</v>
      </c>
    </row>
    <row r="14" spans="1:2">
      <c r="A14" s="4" t="s">
        <v>457</v>
      </c>
      <c r="B14" s="4" t="s">
        <v>463</v>
      </c>
    </row>
    <row r="15" spans="1:2">
      <c r="A15" s="4" t="s">
        <v>464</v>
      </c>
    </row>
    <row r="16" spans="1:2">
      <c r="A16" s="3" t="s">
        <v>456</v>
      </c>
    </row>
    <row r="17" spans="1:2">
      <c r="A17" s="4" t="s">
        <v>457</v>
      </c>
      <c r="B17"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6</v>
      </c>
      <c r="B1" s="2" t="s">
        <v>467</v>
      </c>
      <c r="C1" s="2" t="s">
        <v>27</v>
      </c>
      <c r="D1" s="2" t="s">
        <v>28</v>
      </c>
      <c r="E1" s="2" t="s">
        <v>90</v>
      </c>
    </row>
    <row r="2" spans="1:5">
      <c r="A2" s="3" t="s">
        <v>279</v>
      </c>
    </row>
    <row r="3" spans="1:5">
      <c r="A3" s="4" t="s">
        <v>159</v>
      </c>
      <c r="C3" s="6" t="n">
        <v>664</v>
      </c>
      <c r="D3" s="6" t="n">
        <v>1767</v>
      </c>
      <c r="E3" s="6" t="n">
        <v>4319</v>
      </c>
    </row>
    <row r="4" spans="1:5">
      <c r="A4" s="4" t="s">
        <v>468</v>
      </c>
      <c r="C4" s="5" t="n">
        <v>28949</v>
      </c>
      <c r="D4" s="5" t="n">
        <v>68017</v>
      </c>
      <c r="E4" s="5" t="n">
        <v>72105</v>
      </c>
    </row>
    <row r="5" spans="1:5">
      <c r="A5" s="4" t="s">
        <v>469</v>
      </c>
    </row>
    <row r="6" spans="1:5">
      <c r="A6" s="3" t="s">
        <v>279</v>
      </c>
    </row>
    <row r="7" spans="1:5">
      <c r="A7" s="4" t="s">
        <v>468</v>
      </c>
      <c r="E7" s="5" t="n">
        <v>13458</v>
      </c>
    </row>
    <row r="8" spans="1:5">
      <c r="A8" s="4" t="s">
        <v>470</v>
      </c>
    </row>
    <row r="9" spans="1:5">
      <c r="A9" s="3" t="s">
        <v>279</v>
      </c>
    </row>
    <row r="10" spans="1:5">
      <c r="A10" s="4" t="s">
        <v>468</v>
      </c>
      <c r="B10" s="6" t="n">
        <v>28949</v>
      </c>
      <c r="C10" s="6" t="n">
        <v>28949</v>
      </c>
      <c r="D10" s="6" t="n">
        <v>68017</v>
      </c>
      <c r="E10" s="6" t="n">
        <v>58647</v>
      </c>
    </row>
    <row r="11" spans="1:5">
      <c r="A11" s="4" t="s">
        <v>471</v>
      </c>
    </row>
    <row r="12" spans="1:5">
      <c r="A12" s="3" t="s">
        <v>279</v>
      </c>
    </row>
    <row r="13" spans="1:5">
      <c r="A13" s="4" t="s">
        <v>472</v>
      </c>
      <c r="C13" s="4" t="s">
        <v>460</v>
      </c>
      <c r="D13" s="4" t="s">
        <v>463</v>
      </c>
      <c r="E13" s="4"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474</v>
      </c>
    </row>
    <row r="2" spans="1:2">
      <c r="A2" s="3" t="s">
        <v>207</v>
      </c>
    </row>
    <row r="3" spans="1:2">
      <c r="A3" s="4" t="s">
        <v>475</v>
      </c>
      <c r="B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7</v>
      </c>
      <c r="C2" s="2" t="s">
        <v>28</v>
      </c>
      <c r="D2" s="2" t="s">
        <v>90</v>
      </c>
    </row>
    <row r="3" spans="1:4">
      <c r="A3" s="3" t="s">
        <v>291</v>
      </c>
    </row>
    <row r="4" spans="1:4">
      <c r="A4" s="4" t="s">
        <v>477</v>
      </c>
      <c r="B4" s="6" t="n">
        <v>6831</v>
      </c>
      <c r="C4" s="6" t="n">
        <v>21533</v>
      </c>
      <c r="D4" s="6" t="n">
        <v>19654</v>
      </c>
    </row>
    <row r="5" spans="1:4">
      <c r="A5" s="4" t="s">
        <v>478</v>
      </c>
      <c r="B5" s="6" t="n">
        <v>447</v>
      </c>
      <c r="C5" s="6" t="n">
        <v>1458</v>
      </c>
      <c r="D5" s="6" t="n">
        <v>147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3" t="s">
        <v>480</v>
      </c>
    </row>
    <row r="3" spans="1:3">
      <c r="A3" s="4" t="s">
        <v>31</v>
      </c>
      <c r="B3" s="6" t="n">
        <v>3015</v>
      </c>
      <c r="C3" s="6" t="n">
        <v>3460</v>
      </c>
    </row>
    <row r="4" spans="1:3">
      <c r="A4" s="4" t="s">
        <v>33</v>
      </c>
      <c r="B4" s="5" t="n">
        <v>500</v>
      </c>
      <c r="C4" s="5" t="n">
        <v>1115</v>
      </c>
    </row>
    <row r="5" spans="1:3">
      <c r="A5" s="3" t="s">
        <v>481</v>
      </c>
    </row>
    <row r="6" spans="1:3">
      <c r="A6" s="4" t="s">
        <v>58</v>
      </c>
      <c r="C6" s="6" t="n">
        <v>3130</v>
      </c>
    </row>
    <row r="7" spans="1:3">
      <c r="A7" s="3" t="s">
        <v>482</v>
      </c>
    </row>
    <row r="8" spans="1:3">
      <c r="A8" s="4" t="s">
        <v>483</v>
      </c>
      <c r="C8" s="5" t="n">
        <v>0</v>
      </c>
    </row>
    <row r="9" spans="1:3">
      <c r="A9" s="4" t="s">
        <v>484</v>
      </c>
    </row>
    <row r="10" spans="1:3">
      <c r="A10" s="3" t="s">
        <v>480</v>
      </c>
    </row>
    <row r="11" spans="1:3">
      <c r="A11" s="4" t="s">
        <v>30</v>
      </c>
      <c r="B11" s="5" t="n">
        <v>106333</v>
      </c>
      <c r="C11" s="6" t="n">
        <v>98941</v>
      </c>
    </row>
    <row r="12" spans="1:3">
      <c r="A12" s="4" t="s">
        <v>31</v>
      </c>
      <c r="B12" s="5" t="n">
        <v>3015</v>
      </c>
      <c r="C12" s="5" t="n">
        <v>3460</v>
      </c>
    </row>
    <row r="13" spans="1:3">
      <c r="A13" s="4" t="s">
        <v>485</v>
      </c>
    </row>
    <row r="14" spans="1:3">
      <c r="A14" s="3" t="s">
        <v>480</v>
      </c>
    </row>
    <row r="15" spans="1:3">
      <c r="A15" s="4" t="s">
        <v>30</v>
      </c>
      <c r="B15" s="5" t="n">
        <v>106333</v>
      </c>
      <c r="C15" s="5" t="n">
        <v>98941</v>
      </c>
    </row>
    <row r="16" spans="1:3">
      <c r="A16" s="4" t="s">
        <v>31</v>
      </c>
      <c r="B16" s="5" t="n">
        <v>3015</v>
      </c>
      <c r="C16" s="5" t="n">
        <v>3460</v>
      </c>
    </row>
    <row r="17" spans="1:3">
      <c r="A17" s="4" t="s">
        <v>486</v>
      </c>
    </row>
    <row r="18" spans="1:3">
      <c r="A18" s="3" t="s">
        <v>480</v>
      </c>
    </row>
    <row r="19" spans="1:3">
      <c r="A19" s="4" t="s">
        <v>33</v>
      </c>
      <c r="B19" s="5" t="n">
        <v>500</v>
      </c>
      <c r="C19" s="5" t="n">
        <v>1115</v>
      </c>
    </row>
    <row r="20" spans="1:3">
      <c r="A20" s="3" t="s">
        <v>481</v>
      </c>
    </row>
    <row r="21" spans="1:3">
      <c r="A21" s="4" t="s">
        <v>487</v>
      </c>
      <c r="B21" s="5" t="n">
        <v>32850</v>
      </c>
      <c r="C21" s="5" t="n">
        <v>27200</v>
      </c>
    </row>
    <row r="22" spans="1:3">
      <c r="A22" s="4" t="s">
        <v>58</v>
      </c>
      <c r="C22" s="5" t="n">
        <v>3130</v>
      </c>
    </row>
    <row r="23" spans="1:3">
      <c r="A23" s="4" t="s">
        <v>488</v>
      </c>
    </row>
    <row r="24" spans="1:3">
      <c r="A24" s="3" t="s">
        <v>480</v>
      </c>
    </row>
    <row r="25" spans="1:3">
      <c r="A25" s="4" t="s">
        <v>33</v>
      </c>
      <c r="B25" s="5" t="n">
        <v>500</v>
      </c>
      <c r="C25" s="5" t="n">
        <v>1115</v>
      </c>
    </row>
    <row r="26" spans="1:3">
      <c r="A26" s="3" t="s">
        <v>481</v>
      </c>
    </row>
    <row r="27" spans="1:3">
      <c r="A27" s="4" t="s">
        <v>487</v>
      </c>
      <c r="B27" s="5" t="n">
        <v>32850</v>
      </c>
      <c r="C27" s="5" t="n">
        <v>27200</v>
      </c>
    </row>
    <row r="28" spans="1:3">
      <c r="A28" s="4" t="s">
        <v>58</v>
      </c>
      <c r="C28" s="5" t="n">
        <v>3130</v>
      </c>
    </row>
    <row r="29" spans="1:3">
      <c r="A29" s="4" t="s">
        <v>489</v>
      </c>
    </row>
    <row r="30" spans="1:3">
      <c r="A30" s="3" t="s">
        <v>480</v>
      </c>
    </row>
    <row r="31" spans="1:3">
      <c r="A31" s="4" t="s">
        <v>268</v>
      </c>
      <c r="B31" s="5" t="n">
        <v>93819</v>
      </c>
      <c r="C31" s="5" t="n">
        <v>128501</v>
      </c>
    </row>
    <row r="32" spans="1:3">
      <c r="A32" s="4" t="s">
        <v>490</v>
      </c>
    </row>
    <row r="33" spans="1:3">
      <c r="A33" s="3" t="s">
        <v>480</v>
      </c>
    </row>
    <row r="34" spans="1:3">
      <c r="A34" s="4" t="s">
        <v>268</v>
      </c>
      <c r="B34" s="5" t="n">
        <v>93819</v>
      </c>
      <c r="C34" s="5" t="n">
        <v>128501</v>
      </c>
    </row>
    <row r="35" spans="1:3">
      <c r="A35" s="4" t="s">
        <v>491</v>
      </c>
    </row>
    <row r="36" spans="1:3">
      <c r="A36" s="3" t="s">
        <v>481</v>
      </c>
    </row>
    <row r="37" spans="1:3">
      <c r="A37" s="4" t="s">
        <v>492</v>
      </c>
      <c r="B37" s="5" t="n">
        <v>49372</v>
      </c>
      <c r="C37" s="5" t="n">
        <v>36154</v>
      </c>
    </row>
    <row r="38" spans="1:3">
      <c r="A38" s="4" t="s">
        <v>493</v>
      </c>
    </row>
    <row r="39" spans="1:3">
      <c r="A39" s="3" t="s">
        <v>481</v>
      </c>
    </row>
    <row r="40" spans="1:3">
      <c r="A40" s="4" t="s">
        <v>492</v>
      </c>
      <c r="B40" s="6" t="n">
        <v>49372</v>
      </c>
      <c r="C40" s="5" t="n">
        <v>36154</v>
      </c>
    </row>
    <row r="41" spans="1:3">
      <c r="A41" s="4" t="s">
        <v>494</v>
      </c>
    </row>
    <row r="42" spans="1:3">
      <c r="A42" s="3" t="s">
        <v>495</v>
      </c>
    </row>
    <row r="43" spans="1:3">
      <c r="A43" s="4" t="s">
        <v>496</v>
      </c>
      <c r="B43" s="4" t="s">
        <v>497</v>
      </c>
    </row>
    <row r="44" spans="1:3">
      <c r="A44" s="4" t="s">
        <v>498</v>
      </c>
    </row>
    <row r="45" spans="1:3">
      <c r="A45" s="3" t="s">
        <v>481</v>
      </c>
    </row>
    <row r="46" spans="1:3">
      <c r="A46" s="4" t="s">
        <v>492</v>
      </c>
      <c r="B46" s="6" t="n">
        <v>237290</v>
      </c>
      <c r="C46" s="5" t="n">
        <v>328716</v>
      </c>
    </row>
    <row r="47" spans="1:3">
      <c r="A47" s="4" t="s">
        <v>499</v>
      </c>
    </row>
    <row r="48" spans="1:3">
      <c r="A48" s="3" t="s">
        <v>481</v>
      </c>
    </row>
    <row r="49" spans="1:3">
      <c r="A49" s="4" t="s">
        <v>492</v>
      </c>
      <c r="B49" s="6" t="n">
        <v>195503</v>
      </c>
      <c r="C49" s="5" t="n">
        <v>77248</v>
      </c>
    </row>
    <row r="50" spans="1:3">
      <c r="A50" s="4" t="s">
        <v>500</v>
      </c>
    </row>
    <row r="51" spans="1:3">
      <c r="A51" s="3" t="s">
        <v>495</v>
      </c>
    </row>
    <row r="52" spans="1:3">
      <c r="A52" s="4" t="s">
        <v>496</v>
      </c>
      <c r="B52" s="4" t="s">
        <v>501</v>
      </c>
    </row>
    <row r="53" spans="1:3">
      <c r="A53" s="4" t="s">
        <v>502</v>
      </c>
    </row>
    <row r="54" spans="1:3">
      <c r="A54" s="3" t="s">
        <v>481</v>
      </c>
    </row>
    <row r="55" spans="1:3">
      <c r="A55" s="4" t="s">
        <v>492</v>
      </c>
      <c r="B55" s="6" t="n">
        <v>12500</v>
      </c>
      <c r="C55" s="5" t="n">
        <v>25000</v>
      </c>
    </row>
    <row r="56" spans="1:3">
      <c r="A56" s="4" t="s">
        <v>503</v>
      </c>
    </row>
    <row r="57" spans="1:3">
      <c r="A57" s="3" t="s">
        <v>481</v>
      </c>
    </row>
    <row r="58" spans="1:3">
      <c r="A58" s="4" t="s">
        <v>492</v>
      </c>
      <c r="B58" s="6" t="n">
        <v>10221</v>
      </c>
      <c r="C58" s="5" t="n">
        <v>5415</v>
      </c>
    </row>
    <row r="59" spans="1:3">
      <c r="A59" s="4" t="s">
        <v>504</v>
      </c>
    </row>
    <row r="60" spans="1:3">
      <c r="A60" s="3" t="s">
        <v>481</v>
      </c>
    </row>
    <row r="61" spans="1:3">
      <c r="A61" s="4" t="s">
        <v>492</v>
      </c>
      <c r="C61" s="5" t="n">
        <v>10097</v>
      </c>
    </row>
    <row r="62" spans="1:3">
      <c r="A62" s="4" t="s">
        <v>505</v>
      </c>
    </row>
    <row r="63" spans="1:3">
      <c r="A63" s="3" t="s">
        <v>481</v>
      </c>
    </row>
    <row r="64" spans="1:3">
      <c r="A64" s="4" t="s">
        <v>492</v>
      </c>
      <c r="C64" s="6" t="n">
        <v>10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7</v>
      </c>
      <c r="C1" s="2" t="s">
        <v>28</v>
      </c>
      <c r="D1" s="2" t="s">
        <v>90</v>
      </c>
      <c r="E1" s="2" t="s">
        <v>507</v>
      </c>
    </row>
    <row r="2" spans="1:5">
      <c r="A2" s="3" t="s">
        <v>209</v>
      </c>
    </row>
    <row r="3" spans="1:5">
      <c r="A3" s="4" t="s">
        <v>508</v>
      </c>
      <c r="B3" s="6" t="n">
        <v>113020</v>
      </c>
      <c r="C3" s="6" t="n">
        <v>155296</v>
      </c>
    </row>
    <row r="4" spans="1:5">
      <c r="A4" s="4" t="s">
        <v>82</v>
      </c>
      <c r="B4" s="5" t="n">
        <v>93819</v>
      </c>
      <c r="C4" s="5" t="n">
        <v>128501</v>
      </c>
    </row>
    <row r="5" spans="1:5">
      <c r="A5" s="4" t="s">
        <v>509</v>
      </c>
    </row>
    <row r="6" spans="1:5">
      <c r="A6" s="3" t="s">
        <v>209</v>
      </c>
    </row>
    <row r="7" spans="1:5">
      <c r="A7" s="4" t="s">
        <v>508</v>
      </c>
      <c r="B7" s="5" t="n">
        <v>113020</v>
      </c>
      <c r="C7" s="5" t="n">
        <v>155296</v>
      </c>
      <c r="D7" s="6" t="n">
        <v>193475</v>
      </c>
    </row>
    <row r="8" spans="1:5">
      <c r="A8" s="4" t="s">
        <v>510</v>
      </c>
      <c r="B8" s="5" t="n">
        <v>-2982</v>
      </c>
      <c r="C8" s="5" t="n">
        <v>-2903</v>
      </c>
    </row>
    <row r="9" spans="1:5">
      <c r="A9" s="4" t="s">
        <v>511</v>
      </c>
      <c r="B9" s="5" t="n">
        <v>110038</v>
      </c>
      <c r="C9" s="5" t="n">
        <v>152393</v>
      </c>
    </row>
    <row r="10" spans="1:5">
      <c r="A10" s="4" t="s">
        <v>270</v>
      </c>
      <c r="B10" s="5" t="n">
        <v>-16219</v>
      </c>
      <c r="C10" s="5" t="n">
        <v>-23892</v>
      </c>
      <c r="D10" s="5" t="n">
        <v>-30363</v>
      </c>
      <c r="E10" s="6" t="n">
        <v>-18008</v>
      </c>
    </row>
    <row r="11" spans="1:5">
      <c r="A11" s="4" t="s">
        <v>82</v>
      </c>
      <c r="B11" s="5" t="n">
        <v>93819</v>
      </c>
      <c r="C11" s="5" t="n">
        <v>128501</v>
      </c>
    </row>
    <row r="12" spans="1:5">
      <c r="A12" s="4" t="s">
        <v>512</v>
      </c>
    </row>
    <row r="13" spans="1:5">
      <c r="A13" s="3" t="s">
        <v>209</v>
      </c>
    </row>
    <row r="14" spans="1:5">
      <c r="A14" s="4" t="s">
        <v>508</v>
      </c>
      <c r="B14" s="5" t="n">
        <v>61589</v>
      </c>
      <c r="C14" s="5" t="n">
        <v>76631</v>
      </c>
      <c r="D14" s="5" t="n">
        <v>96015</v>
      </c>
    </row>
    <row r="15" spans="1:5">
      <c r="A15" s="4" t="s">
        <v>270</v>
      </c>
      <c r="B15" s="5" t="n">
        <v>-2223</v>
      </c>
      <c r="C15" s="5" t="n">
        <v>-3676</v>
      </c>
      <c r="D15" s="5" t="n">
        <v>-5141</v>
      </c>
      <c r="E15" s="5" t="n">
        <v>-5631</v>
      </c>
    </row>
    <row r="16" spans="1:5">
      <c r="A16" s="4" t="s">
        <v>513</v>
      </c>
    </row>
    <row r="17" spans="1:5">
      <c r="A17" s="3" t="s">
        <v>209</v>
      </c>
    </row>
    <row r="18" spans="1:5">
      <c r="A18" s="4" t="s">
        <v>508</v>
      </c>
      <c r="B18" s="5" t="n">
        <v>51431</v>
      </c>
      <c r="C18" s="5" t="n">
        <v>78665</v>
      </c>
      <c r="D18" s="5" t="n">
        <v>97460</v>
      </c>
    </row>
    <row r="19" spans="1:5">
      <c r="A19" s="4" t="s">
        <v>270</v>
      </c>
      <c r="B19" s="6" t="n">
        <v>-13996</v>
      </c>
      <c r="C19" s="6" t="n">
        <v>-20216</v>
      </c>
      <c r="D19" s="6" t="n">
        <v>-25222</v>
      </c>
      <c r="E19" s="6" t="n">
        <v>-1237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7</v>
      </c>
      <c r="C1" s="2" t="s">
        <v>28</v>
      </c>
    </row>
    <row r="2" spans="1:3">
      <c r="A2" s="3" t="s">
        <v>82</v>
      </c>
    </row>
    <row r="3" spans="1:3">
      <c r="A3" s="4" t="s">
        <v>515</v>
      </c>
      <c r="B3" s="6" t="n">
        <v>87960</v>
      </c>
      <c r="C3" s="6" t="n">
        <v>119704</v>
      </c>
    </row>
    <row r="4" spans="1:3">
      <c r="A4" s="4" t="s">
        <v>516</v>
      </c>
      <c r="B4" s="5" t="n">
        <v>5859</v>
      </c>
      <c r="C4" s="5" t="n">
        <v>8797</v>
      </c>
    </row>
    <row r="5" spans="1:3">
      <c r="A5" s="4" t="s">
        <v>82</v>
      </c>
      <c r="B5" s="6" t="n">
        <v>93819</v>
      </c>
      <c r="C5" s="6" t="n">
        <v>128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7</v>
      </c>
      <c r="C2" s="2" t="s">
        <v>28</v>
      </c>
      <c r="D2" s="2" t="s">
        <v>90</v>
      </c>
    </row>
    <row r="3" spans="1:4">
      <c r="A3" s="3" t="s">
        <v>518</v>
      </c>
    </row>
    <row r="4" spans="1:4">
      <c r="A4" s="4" t="s">
        <v>519</v>
      </c>
      <c r="B4" s="6" t="n">
        <v>113020</v>
      </c>
      <c r="C4" s="6" t="n">
        <v>155296</v>
      </c>
    </row>
    <row r="5" spans="1:4">
      <c r="A5" s="4" t="s">
        <v>520</v>
      </c>
    </row>
    <row r="6" spans="1:4">
      <c r="A6" s="3" t="s">
        <v>518</v>
      </c>
    </row>
    <row r="7" spans="1:4">
      <c r="A7" s="4" t="s">
        <v>521</v>
      </c>
      <c r="B7" s="5" t="n">
        <v>2610</v>
      </c>
      <c r="C7" s="5" t="n">
        <v>4434</v>
      </c>
      <c r="D7" s="6" t="n">
        <v>1481</v>
      </c>
    </row>
    <row r="8" spans="1:4">
      <c r="A8" s="4" t="s">
        <v>522</v>
      </c>
      <c r="B8" s="5" t="n">
        <v>25164</v>
      </c>
      <c r="C8" s="5" t="n">
        <v>35622</v>
      </c>
      <c r="D8" s="5" t="n">
        <v>21461</v>
      </c>
    </row>
    <row r="9" spans="1:4">
      <c r="A9" s="4" t="s">
        <v>523</v>
      </c>
      <c r="B9" s="5" t="n">
        <v>-24675</v>
      </c>
      <c r="C9" s="5" t="n">
        <v>-37446</v>
      </c>
      <c r="D9" s="5" t="n">
        <v>-18508</v>
      </c>
    </row>
    <row r="10" spans="1:4">
      <c r="A10" s="4" t="s">
        <v>524</v>
      </c>
      <c r="B10" s="5" t="n">
        <v>3099</v>
      </c>
      <c r="C10" s="5" t="n">
        <v>2610</v>
      </c>
      <c r="D10" s="5" t="n">
        <v>4434</v>
      </c>
    </row>
    <row r="11" spans="1:4">
      <c r="A11" s="4" t="s">
        <v>525</v>
      </c>
      <c r="B11" s="5" t="n">
        <v>36927</v>
      </c>
      <c r="C11" s="5" t="n">
        <v>40552</v>
      </c>
    </row>
    <row r="12" spans="1:4">
      <c r="A12" s="4" t="s">
        <v>509</v>
      </c>
    </row>
    <row r="13" spans="1:4">
      <c r="A13" s="3" t="s">
        <v>518</v>
      </c>
    </row>
    <row r="14" spans="1:4">
      <c r="A14" s="4" t="s">
        <v>521</v>
      </c>
      <c r="B14" s="5" t="n">
        <v>23892</v>
      </c>
      <c r="C14" s="5" t="n">
        <v>30363</v>
      </c>
      <c r="D14" s="5" t="n">
        <v>18008</v>
      </c>
    </row>
    <row r="15" spans="1:4">
      <c r="A15" s="4" t="s">
        <v>522</v>
      </c>
      <c r="B15" s="5" t="n">
        <v>84742</v>
      </c>
      <c r="C15" s="5" t="n">
        <v>146462</v>
      </c>
      <c r="D15" s="5" t="n">
        <v>160696</v>
      </c>
    </row>
    <row r="16" spans="1:4">
      <c r="A16" s="4" t="s">
        <v>523</v>
      </c>
      <c r="B16" s="5" t="n">
        <v>-161900</v>
      </c>
      <c r="C16" s="5" t="n">
        <v>-247124</v>
      </c>
      <c r="D16" s="5" t="n">
        <v>-260500</v>
      </c>
    </row>
    <row r="17" spans="1:4">
      <c r="A17" s="4" t="s">
        <v>526</v>
      </c>
      <c r="B17" s="5" t="n">
        <v>69485</v>
      </c>
      <c r="C17" s="5" t="n">
        <v>94191</v>
      </c>
      <c r="D17" s="5" t="n">
        <v>112159</v>
      </c>
    </row>
    <row r="18" spans="1:4">
      <c r="A18" s="4" t="s">
        <v>524</v>
      </c>
      <c r="B18" s="5" t="n">
        <v>16219</v>
      </c>
      <c r="C18" s="5" t="n">
        <v>23892</v>
      </c>
      <c r="D18" s="5" t="n">
        <v>30363</v>
      </c>
    </row>
    <row r="19" spans="1:4">
      <c r="A19" s="4" t="s">
        <v>519</v>
      </c>
      <c r="B19" s="6" t="n">
        <v>113020</v>
      </c>
      <c r="C19" s="6" t="n">
        <v>155296</v>
      </c>
      <c r="D19" s="6" t="n">
        <v>193475</v>
      </c>
    </row>
    <row r="20" spans="1:4">
      <c r="A20" s="4" t="s">
        <v>527</v>
      </c>
      <c r="B20" s="4" t="s">
        <v>528</v>
      </c>
      <c r="C20" s="4" t="s">
        <v>529</v>
      </c>
      <c r="D20" s="4" t="s">
        <v>530</v>
      </c>
    </row>
    <row r="21" spans="1:4">
      <c r="A21" s="4" t="s">
        <v>531</v>
      </c>
    </row>
    <row r="22" spans="1:4">
      <c r="A22" s="3" t="s">
        <v>518</v>
      </c>
    </row>
    <row r="23" spans="1:4">
      <c r="A23" s="4" t="s">
        <v>532</v>
      </c>
      <c r="B23" s="6" t="n">
        <v>219</v>
      </c>
      <c r="C23" s="6" t="n">
        <v>498</v>
      </c>
      <c r="D23" s="6" t="n">
        <v>610</v>
      </c>
    </row>
    <row r="24" spans="1:4">
      <c r="A24" s="4" t="s">
        <v>533</v>
      </c>
      <c r="B24" s="5" t="n">
        <v>660</v>
      </c>
      <c r="C24" s="5" t="n">
        <v>1260</v>
      </c>
      <c r="D24" s="5" t="n">
        <v>1641</v>
      </c>
    </row>
    <row r="25" spans="1:4">
      <c r="A25" s="4" t="s">
        <v>512</v>
      </c>
    </row>
    <row r="26" spans="1:4">
      <c r="A26" s="3" t="s">
        <v>518</v>
      </c>
    </row>
    <row r="27" spans="1:4">
      <c r="A27" s="4" t="s">
        <v>521</v>
      </c>
      <c r="B27" s="5" t="n">
        <v>3676</v>
      </c>
      <c r="C27" s="5" t="n">
        <v>5141</v>
      </c>
      <c r="D27" s="5" t="n">
        <v>5631</v>
      </c>
    </row>
    <row r="28" spans="1:4">
      <c r="A28" s="4" t="s">
        <v>522</v>
      </c>
      <c r="B28" s="5" t="n">
        <v>37906</v>
      </c>
      <c r="C28" s="5" t="n">
        <v>63014</v>
      </c>
      <c r="D28" s="5" t="n">
        <v>87308</v>
      </c>
    </row>
    <row r="29" spans="1:4">
      <c r="A29" s="4" t="s">
        <v>523</v>
      </c>
      <c r="B29" s="5" t="n">
        <v>-101069</v>
      </c>
      <c r="C29" s="5" t="n">
        <v>-148996</v>
      </c>
      <c r="D29" s="5" t="n">
        <v>-192656</v>
      </c>
    </row>
    <row r="30" spans="1:4">
      <c r="A30" s="4" t="s">
        <v>526</v>
      </c>
      <c r="B30" s="5" t="n">
        <v>61710</v>
      </c>
      <c r="C30" s="5" t="n">
        <v>84517</v>
      </c>
      <c r="D30" s="5" t="n">
        <v>104858</v>
      </c>
    </row>
    <row r="31" spans="1:4">
      <c r="A31" s="4" t="s">
        <v>524</v>
      </c>
      <c r="B31" s="5" t="n">
        <v>2223</v>
      </c>
      <c r="C31" s="5" t="n">
        <v>3676</v>
      </c>
      <c r="D31" s="5" t="n">
        <v>5141</v>
      </c>
    </row>
    <row r="32" spans="1:4">
      <c r="A32" s="4" t="s">
        <v>519</v>
      </c>
      <c r="B32" s="6" t="n">
        <v>61589</v>
      </c>
      <c r="C32" s="6" t="n">
        <v>76631</v>
      </c>
      <c r="D32" s="6" t="n">
        <v>96015</v>
      </c>
    </row>
    <row r="33" spans="1:4">
      <c r="A33" s="4" t="s">
        <v>527</v>
      </c>
      <c r="B33" s="4" t="s">
        <v>534</v>
      </c>
      <c r="C33" s="4" t="s">
        <v>535</v>
      </c>
      <c r="D33" s="4" t="s">
        <v>536</v>
      </c>
    </row>
    <row r="34" spans="1:4">
      <c r="A34" s="4" t="s">
        <v>537</v>
      </c>
      <c r="B34" s="6" t="n">
        <v>1484</v>
      </c>
      <c r="C34" s="6" t="n">
        <v>2042</v>
      </c>
      <c r="D34" s="6" t="n">
        <v>4147</v>
      </c>
    </row>
    <row r="35" spans="1:4">
      <c r="A35" s="4" t="s">
        <v>513</v>
      </c>
    </row>
    <row r="36" spans="1:4">
      <c r="A36" s="3" t="s">
        <v>518</v>
      </c>
    </row>
    <row r="37" spans="1:4">
      <c r="A37" s="4" t="s">
        <v>521</v>
      </c>
      <c r="B37" s="5" t="n">
        <v>20216</v>
      </c>
      <c r="C37" s="5" t="n">
        <v>25222</v>
      </c>
      <c r="D37" s="5" t="n">
        <v>12377</v>
      </c>
    </row>
    <row r="38" spans="1:4">
      <c r="A38" s="4" t="s">
        <v>522</v>
      </c>
      <c r="B38" s="5" t="n">
        <v>46836</v>
      </c>
      <c r="C38" s="5" t="n">
        <v>83448</v>
      </c>
      <c r="D38" s="5" t="n">
        <v>73388</v>
      </c>
    </row>
    <row r="39" spans="1:4">
      <c r="A39" s="4" t="s">
        <v>523</v>
      </c>
      <c r="B39" s="5" t="n">
        <v>-60831</v>
      </c>
      <c r="C39" s="5" t="n">
        <v>-98128</v>
      </c>
      <c r="D39" s="5" t="n">
        <v>-67844</v>
      </c>
    </row>
    <row r="40" spans="1:4">
      <c r="A40" s="4" t="s">
        <v>526</v>
      </c>
      <c r="B40" s="5" t="n">
        <v>7775</v>
      </c>
      <c r="C40" s="5" t="n">
        <v>9674</v>
      </c>
      <c r="D40" s="5" t="n">
        <v>7301</v>
      </c>
    </row>
    <row r="41" spans="1:4">
      <c r="A41" s="4" t="s">
        <v>524</v>
      </c>
      <c r="B41" s="5" t="n">
        <v>13996</v>
      </c>
      <c r="C41" s="5" t="n">
        <v>20216</v>
      </c>
      <c r="D41" s="5" t="n">
        <v>25222</v>
      </c>
    </row>
    <row r="42" spans="1:4">
      <c r="A42" s="4" t="s">
        <v>519</v>
      </c>
      <c r="B42" s="6" t="n">
        <v>51431</v>
      </c>
      <c r="C42" s="6" t="n">
        <v>78665</v>
      </c>
      <c r="D42" s="6" t="n">
        <v>97460</v>
      </c>
    </row>
    <row r="43" spans="1:4">
      <c r="A43" s="4" t="s">
        <v>527</v>
      </c>
      <c r="B43" s="4" t="s">
        <v>538</v>
      </c>
      <c r="C43" s="4" t="s">
        <v>539</v>
      </c>
      <c r="D43" s="4" t="s">
        <v>540</v>
      </c>
    </row>
    <row r="44" spans="1:4">
      <c r="A44" s="4" t="s">
        <v>537</v>
      </c>
      <c r="B44" s="6" t="n">
        <v>2606</v>
      </c>
      <c r="C44" s="6" t="n">
        <v>1394</v>
      </c>
      <c r="D44" s="6" t="n">
        <v>561</v>
      </c>
    </row>
    <row r="45" spans="1:4">
      <c r="A45" s="4" t="s">
        <v>541</v>
      </c>
    </row>
    <row r="46" spans="1:4">
      <c r="A46" s="3" t="s">
        <v>518</v>
      </c>
    </row>
    <row r="47" spans="1:4">
      <c r="A47" s="4" t="s">
        <v>542</v>
      </c>
      <c r="B47" s="5" t="n">
        <v>669</v>
      </c>
      <c r="C47" s="5" t="n">
        <v>1382</v>
      </c>
      <c r="D47" s="5" t="n">
        <v>1439</v>
      </c>
    </row>
    <row r="48" spans="1:4">
      <c r="A48" s="4" t="s">
        <v>543</v>
      </c>
      <c r="B48" s="5" t="n">
        <v>1279</v>
      </c>
      <c r="C48" s="5" t="n">
        <v>0</v>
      </c>
      <c r="D48" s="5" t="n">
        <v>0</v>
      </c>
    </row>
    <row r="49" spans="1:4">
      <c r="A49" s="4" t="s">
        <v>544</v>
      </c>
    </row>
    <row r="50" spans="1:4">
      <c r="A50" s="3" t="s">
        <v>518</v>
      </c>
    </row>
    <row r="51" spans="1:4">
      <c r="A51" s="4" t="s">
        <v>522</v>
      </c>
      <c r="B51" s="5" t="n">
        <v>6056</v>
      </c>
      <c r="C51" s="5" t="n">
        <v>8925</v>
      </c>
      <c r="D51" s="6" t="n">
        <v>8568</v>
      </c>
    </row>
    <row r="52" spans="1:4">
      <c r="A52" s="4" t="s">
        <v>545</v>
      </c>
    </row>
    <row r="53" spans="1:4">
      <c r="A53" s="3" t="s">
        <v>518</v>
      </c>
    </row>
    <row r="54" spans="1:4">
      <c r="A54" s="4" t="s">
        <v>526</v>
      </c>
      <c r="B54" s="5" t="n">
        <v>31187</v>
      </c>
      <c r="C54" s="5" t="n">
        <v>40289</v>
      </c>
    </row>
    <row r="55" spans="1:4">
      <c r="A55" s="4" t="s">
        <v>546</v>
      </c>
      <c r="B55" s="6" t="n">
        <v>56028</v>
      </c>
      <c r="C55" s="6" t="n">
        <v>776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7</v>
      </c>
      <c r="C1" s="2" t="s">
        <v>28</v>
      </c>
      <c r="D1" s="2" t="s">
        <v>90</v>
      </c>
    </row>
    <row r="2" spans="1:4">
      <c r="A2" s="3" t="s">
        <v>548</v>
      </c>
    </row>
    <row r="3" spans="1:4">
      <c r="A3" s="4" t="s">
        <v>508</v>
      </c>
      <c r="B3" s="6" t="n">
        <v>113020</v>
      </c>
      <c r="C3" s="6" t="n">
        <v>155296</v>
      </c>
    </row>
    <row r="4" spans="1:4">
      <c r="A4" s="4" t="s">
        <v>549</v>
      </c>
      <c r="B4" s="4" t="s">
        <v>550</v>
      </c>
      <c r="C4" s="4" t="s">
        <v>550</v>
      </c>
    </row>
    <row r="5" spans="1:4">
      <c r="A5" s="4" t="s">
        <v>509</v>
      </c>
    </row>
    <row r="6" spans="1:4">
      <c r="A6" s="3" t="s">
        <v>551</v>
      </c>
    </row>
    <row r="7" spans="1:4">
      <c r="A7" s="4" t="s">
        <v>552</v>
      </c>
      <c r="B7" s="6" t="n">
        <v>102515</v>
      </c>
      <c r="C7" s="6" t="n">
        <v>138346</v>
      </c>
    </row>
    <row r="8" spans="1:4">
      <c r="A8" s="4" t="s">
        <v>553</v>
      </c>
      <c r="B8" s="4" t="s">
        <v>554</v>
      </c>
      <c r="C8" s="4" t="s">
        <v>555</v>
      </c>
    </row>
    <row r="9" spans="1:4">
      <c r="A9" s="3" t="s">
        <v>548</v>
      </c>
    </row>
    <row r="10" spans="1:4">
      <c r="A10" s="4" t="s">
        <v>556</v>
      </c>
      <c r="B10" s="6" t="n">
        <v>6386</v>
      </c>
      <c r="C10" s="6" t="n">
        <v>10701</v>
      </c>
    </row>
    <row r="11" spans="1:4">
      <c r="A11" s="4" t="s">
        <v>557</v>
      </c>
      <c r="B11" s="4" t="s">
        <v>558</v>
      </c>
      <c r="C11" s="4" t="s">
        <v>559</v>
      </c>
    </row>
    <row r="12" spans="1:4">
      <c r="A12" s="4" t="s">
        <v>560</v>
      </c>
      <c r="B12" s="6" t="n">
        <v>2668</v>
      </c>
      <c r="C12" s="6" t="n">
        <v>3225</v>
      </c>
    </row>
    <row r="13" spans="1:4">
      <c r="A13" s="4" t="s">
        <v>561</v>
      </c>
      <c r="B13" s="4" t="s">
        <v>562</v>
      </c>
      <c r="C13" s="4" t="s">
        <v>563</v>
      </c>
    </row>
    <row r="14" spans="1:4">
      <c r="A14" s="4" t="s">
        <v>564</v>
      </c>
      <c r="B14" s="6" t="n">
        <v>1451</v>
      </c>
      <c r="C14" s="6" t="n">
        <v>3024</v>
      </c>
    </row>
    <row r="15" spans="1:4">
      <c r="A15" s="4" t="s">
        <v>565</v>
      </c>
      <c r="B15" s="4" t="s">
        <v>566</v>
      </c>
      <c r="C15" s="4" t="s">
        <v>567</v>
      </c>
    </row>
    <row r="16" spans="1:4">
      <c r="A16" s="4" t="s">
        <v>568</v>
      </c>
      <c r="B16" s="6" t="n">
        <v>10505</v>
      </c>
      <c r="C16" s="6" t="n">
        <v>16950</v>
      </c>
    </row>
    <row r="17" spans="1:4">
      <c r="A17" s="4" t="s">
        <v>569</v>
      </c>
      <c r="B17" s="4" t="s">
        <v>570</v>
      </c>
      <c r="C17" s="4" t="s">
        <v>571</v>
      </c>
    </row>
    <row r="18" spans="1:4">
      <c r="A18" s="4" t="s">
        <v>508</v>
      </c>
      <c r="B18" s="6" t="n">
        <v>113020</v>
      </c>
      <c r="C18" s="6" t="n">
        <v>155296</v>
      </c>
      <c r="D18" s="6" t="n">
        <v>193475</v>
      </c>
    </row>
    <row r="19" spans="1:4">
      <c r="A19" s="4" t="s">
        <v>572</v>
      </c>
    </row>
    <row r="20" spans="1:4">
      <c r="A20" s="3" t="s">
        <v>548</v>
      </c>
    </row>
    <row r="21" spans="1:4">
      <c r="A21" s="4" t="s">
        <v>556</v>
      </c>
      <c r="B21" s="6" t="n">
        <v>290</v>
      </c>
      <c r="C21" s="6" t="n">
        <v>1268</v>
      </c>
    </row>
    <row r="22" spans="1:4">
      <c r="A22" s="4" t="s">
        <v>557</v>
      </c>
      <c r="B22" s="4" t="s">
        <v>573</v>
      </c>
      <c r="C22" s="4" t="s">
        <v>574</v>
      </c>
    </row>
    <row r="23" spans="1:4">
      <c r="A23" s="4" t="s">
        <v>508</v>
      </c>
      <c r="B23" s="6" t="n">
        <v>61589</v>
      </c>
      <c r="C23" s="6" t="n">
        <v>76631</v>
      </c>
      <c r="D23" s="5" t="n">
        <v>96015</v>
      </c>
    </row>
    <row r="24" spans="1:4">
      <c r="A24" s="4" t="s">
        <v>575</v>
      </c>
    </row>
    <row r="25" spans="1:4">
      <c r="A25" s="3" t="s">
        <v>548</v>
      </c>
    </row>
    <row r="26" spans="1:4">
      <c r="A26" s="4" t="s">
        <v>556</v>
      </c>
      <c r="B26" s="6" t="n">
        <v>6096</v>
      </c>
      <c r="C26" s="6" t="n">
        <v>9433</v>
      </c>
    </row>
    <row r="27" spans="1:4">
      <c r="A27" s="4" t="s">
        <v>557</v>
      </c>
      <c r="B27" s="4" t="s">
        <v>576</v>
      </c>
      <c r="C27" s="4" t="s">
        <v>577</v>
      </c>
    </row>
    <row r="28" spans="1:4">
      <c r="A28" s="4" t="s">
        <v>560</v>
      </c>
      <c r="B28" s="6" t="n">
        <v>2668</v>
      </c>
      <c r="C28" s="6" t="n">
        <v>3225</v>
      </c>
    </row>
    <row r="29" spans="1:4">
      <c r="A29" s="4" t="s">
        <v>561</v>
      </c>
      <c r="B29" s="4" t="s">
        <v>562</v>
      </c>
      <c r="C29" s="4" t="s">
        <v>563</v>
      </c>
    </row>
    <row r="30" spans="1:4">
      <c r="A30" s="4" t="s">
        <v>564</v>
      </c>
      <c r="B30" s="6" t="n">
        <v>1451</v>
      </c>
      <c r="C30" s="6" t="n">
        <v>3024</v>
      </c>
    </row>
    <row r="31" spans="1:4">
      <c r="A31" s="4" t="s">
        <v>565</v>
      </c>
      <c r="B31" s="4" t="s">
        <v>566</v>
      </c>
      <c r="C31" s="4" t="s">
        <v>567</v>
      </c>
    </row>
    <row r="32" spans="1:4">
      <c r="A32" s="4" t="s">
        <v>508</v>
      </c>
      <c r="B32" s="6" t="n">
        <v>51431</v>
      </c>
      <c r="C32" s="6" t="n">
        <v>78665</v>
      </c>
      <c r="D32" s="6" t="n">
        <v>974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7</v>
      </c>
      <c r="C2" s="2" t="s">
        <v>28</v>
      </c>
      <c r="D2" s="2" t="s">
        <v>90</v>
      </c>
    </row>
    <row r="3" spans="1:4">
      <c r="A3" s="4" t="s">
        <v>579</v>
      </c>
    </row>
    <row r="4" spans="1:4">
      <c r="A4" s="3" t="s">
        <v>580</v>
      </c>
    </row>
    <row r="5" spans="1:4">
      <c r="A5" s="4" t="s">
        <v>581</v>
      </c>
      <c r="B5" s="6" t="n">
        <v>761000</v>
      </c>
      <c r="C5" s="6" t="n">
        <v>961000</v>
      </c>
      <c r="D5" s="6" t="n">
        <v>1245000</v>
      </c>
    </row>
    <row r="6" spans="1:4">
      <c r="A6" s="4" t="s">
        <v>582</v>
      </c>
    </row>
    <row r="7" spans="1:4">
      <c r="A7" s="3" t="s">
        <v>580</v>
      </c>
    </row>
    <row r="8" spans="1:4">
      <c r="A8" s="4" t="s">
        <v>581</v>
      </c>
      <c r="B8" s="5" t="n">
        <v>0</v>
      </c>
      <c r="C8" s="5" t="n">
        <v>25000</v>
      </c>
      <c r="D8" s="5" t="n">
        <v>103000</v>
      </c>
    </row>
    <row r="9" spans="1:4">
      <c r="A9" s="4" t="s">
        <v>583</v>
      </c>
    </row>
    <row r="10" spans="1:4">
      <c r="A10" s="3" t="s">
        <v>580</v>
      </c>
    </row>
    <row r="11" spans="1:4">
      <c r="A11" s="4" t="s">
        <v>581</v>
      </c>
      <c r="B11" s="5" t="n">
        <v>3889000</v>
      </c>
      <c r="C11" s="5" t="n">
        <v>1168000</v>
      </c>
      <c r="D11" s="5" t="n">
        <v>21000</v>
      </c>
    </row>
    <row r="12" spans="1:4">
      <c r="A12" s="4" t="s">
        <v>584</v>
      </c>
    </row>
    <row r="13" spans="1:4">
      <c r="A13" s="3" t="s">
        <v>580</v>
      </c>
    </row>
    <row r="14" spans="1:4">
      <c r="A14" s="4" t="s">
        <v>585</v>
      </c>
      <c r="B14" s="5" t="n">
        <v>30600</v>
      </c>
    </row>
    <row r="15" spans="1:4">
      <c r="A15" s="4" t="s">
        <v>586</v>
      </c>
    </row>
    <row r="16" spans="1:4">
      <c r="A16" s="3" t="s">
        <v>580</v>
      </c>
    </row>
    <row r="17" spans="1:4">
      <c r="A17" s="4" t="s">
        <v>587</v>
      </c>
      <c r="B17" s="5" t="n">
        <v>40000</v>
      </c>
    </row>
    <row r="18" spans="1:4">
      <c r="A18" s="4" t="s">
        <v>588</v>
      </c>
    </row>
    <row r="19" spans="1:4">
      <c r="A19" s="3" t="s">
        <v>580</v>
      </c>
    </row>
    <row r="20" spans="1:4">
      <c r="A20" s="4" t="s">
        <v>587</v>
      </c>
      <c r="B20" s="5" t="n">
        <v>7300000</v>
      </c>
    </row>
    <row r="21" spans="1:4">
      <c r="A21" s="4" t="s">
        <v>589</v>
      </c>
    </row>
    <row r="22" spans="1:4">
      <c r="A22" s="3" t="s">
        <v>580</v>
      </c>
    </row>
    <row r="23" spans="1:4">
      <c r="A23" s="4" t="s">
        <v>581</v>
      </c>
      <c r="B23" s="5" t="n">
        <v>454000</v>
      </c>
      <c r="C23" s="5" t="n">
        <v>404000</v>
      </c>
      <c r="D23" s="5" t="n">
        <v>332000</v>
      </c>
    </row>
    <row r="24" spans="1:4">
      <c r="A24" s="4" t="s">
        <v>590</v>
      </c>
    </row>
    <row r="25" spans="1:4">
      <c r="A25" s="3" t="s">
        <v>580</v>
      </c>
    </row>
    <row r="26" spans="1:4">
      <c r="A26" s="4" t="s">
        <v>581</v>
      </c>
      <c r="B26" s="6" t="n">
        <v>1100000</v>
      </c>
      <c r="C26" s="6" t="n">
        <v>1247000</v>
      </c>
      <c r="D26" s="6" t="n">
        <v>122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3"/>
    <col customWidth="1" max="3" min="3" width="15"/>
    <col customWidth="1" max="4" min="4" width="27"/>
    <col customWidth="1" max="5" min="5" width="25"/>
    <col customWidth="1" max="6" min="6" width="17"/>
    <col customWidth="1" max="7" min="7" width="11"/>
  </cols>
  <sheetData>
    <row r="1" spans="1:7">
      <c r="A1" s="1" t="s">
        <v>129</v>
      </c>
      <c r="B1" s="2" t="s">
        <v>130</v>
      </c>
      <c r="C1" s="2" t="s">
        <v>131</v>
      </c>
      <c r="D1" s="2" t="s">
        <v>132</v>
      </c>
      <c r="E1" s="2" t="s">
        <v>133</v>
      </c>
      <c r="F1" s="2" t="s">
        <v>134</v>
      </c>
      <c r="G1" s="2" t="s">
        <v>135</v>
      </c>
    </row>
    <row r="2" spans="1:7">
      <c r="A2" s="4" t="s">
        <v>136</v>
      </c>
      <c r="B2" s="6" t="n">
        <v>90</v>
      </c>
      <c r="D2" s="6" t="n">
        <v>125487</v>
      </c>
      <c r="E2" s="6" t="n">
        <v>26428</v>
      </c>
      <c r="F2" s="6" t="n">
        <v>-30663</v>
      </c>
      <c r="G2" s="6" t="n">
        <v>121342</v>
      </c>
    </row>
    <row r="3" spans="1:7">
      <c r="A3" s="4" t="s">
        <v>137</v>
      </c>
      <c r="B3" s="5" t="n">
        <v>8981536</v>
      </c>
    </row>
    <row r="4" spans="1:7">
      <c r="A4" s="3" t="s">
        <v>138</v>
      </c>
    </row>
    <row r="5" spans="1:7">
      <c r="A5" s="4" t="s">
        <v>139</v>
      </c>
      <c r="D5" s="5" t="n">
        <v>2349</v>
      </c>
      <c r="G5" s="5" t="n">
        <v>2349</v>
      </c>
    </row>
    <row r="6" spans="1:7">
      <c r="A6" s="4" t="s">
        <v>140</v>
      </c>
      <c r="D6" s="5" t="n">
        <v>-107</v>
      </c>
      <c r="G6" s="5" t="n">
        <v>-107</v>
      </c>
    </row>
    <row r="7" spans="1:7">
      <c r="A7" s="4" t="s">
        <v>141</v>
      </c>
      <c r="E7" s="5" t="n">
        <v>-25744</v>
      </c>
      <c r="G7" s="5" t="n">
        <v>-25744</v>
      </c>
    </row>
    <row r="8" spans="1:7">
      <c r="A8" s="4" t="s">
        <v>142</v>
      </c>
      <c r="E8" s="5" t="n">
        <v>-387</v>
      </c>
      <c r="G8" s="5" t="n">
        <v>-387</v>
      </c>
    </row>
    <row r="9" spans="1:7">
      <c r="A9" s="4" t="s">
        <v>143</v>
      </c>
      <c r="E9" s="6" t="n">
        <v>-297</v>
      </c>
      <c r="F9" s="5" t="n">
        <v>-51768</v>
      </c>
      <c r="G9" s="5" t="n">
        <v>-52065</v>
      </c>
    </row>
    <row r="10" spans="1:7">
      <c r="A10" s="4" t="s">
        <v>144</v>
      </c>
      <c r="B10" s="6" t="n">
        <v>90</v>
      </c>
      <c r="D10" s="5" t="n">
        <v>127729</v>
      </c>
      <c r="F10" s="5" t="n">
        <v>-82431</v>
      </c>
      <c r="G10" s="5" t="n">
        <v>45388</v>
      </c>
    </row>
    <row r="11" spans="1:7">
      <c r="A11" s="4" t="s">
        <v>145</v>
      </c>
      <c r="B11" s="5" t="n">
        <v>8981536</v>
      </c>
    </row>
    <row r="12" spans="1:7">
      <c r="A12" s="3" t="s">
        <v>138</v>
      </c>
    </row>
    <row r="13" spans="1:7">
      <c r="A13" s="4" t="s">
        <v>139</v>
      </c>
      <c r="D13" s="5" t="n">
        <v>602</v>
      </c>
      <c r="G13" s="5" t="n">
        <v>602</v>
      </c>
    </row>
    <row r="14" spans="1:7">
      <c r="A14" s="4" t="s">
        <v>143</v>
      </c>
      <c r="F14" s="5" t="n">
        <v>-70012</v>
      </c>
      <c r="G14" s="5" t="n">
        <v>-70012</v>
      </c>
    </row>
    <row r="15" spans="1:7">
      <c r="A15" s="4" t="s">
        <v>146</v>
      </c>
      <c r="B15" s="6" t="n">
        <v>90</v>
      </c>
      <c r="D15" s="5" t="n">
        <v>128331</v>
      </c>
      <c r="F15" s="5" t="n">
        <v>-152443</v>
      </c>
      <c r="G15" s="5" t="n">
        <v>-24022</v>
      </c>
    </row>
    <row r="16" spans="1:7">
      <c r="A16" s="4" t="s">
        <v>147</v>
      </c>
      <c r="B16" s="5" t="n">
        <v>8981536</v>
      </c>
    </row>
    <row r="17" spans="1:7">
      <c r="A17" s="3" t="s">
        <v>138</v>
      </c>
    </row>
    <row r="18" spans="1:7">
      <c r="A18" s="4" t="s">
        <v>148</v>
      </c>
      <c r="C18" s="6" t="n">
        <v>-50</v>
      </c>
      <c r="G18" s="5" t="n">
        <v>-50</v>
      </c>
    </row>
    <row r="19" spans="1:7">
      <c r="A19" s="4" t="s">
        <v>149</v>
      </c>
      <c r="B19" s="5" t="n">
        <v>-1000000</v>
      </c>
    </row>
    <row r="20" spans="1:7">
      <c r="A20" s="4" t="s">
        <v>139</v>
      </c>
      <c r="D20" s="5" t="n">
        <v>1293</v>
      </c>
      <c r="G20" s="5" t="n">
        <v>1293</v>
      </c>
    </row>
    <row r="21" spans="1:7">
      <c r="A21" s="4" t="s">
        <v>143</v>
      </c>
      <c r="F21" s="5" t="n">
        <v>-1545</v>
      </c>
      <c r="G21" s="5" t="n">
        <v>-1545</v>
      </c>
    </row>
    <row r="22" spans="1:7">
      <c r="A22" s="4" t="s">
        <v>150</v>
      </c>
      <c r="B22" s="6" t="n">
        <v>90</v>
      </c>
      <c r="C22" s="6" t="n">
        <v>-50</v>
      </c>
      <c r="D22" s="6" t="n">
        <v>129624</v>
      </c>
      <c r="F22" s="6" t="n">
        <v>-153988</v>
      </c>
      <c r="G22" s="6" t="n">
        <v>-24324</v>
      </c>
    </row>
    <row r="23" spans="1:7">
      <c r="A23" s="4" t="s">
        <v>151</v>
      </c>
      <c r="B23" s="5" t="n">
        <v>79815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7</v>
      </c>
      <c r="C1" s="2" t="s">
        <v>28</v>
      </c>
    </row>
    <row r="2" spans="1:3">
      <c r="A2" s="3" t="s">
        <v>456</v>
      </c>
    </row>
    <row r="3" spans="1:3">
      <c r="A3" s="4" t="s">
        <v>592</v>
      </c>
      <c r="B3" s="6" t="n">
        <v>113545</v>
      </c>
      <c r="C3" s="6" t="n">
        <v>121890</v>
      </c>
    </row>
    <row r="4" spans="1:3">
      <c r="A4" s="4" t="s">
        <v>593</v>
      </c>
      <c r="B4" s="5" t="n">
        <v>-77114</v>
      </c>
      <c r="C4" s="5" t="n">
        <v>-75805</v>
      </c>
    </row>
    <row r="5" spans="1:3">
      <c r="A5" s="4" t="s">
        <v>594</v>
      </c>
      <c r="B5" s="5" t="n">
        <v>36431</v>
      </c>
      <c r="C5" s="5" t="n">
        <v>46085</v>
      </c>
    </row>
    <row r="6" spans="1:3">
      <c r="A6" s="4" t="s">
        <v>455</v>
      </c>
    </row>
    <row r="7" spans="1:3">
      <c r="A7" s="3" t="s">
        <v>456</v>
      </c>
    </row>
    <row r="8" spans="1:3">
      <c r="A8" s="4" t="s">
        <v>592</v>
      </c>
      <c r="B8" s="5" t="n">
        <v>25256</v>
      </c>
      <c r="C8" s="5" t="n">
        <v>28417</v>
      </c>
    </row>
    <row r="9" spans="1:3">
      <c r="A9" s="4" t="s">
        <v>595</v>
      </c>
    </row>
    <row r="10" spans="1:3">
      <c r="A10" s="3" t="s">
        <v>456</v>
      </c>
    </row>
    <row r="11" spans="1:3">
      <c r="A11" s="4" t="s">
        <v>592</v>
      </c>
      <c r="B11" s="5" t="n">
        <v>51882</v>
      </c>
      <c r="C11" s="5" t="n">
        <v>58671</v>
      </c>
    </row>
    <row r="12" spans="1:3">
      <c r="A12" s="4" t="s">
        <v>596</v>
      </c>
    </row>
    <row r="13" spans="1:3">
      <c r="A13" s="3" t="s">
        <v>456</v>
      </c>
    </row>
    <row r="14" spans="1:3">
      <c r="A14" s="4" t="s">
        <v>592</v>
      </c>
      <c r="B14" s="5" t="n">
        <v>32498</v>
      </c>
      <c r="C14" s="5" t="n">
        <v>30177</v>
      </c>
    </row>
    <row r="15" spans="1:3">
      <c r="A15" s="4" t="s">
        <v>462</v>
      </c>
    </row>
    <row r="16" spans="1:3">
      <c r="A16" s="3" t="s">
        <v>456</v>
      </c>
    </row>
    <row r="17" spans="1:3">
      <c r="A17" s="4" t="s">
        <v>592</v>
      </c>
      <c r="B17" s="5" t="n">
        <v>3141</v>
      </c>
      <c r="C17" s="5" t="n">
        <v>2794</v>
      </c>
    </row>
    <row r="18" spans="1:3">
      <c r="A18" s="4" t="s">
        <v>597</v>
      </c>
    </row>
    <row r="19" spans="1:3">
      <c r="A19" s="3" t="s">
        <v>456</v>
      </c>
    </row>
    <row r="20" spans="1:3">
      <c r="A20" s="4" t="s">
        <v>592</v>
      </c>
      <c r="B20" s="5" t="n">
        <v>558</v>
      </c>
      <c r="C20" s="5" t="n">
        <v>1020</v>
      </c>
    </row>
    <row r="21" spans="1:3">
      <c r="A21" s="4" t="s">
        <v>464</v>
      </c>
    </row>
    <row r="22" spans="1:3">
      <c r="A22" s="3" t="s">
        <v>456</v>
      </c>
    </row>
    <row r="23" spans="1:3">
      <c r="A23" s="4" t="s">
        <v>592</v>
      </c>
      <c r="B23" s="6" t="n">
        <v>210</v>
      </c>
      <c r="C23" s="6" t="n">
        <v>8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98</v>
      </c>
      <c r="B1" s="2" t="s">
        <v>27</v>
      </c>
      <c r="C1" s="2" t="s">
        <v>28</v>
      </c>
      <c r="D1" s="2" t="s">
        <v>90</v>
      </c>
      <c r="E1" s="2" t="s">
        <v>507</v>
      </c>
    </row>
    <row r="2" spans="1:5">
      <c r="A2" s="3" t="s">
        <v>599</v>
      </c>
    </row>
    <row r="3" spans="1:5">
      <c r="A3" s="4" t="s">
        <v>40</v>
      </c>
      <c r="B3" s="6" t="n">
        <v>113290</v>
      </c>
      <c r="C3" s="6" t="n">
        <v>152568</v>
      </c>
      <c r="D3" s="6" t="n">
        <v>222565</v>
      </c>
      <c r="E3" s="6" t="n">
        <v>312534</v>
      </c>
    </row>
    <row r="4" spans="1:5">
      <c r="A4" s="4" t="s">
        <v>600</v>
      </c>
      <c r="B4" s="5" t="n">
        <v>1412</v>
      </c>
      <c r="C4" s="5" t="n">
        <v>1913</v>
      </c>
    </row>
    <row r="5" spans="1:5">
      <c r="A5" s="4" t="s">
        <v>601</v>
      </c>
    </row>
    <row r="6" spans="1:5">
      <c r="A6" s="3" t="s">
        <v>599</v>
      </c>
    </row>
    <row r="7" spans="1:5">
      <c r="A7" s="4" t="s">
        <v>600</v>
      </c>
      <c r="B7" s="5" t="n">
        <v>2</v>
      </c>
      <c r="C7" s="5" t="n">
        <v>17</v>
      </c>
    </row>
    <row r="8" spans="1:5">
      <c r="A8" s="4" t="s">
        <v>602</v>
      </c>
    </row>
    <row r="9" spans="1:5">
      <c r="A9" s="3" t="s">
        <v>599</v>
      </c>
    </row>
    <row r="10" spans="1:5">
      <c r="A10" s="4" t="s">
        <v>600</v>
      </c>
      <c r="B10" s="5" t="n">
        <v>965</v>
      </c>
      <c r="C10" s="5" t="n">
        <v>1257</v>
      </c>
    </row>
    <row r="11" spans="1:5">
      <c r="A11" s="4" t="s">
        <v>603</v>
      </c>
    </row>
    <row r="12" spans="1:5">
      <c r="A12" s="3" t="s">
        <v>599</v>
      </c>
    </row>
    <row r="13" spans="1:5">
      <c r="A13" s="4" t="s">
        <v>600</v>
      </c>
      <c r="B13" s="5" t="n">
        <v>235</v>
      </c>
      <c r="C13" s="5" t="n">
        <v>372</v>
      </c>
    </row>
    <row r="14" spans="1:5">
      <c r="A14" s="4" t="s">
        <v>604</v>
      </c>
    </row>
    <row r="15" spans="1:5">
      <c r="A15" s="3" t="s">
        <v>599</v>
      </c>
    </row>
    <row r="16" spans="1:5">
      <c r="A16" s="4" t="s">
        <v>600</v>
      </c>
      <c r="B16" s="6" t="n">
        <v>210</v>
      </c>
      <c r="C16" s="6" t="n">
        <v>2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7</v>
      </c>
      <c r="C1" s="2" t="s">
        <v>28</v>
      </c>
      <c r="D1" s="2" t="s">
        <v>90</v>
      </c>
      <c r="E1" s="2" t="s">
        <v>507</v>
      </c>
    </row>
    <row r="2" spans="1:5">
      <c r="A2" s="3" t="s">
        <v>606</v>
      </c>
    </row>
    <row r="3" spans="1:5">
      <c r="A3" s="4" t="s">
        <v>607</v>
      </c>
      <c r="B3" s="6" t="n">
        <v>335624</v>
      </c>
    </row>
    <row r="4" spans="1:5">
      <c r="A4" s="4" t="s">
        <v>608</v>
      </c>
      <c r="B4" s="5" t="n">
        <v>-222334</v>
      </c>
    </row>
    <row r="5" spans="1:5">
      <c r="A5" s="4" t="s">
        <v>40</v>
      </c>
      <c r="B5" s="5" t="n">
        <v>113290</v>
      </c>
      <c r="C5" s="6" t="n">
        <v>152568</v>
      </c>
      <c r="D5" s="6" t="n">
        <v>222565</v>
      </c>
      <c r="E5" s="6" t="n">
        <v>312534</v>
      </c>
    </row>
    <row r="6" spans="1:5">
      <c r="A6" s="4" t="s">
        <v>609</v>
      </c>
    </row>
    <row r="7" spans="1:5">
      <c r="A7" s="3" t="s">
        <v>606</v>
      </c>
    </row>
    <row r="8" spans="1:5">
      <c r="A8" s="4" t="s">
        <v>607</v>
      </c>
      <c r="B8" s="5" t="n">
        <v>322166</v>
      </c>
    </row>
    <row r="9" spans="1:5">
      <c r="A9" s="4" t="s">
        <v>608</v>
      </c>
      <c r="B9" s="5" t="n">
        <v>-208876</v>
      </c>
    </row>
    <row r="10" spans="1:5">
      <c r="A10" s="4" t="s">
        <v>40</v>
      </c>
      <c r="B10" s="5" t="n">
        <v>113290</v>
      </c>
    </row>
    <row r="11" spans="1:5">
      <c r="A11" s="4" t="s">
        <v>610</v>
      </c>
    </row>
    <row r="12" spans="1:5">
      <c r="A12" s="3" t="s">
        <v>606</v>
      </c>
    </row>
    <row r="13" spans="1:5">
      <c r="A13" s="4" t="s">
        <v>607</v>
      </c>
      <c r="B13" s="5" t="n">
        <v>13458</v>
      </c>
    </row>
    <row r="14" spans="1:5">
      <c r="A14" s="4" t="s">
        <v>608</v>
      </c>
      <c r="B14" s="6" t="n">
        <v>-134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1</v>
      </c>
      <c r="B1" s="2" t="s">
        <v>467</v>
      </c>
      <c r="C1" s="2" t="s">
        <v>612</v>
      </c>
      <c r="D1" s="2" t="s">
        <v>613</v>
      </c>
      <c r="E1" s="2" t="s">
        <v>27</v>
      </c>
      <c r="F1" s="2" t="s">
        <v>28</v>
      </c>
      <c r="G1" s="2" t="s">
        <v>90</v>
      </c>
    </row>
    <row r="2" spans="1:7">
      <c r="A2" s="3" t="s">
        <v>614</v>
      </c>
    </row>
    <row r="3" spans="1:7">
      <c r="A3" s="4" t="s">
        <v>521</v>
      </c>
      <c r="E3" s="6" t="n">
        <v>152568</v>
      </c>
      <c r="F3" s="6" t="n">
        <v>222565</v>
      </c>
      <c r="G3" s="6" t="n">
        <v>312534</v>
      </c>
    </row>
    <row r="4" spans="1:7">
      <c r="A4" s="4" t="s">
        <v>615</v>
      </c>
      <c r="F4" s="5" t="n">
        <v>234</v>
      </c>
    </row>
    <row r="5" spans="1:7">
      <c r="A5" s="4" t="s">
        <v>616</v>
      </c>
      <c r="G5" s="5" t="n">
        <v>16413</v>
      </c>
    </row>
    <row r="6" spans="1:7">
      <c r="A6" s="4" t="s">
        <v>617</v>
      </c>
      <c r="F6" s="5" t="n">
        <v>-10329</v>
      </c>
    </row>
    <row r="7" spans="1:7">
      <c r="A7" s="4" t="s">
        <v>468</v>
      </c>
      <c r="E7" s="5" t="n">
        <v>-28949</v>
      </c>
      <c r="F7" s="5" t="n">
        <v>-68017</v>
      </c>
      <c r="G7" s="5" t="n">
        <v>-72105</v>
      </c>
    </row>
    <row r="8" spans="1:7">
      <c r="A8" s="4" t="s">
        <v>618</v>
      </c>
      <c r="F8" s="5" t="n">
        <v>-2214</v>
      </c>
      <c r="G8" s="5" t="n">
        <v>-2215</v>
      </c>
    </row>
    <row r="9" spans="1:7">
      <c r="A9" s="4" t="s">
        <v>524</v>
      </c>
      <c r="E9" s="5" t="n">
        <v>113290</v>
      </c>
      <c r="F9" s="5" t="n">
        <v>152568</v>
      </c>
      <c r="G9" s="5" t="n">
        <v>222565</v>
      </c>
    </row>
    <row r="10" spans="1:7">
      <c r="A10" s="4" t="s">
        <v>619</v>
      </c>
    </row>
    <row r="11" spans="1:7">
      <c r="A11" s="3" t="s">
        <v>614</v>
      </c>
    </row>
    <row r="12" spans="1:7">
      <c r="A12" s="4" t="s">
        <v>615</v>
      </c>
      <c r="G12" s="5" t="n">
        <v>764</v>
      </c>
    </row>
    <row r="13" spans="1:7">
      <c r="A13" s="4" t="s">
        <v>469</v>
      </c>
    </row>
    <row r="14" spans="1:7">
      <c r="A14" s="3" t="s">
        <v>614</v>
      </c>
    </row>
    <row r="15" spans="1:7">
      <c r="A15" s="4" t="s">
        <v>468</v>
      </c>
      <c r="G15" s="5" t="n">
        <v>-13458</v>
      </c>
    </row>
    <row r="16" spans="1:7">
      <c r="A16" s="4" t="s">
        <v>470</v>
      </c>
    </row>
    <row r="17" spans="1:7">
      <c r="A17" s="3" t="s">
        <v>614</v>
      </c>
    </row>
    <row r="18" spans="1:7">
      <c r="A18" s="4" t="s">
        <v>468</v>
      </c>
      <c r="B18" s="6" t="n">
        <v>-28949</v>
      </c>
      <c r="E18" s="5" t="n">
        <v>-28949</v>
      </c>
      <c r="F18" s="5" t="n">
        <v>-68017</v>
      </c>
      <c r="G18" s="6" t="n">
        <v>-58647</v>
      </c>
    </row>
    <row r="19" spans="1:7">
      <c r="A19" s="4" t="s">
        <v>620</v>
      </c>
    </row>
    <row r="20" spans="1:7">
      <c r="A20" s="3" t="s">
        <v>614</v>
      </c>
    </row>
    <row r="21" spans="1:7">
      <c r="A21" s="4" t="s">
        <v>468</v>
      </c>
      <c r="D21" s="6" t="n">
        <v>0</v>
      </c>
    </row>
    <row r="22" spans="1:7">
      <c r="A22" s="4" t="s">
        <v>609</v>
      </c>
    </row>
    <row r="23" spans="1:7">
      <c r="A23" s="3" t="s">
        <v>614</v>
      </c>
    </row>
    <row r="24" spans="1:7">
      <c r="A24" s="4" t="s">
        <v>468</v>
      </c>
      <c r="C24" s="6" t="n">
        <v>-28949</v>
      </c>
      <c r="F24" s="6" t="n">
        <v>-68017</v>
      </c>
    </row>
    <row r="25" spans="1:7">
      <c r="A25" s="4" t="s">
        <v>524</v>
      </c>
      <c r="E25" s="6" t="n">
        <v>1132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1</v>
      </c>
      <c r="B1" s="2" t="s">
        <v>1</v>
      </c>
    </row>
    <row r="2" spans="1:5">
      <c r="B2" s="2" t="s">
        <v>27</v>
      </c>
      <c r="C2" s="2" t="s">
        <v>28</v>
      </c>
      <c r="D2" s="2" t="s">
        <v>90</v>
      </c>
      <c r="E2" s="2" t="s">
        <v>622</v>
      </c>
    </row>
    <row r="3" spans="1:5">
      <c r="A3" s="3" t="s">
        <v>215</v>
      </c>
    </row>
    <row r="4" spans="1:5">
      <c r="A4" s="4" t="s">
        <v>623</v>
      </c>
      <c r="E4" s="6" t="n">
        <v>50965</v>
      </c>
    </row>
    <row r="5" spans="1:5">
      <c r="A5" s="4" t="s">
        <v>624</v>
      </c>
      <c r="B5" s="6" t="n">
        <v>24759</v>
      </c>
    </row>
    <row r="6" spans="1:5">
      <c r="A6" s="4" t="s">
        <v>625</v>
      </c>
      <c r="E6" s="4" t="s">
        <v>626</v>
      </c>
    </row>
    <row r="7" spans="1:5">
      <c r="A7" s="4" t="s">
        <v>627</v>
      </c>
      <c r="B7" s="5" t="n">
        <v>0</v>
      </c>
      <c r="C7" s="6" t="n">
        <v>2214</v>
      </c>
      <c r="D7" s="6" t="n">
        <v>2215</v>
      </c>
    </row>
    <row r="8" spans="1:5">
      <c r="A8" s="4" t="s">
        <v>628</v>
      </c>
      <c r="B8" s="6" t="n">
        <v>4677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3" t="s">
        <v>599</v>
      </c>
    </row>
    <row r="3" spans="1:3">
      <c r="A3" s="4" t="s">
        <v>630</v>
      </c>
      <c r="B3" s="6" t="n">
        <v>15708</v>
      </c>
      <c r="C3" s="6" t="n">
        <v>20554</v>
      </c>
    </row>
    <row r="4" spans="1:3">
      <c r="A4" s="4" t="s">
        <v>631</v>
      </c>
      <c r="B4" s="5" t="n">
        <v>-14296</v>
      </c>
      <c r="C4" s="5" t="n">
        <v>-18641</v>
      </c>
    </row>
    <row r="5" spans="1:3">
      <c r="A5" s="4" t="s">
        <v>632</v>
      </c>
      <c r="B5" s="5" t="n">
        <v>1412</v>
      </c>
      <c r="C5" s="5" t="n">
        <v>1913</v>
      </c>
    </row>
    <row r="6" spans="1:3">
      <c r="A6" s="4" t="s">
        <v>601</v>
      </c>
    </row>
    <row r="7" spans="1:3">
      <c r="A7" s="3" t="s">
        <v>599</v>
      </c>
    </row>
    <row r="8" spans="1:3">
      <c r="A8" s="4" t="s">
        <v>630</v>
      </c>
      <c r="B8" s="5" t="n">
        <v>3124</v>
      </c>
      <c r="C8" s="5" t="n">
        <v>3352</v>
      </c>
    </row>
    <row r="9" spans="1:3">
      <c r="A9" s="4" t="s">
        <v>631</v>
      </c>
      <c r="B9" s="5" t="n">
        <v>-3122</v>
      </c>
      <c r="C9" s="5" t="n">
        <v>-3335</v>
      </c>
    </row>
    <row r="10" spans="1:3">
      <c r="A10" s="4" t="s">
        <v>632</v>
      </c>
      <c r="B10" s="5" t="n">
        <v>2</v>
      </c>
      <c r="C10" s="5" t="n">
        <v>17</v>
      </c>
    </row>
    <row r="11" spans="1:3">
      <c r="A11" s="4" t="s">
        <v>602</v>
      </c>
    </row>
    <row r="12" spans="1:3">
      <c r="A12" s="3" t="s">
        <v>599</v>
      </c>
    </row>
    <row r="13" spans="1:3">
      <c r="A13" s="4" t="s">
        <v>630</v>
      </c>
      <c r="B13" s="5" t="n">
        <v>7219</v>
      </c>
      <c r="C13" s="5" t="n">
        <v>7308</v>
      </c>
    </row>
    <row r="14" spans="1:3">
      <c r="A14" s="4" t="s">
        <v>631</v>
      </c>
      <c r="B14" s="5" t="n">
        <v>-6254</v>
      </c>
      <c r="C14" s="5" t="n">
        <v>-6051</v>
      </c>
    </row>
    <row r="15" spans="1:3">
      <c r="A15" s="4" t="s">
        <v>632</v>
      </c>
      <c r="B15" s="5" t="n">
        <v>965</v>
      </c>
      <c r="C15" s="5" t="n">
        <v>1257</v>
      </c>
    </row>
    <row r="16" spans="1:3">
      <c r="A16" s="4" t="s">
        <v>603</v>
      </c>
    </row>
    <row r="17" spans="1:3">
      <c r="A17" s="3" t="s">
        <v>599</v>
      </c>
    </row>
    <row r="18" spans="1:3">
      <c r="A18" s="4" t="s">
        <v>630</v>
      </c>
      <c r="B18" s="5" t="n">
        <v>3026</v>
      </c>
      <c r="C18" s="5" t="n">
        <v>7555</v>
      </c>
    </row>
    <row r="19" spans="1:3">
      <c r="A19" s="4" t="s">
        <v>631</v>
      </c>
      <c r="B19" s="5" t="n">
        <v>-2791</v>
      </c>
      <c r="C19" s="5" t="n">
        <v>-7183</v>
      </c>
    </row>
    <row r="20" spans="1:3">
      <c r="A20" s="4" t="s">
        <v>632</v>
      </c>
      <c r="B20" s="5" t="n">
        <v>235</v>
      </c>
      <c r="C20" s="5" t="n">
        <v>372</v>
      </c>
    </row>
    <row r="21" spans="1:3">
      <c r="A21" s="4" t="s">
        <v>604</v>
      </c>
    </row>
    <row r="22" spans="1:3">
      <c r="A22" s="3" t="s">
        <v>599</v>
      </c>
    </row>
    <row r="23" spans="1:3">
      <c r="A23" s="4" t="s">
        <v>630</v>
      </c>
      <c r="B23" s="5" t="n">
        <v>2339</v>
      </c>
      <c r="C23" s="5" t="n">
        <v>2339</v>
      </c>
    </row>
    <row r="24" spans="1:3">
      <c r="A24" s="4" t="s">
        <v>631</v>
      </c>
      <c r="B24" s="5" t="n">
        <v>-2129</v>
      </c>
      <c r="C24" s="5" t="n">
        <v>-2072</v>
      </c>
    </row>
    <row r="25" spans="1:3">
      <c r="A25" s="4" t="s">
        <v>632</v>
      </c>
      <c r="B25" s="6" t="n">
        <v>210</v>
      </c>
      <c r="C25" s="6" t="n">
        <v>2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7</v>
      </c>
      <c r="C1" s="2" t="s">
        <v>28</v>
      </c>
    </row>
    <row r="2" spans="1:3">
      <c r="A2" s="3" t="s">
        <v>215</v>
      </c>
    </row>
    <row r="3" spans="1:3">
      <c r="A3" s="5" t="n">
        <v>2017</v>
      </c>
      <c r="B3" s="6" t="n">
        <v>492</v>
      </c>
    </row>
    <row r="4" spans="1:3">
      <c r="A4" s="5" t="n">
        <v>2018</v>
      </c>
      <c r="B4" s="5" t="n">
        <v>490</v>
      </c>
    </row>
    <row r="5" spans="1:3">
      <c r="A5" s="5" t="n">
        <v>2019</v>
      </c>
      <c r="B5" s="5" t="n">
        <v>271</v>
      </c>
    </row>
    <row r="6" spans="1:3">
      <c r="A6" s="5" t="n">
        <v>2020</v>
      </c>
      <c r="B6" s="5" t="n">
        <v>127</v>
      </c>
    </row>
    <row r="7" spans="1:3">
      <c r="A7" s="5" t="n">
        <v>2021</v>
      </c>
      <c r="B7" s="5" t="n">
        <v>32</v>
      </c>
    </row>
    <row r="8" spans="1:3">
      <c r="A8" s="4" t="s">
        <v>632</v>
      </c>
      <c r="B8" s="6" t="n">
        <v>1412</v>
      </c>
      <c r="C8" s="6" t="n">
        <v>19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34</v>
      </c>
      <c r="B1" s="2" t="s">
        <v>1</v>
      </c>
    </row>
    <row r="2" spans="1:5">
      <c r="B2" s="2" t="s">
        <v>27</v>
      </c>
      <c r="C2" s="2" t="s">
        <v>28</v>
      </c>
      <c r="D2" s="2" t="s">
        <v>90</v>
      </c>
      <c r="E2" s="2" t="s">
        <v>635</v>
      </c>
    </row>
    <row r="3" spans="1:5">
      <c r="A3" s="3" t="s">
        <v>279</v>
      </c>
    </row>
    <row r="4" spans="1:5">
      <c r="A4" s="4" t="s">
        <v>636</v>
      </c>
      <c r="B4" s="6" t="n">
        <v>664</v>
      </c>
      <c r="C4" s="6" t="n">
        <v>1767</v>
      </c>
      <c r="D4" s="6" t="n">
        <v>4319</v>
      </c>
    </row>
    <row r="5" spans="1:5">
      <c r="A5" s="4" t="s">
        <v>637</v>
      </c>
      <c r="B5" s="6" t="n">
        <v>1412</v>
      </c>
      <c r="C5" s="6" t="n">
        <v>1913</v>
      </c>
    </row>
    <row r="6" spans="1:5">
      <c r="A6" s="4" t="s">
        <v>638</v>
      </c>
    </row>
    <row r="7" spans="1:5">
      <c r="A7" s="3" t="s">
        <v>279</v>
      </c>
    </row>
    <row r="8" spans="1:5">
      <c r="A8" s="4" t="s">
        <v>637</v>
      </c>
      <c r="E8" s="6" t="n">
        <v>1592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39</v>
      </c>
      <c r="B1" s="2" t="s">
        <v>1</v>
      </c>
    </row>
    <row r="2" spans="1:3">
      <c r="B2" s="2" t="s">
        <v>27</v>
      </c>
      <c r="C2" s="2" t="s">
        <v>28</v>
      </c>
    </row>
    <row r="3" spans="1:3">
      <c r="A3" s="3" t="s">
        <v>640</v>
      </c>
    </row>
    <row r="4" spans="1:3">
      <c r="A4" s="4" t="s">
        <v>641</v>
      </c>
      <c r="B4" s="6" t="n">
        <v>246929</v>
      </c>
      <c r="C4" s="6" t="n">
        <v>347913</v>
      </c>
    </row>
    <row r="5" spans="1:3">
      <c r="A5" s="4" t="s">
        <v>88</v>
      </c>
    </row>
    <row r="6" spans="1:3">
      <c r="A6" s="3" t="s">
        <v>640</v>
      </c>
    </row>
    <row r="7" spans="1:3">
      <c r="A7" s="4" t="s">
        <v>642</v>
      </c>
      <c r="B7" s="5" t="n">
        <v>2861</v>
      </c>
      <c r="C7" s="5" t="n">
        <v>5803</v>
      </c>
    </row>
    <row r="8" spans="1:3">
      <c r="A8" s="4" t="s">
        <v>643</v>
      </c>
      <c r="B8" s="5" t="n">
        <v>2861</v>
      </c>
      <c r="C8" s="5" t="n">
        <v>5803</v>
      </c>
    </row>
    <row r="9" spans="1:3">
      <c r="A9" s="4" t="s">
        <v>644</v>
      </c>
      <c r="B9" s="5" t="n">
        <v>249790</v>
      </c>
      <c r="C9" s="5" t="n">
        <v>353716</v>
      </c>
    </row>
    <row r="10" spans="1:3">
      <c r="A10" s="4" t="s">
        <v>645</v>
      </c>
      <c r="B10" s="5" t="n">
        <v>249790</v>
      </c>
      <c r="C10" s="5" t="n">
        <v>353716</v>
      </c>
    </row>
    <row r="11" spans="1:3">
      <c r="A11" s="4" t="s">
        <v>646</v>
      </c>
      <c r="B11" s="5" t="n">
        <v>246929</v>
      </c>
      <c r="C11" s="5" t="n">
        <v>347913</v>
      </c>
    </row>
    <row r="12" spans="1:3">
      <c r="A12" s="4" t="s">
        <v>641</v>
      </c>
      <c r="B12" s="5" t="n">
        <v>246929</v>
      </c>
      <c r="C12" s="5" t="n">
        <v>347913</v>
      </c>
    </row>
    <row r="13" spans="1:3">
      <c r="A13" s="4" t="s">
        <v>647</v>
      </c>
      <c r="B13" s="5" t="n">
        <v>103926</v>
      </c>
      <c r="C13" s="5" t="n">
        <v>66284</v>
      </c>
    </row>
    <row r="14" spans="1:3">
      <c r="A14" s="4" t="s">
        <v>111</v>
      </c>
      <c r="B14" s="6" t="n">
        <v>65117</v>
      </c>
      <c r="C14" s="5" t="n">
        <v>47976</v>
      </c>
    </row>
    <row r="15" spans="1:3">
      <c r="A15" s="4" t="s">
        <v>648</v>
      </c>
    </row>
    <row r="16" spans="1:3">
      <c r="A16" s="3" t="s">
        <v>640</v>
      </c>
    </row>
    <row r="17" spans="1:3">
      <c r="A17" s="4" t="s">
        <v>496</v>
      </c>
      <c r="B17" s="4" t="s">
        <v>497</v>
      </c>
    </row>
    <row r="18" spans="1:3">
      <c r="A18" s="4" t="s">
        <v>642</v>
      </c>
      <c r="B18" s="6" t="n">
        <v>2631</v>
      </c>
      <c r="C18" s="5" t="n">
        <v>5207</v>
      </c>
    </row>
    <row r="19" spans="1:3">
      <c r="A19" s="4" t="s">
        <v>644</v>
      </c>
      <c r="B19" s="5" t="n">
        <v>237290</v>
      </c>
      <c r="C19" s="5" t="n">
        <v>328716</v>
      </c>
    </row>
    <row r="20" spans="1:3">
      <c r="A20" s="4" t="s">
        <v>646</v>
      </c>
      <c r="B20" s="6" t="n">
        <v>234659</v>
      </c>
      <c r="C20" s="5" t="n">
        <v>323509</v>
      </c>
    </row>
    <row r="21" spans="1:3">
      <c r="A21" s="4" t="s">
        <v>649</v>
      </c>
    </row>
    <row r="22" spans="1:3">
      <c r="A22" s="3" t="s">
        <v>640</v>
      </c>
    </row>
    <row r="23" spans="1:3">
      <c r="A23" s="4" t="s">
        <v>496</v>
      </c>
      <c r="B23" s="4" t="s">
        <v>501</v>
      </c>
    </row>
    <row r="24" spans="1:3">
      <c r="A24" s="4" t="s">
        <v>642</v>
      </c>
      <c r="B24" s="6" t="n">
        <v>230</v>
      </c>
      <c r="C24" s="5" t="n">
        <v>596</v>
      </c>
    </row>
    <row r="25" spans="1:3">
      <c r="A25" s="4" t="s">
        <v>644</v>
      </c>
      <c r="B25" s="5" t="n">
        <v>12500</v>
      </c>
      <c r="C25" s="5" t="n">
        <v>25000</v>
      </c>
    </row>
    <row r="26" spans="1:3">
      <c r="A26" s="4" t="s">
        <v>646</v>
      </c>
      <c r="B26" s="6" t="n">
        <v>12270</v>
      </c>
      <c r="C26" s="6" t="n">
        <v>244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651</v>
      </c>
      <c r="C1" s="2" t="s">
        <v>27</v>
      </c>
      <c r="D1" s="2" t="s">
        <v>28</v>
      </c>
    </row>
    <row r="2" spans="1:4">
      <c r="A2" s="3" t="s">
        <v>652</v>
      </c>
    </row>
    <row r="3" spans="1:4">
      <c r="A3" s="4" t="s">
        <v>50</v>
      </c>
      <c r="C3" s="6" t="n">
        <v>2236</v>
      </c>
    </row>
    <row r="4" spans="1:4">
      <c r="A4" s="4" t="s">
        <v>653</v>
      </c>
      <c r="C4" s="5" t="n">
        <v>29840</v>
      </c>
      <c r="D4" s="6" t="n">
        <v>26625</v>
      </c>
    </row>
    <row r="5" spans="1:4">
      <c r="A5" s="4" t="s">
        <v>654</v>
      </c>
    </row>
    <row r="6" spans="1:4">
      <c r="A6" s="3" t="s">
        <v>652</v>
      </c>
    </row>
    <row r="7" spans="1:4">
      <c r="A7" s="4" t="s">
        <v>585</v>
      </c>
      <c r="C7" s="5" t="n">
        <v>30600</v>
      </c>
    </row>
    <row r="8" spans="1:4">
      <c r="A8" s="4" t="s">
        <v>85</v>
      </c>
    </row>
    <row r="9" spans="1:4">
      <c r="A9" s="3" t="s">
        <v>652</v>
      </c>
    </row>
    <row r="10" spans="1:4">
      <c r="A10" s="4" t="s">
        <v>644</v>
      </c>
      <c r="C10" s="5" t="n">
        <v>32850</v>
      </c>
      <c r="D10" s="5" t="n">
        <v>27200</v>
      </c>
    </row>
    <row r="11" spans="1:4">
      <c r="A11" s="4" t="s">
        <v>655</v>
      </c>
      <c r="C11" s="5" t="n">
        <v>2250</v>
      </c>
    </row>
    <row r="12" spans="1:4">
      <c r="A12" s="4" t="s">
        <v>656</v>
      </c>
      <c r="C12" s="5" t="n">
        <v>30600</v>
      </c>
      <c r="D12" s="5" t="n">
        <v>27200</v>
      </c>
    </row>
    <row r="13" spans="1:4">
      <c r="A13" s="4" t="s">
        <v>643</v>
      </c>
      <c r="C13" s="5" t="n">
        <v>760</v>
      </c>
      <c r="D13" s="5" t="n">
        <v>575</v>
      </c>
    </row>
    <row r="14" spans="1:4">
      <c r="A14" s="4" t="s">
        <v>657</v>
      </c>
      <c r="C14" s="5" t="n">
        <v>14</v>
      </c>
    </row>
    <row r="15" spans="1:4">
      <c r="A15" s="4" t="s">
        <v>642</v>
      </c>
      <c r="C15" s="5" t="n">
        <v>774</v>
      </c>
      <c r="D15" s="5" t="n">
        <v>575</v>
      </c>
    </row>
    <row r="16" spans="1:4">
      <c r="A16" s="4" t="s">
        <v>658</v>
      </c>
      <c r="C16" s="5" t="n">
        <v>32076</v>
      </c>
      <c r="D16" s="5" t="n">
        <v>26625</v>
      </c>
    </row>
    <row r="17" spans="1:4">
      <c r="A17" s="4" t="s">
        <v>50</v>
      </c>
      <c r="C17" s="5" t="n">
        <v>2236</v>
      </c>
    </row>
    <row r="18" spans="1:4">
      <c r="A18" s="4" t="s">
        <v>653</v>
      </c>
      <c r="C18" s="5" t="n">
        <v>29840</v>
      </c>
      <c r="D18" s="5" t="n">
        <v>26625</v>
      </c>
    </row>
    <row r="19" spans="1:4">
      <c r="A19" s="4" t="s">
        <v>659</v>
      </c>
      <c r="B19" s="6" t="n">
        <v>40000</v>
      </c>
    </row>
    <row r="20" spans="1:4">
      <c r="A20" s="4" t="s">
        <v>660</v>
      </c>
      <c r="B20" s="4" t="s">
        <v>661</v>
      </c>
    </row>
    <row r="21" spans="1:4">
      <c r="A21" s="4" t="s">
        <v>662</v>
      </c>
      <c r="B21" s="4" t="s">
        <v>663</v>
      </c>
    </row>
    <row r="22" spans="1:4">
      <c r="A22" s="4" t="s">
        <v>664</v>
      </c>
    </row>
    <row r="23" spans="1:4">
      <c r="A23" s="3" t="s">
        <v>652</v>
      </c>
    </row>
    <row r="24" spans="1:4">
      <c r="A24" s="4" t="s">
        <v>644</v>
      </c>
      <c r="C24" s="5" t="n">
        <v>2250</v>
      </c>
    </row>
    <row r="25" spans="1:4">
      <c r="A25" s="4" t="s">
        <v>642</v>
      </c>
      <c r="C25" s="5" t="n">
        <v>14</v>
      </c>
      <c r="D25" s="5" t="n">
        <v>13</v>
      </c>
    </row>
    <row r="26" spans="1:4">
      <c r="A26" s="4" t="s">
        <v>658</v>
      </c>
      <c r="C26" s="5" t="n">
        <v>2236</v>
      </c>
    </row>
    <row r="27" spans="1:4">
      <c r="A27" s="4" t="s">
        <v>585</v>
      </c>
      <c r="C27" s="6" t="n">
        <v>7000</v>
      </c>
      <c r="D27" s="5" t="n">
        <v>7000</v>
      </c>
    </row>
    <row r="28" spans="1:4">
      <c r="A28" s="4" t="s">
        <v>665</v>
      </c>
    </row>
    <row r="29" spans="1:4">
      <c r="A29" s="3" t="s">
        <v>652</v>
      </c>
    </row>
    <row r="30" spans="1:4">
      <c r="A30" s="4" t="s">
        <v>585</v>
      </c>
      <c r="D30" s="5" t="n">
        <v>7000</v>
      </c>
    </row>
    <row r="31" spans="1:4">
      <c r="A31" s="4" t="s">
        <v>666</v>
      </c>
    </row>
    <row r="32" spans="1:4">
      <c r="A32" s="3" t="s">
        <v>652</v>
      </c>
    </row>
    <row r="33" spans="1:4">
      <c r="A33" s="4" t="s">
        <v>667</v>
      </c>
      <c r="C33" s="4" t="s">
        <v>668</v>
      </c>
    </row>
    <row r="34" spans="1:4">
      <c r="A34" s="4" t="s">
        <v>669</v>
      </c>
    </row>
    <row r="35" spans="1:4">
      <c r="A35" s="3" t="s">
        <v>652</v>
      </c>
    </row>
    <row r="36" spans="1:4">
      <c r="A36" s="4" t="s">
        <v>644</v>
      </c>
      <c r="C36" s="6" t="n">
        <v>30600</v>
      </c>
      <c r="D36" s="5" t="n">
        <v>27200</v>
      </c>
    </row>
    <row r="37" spans="1:4">
      <c r="A37" s="4" t="s">
        <v>642</v>
      </c>
      <c r="C37" s="5" t="n">
        <v>760</v>
      </c>
      <c r="D37" s="5" t="n">
        <v>575</v>
      </c>
    </row>
    <row r="38" spans="1:4">
      <c r="A38" s="4" t="s">
        <v>658</v>
      </c>
      <c r="C38" s="6" t="n">
        <v>29840</v>
      </c>
      <c r="D38" s="6" t="n">
        <v>26625</v>
      </c>
    </row>
    <row r="39" spans="1:4">
      <c r="A39" s="4" t="s">
        <v>585</v>
      </c>
      <c r="B39" s="6" t="n">
        <v>30600</v>
      </c>
    </row>
    <row r="40" spans="1:4">
      <c r="A40" s="4" t="s">
        <v>670</v>
      </c>
    </row>
    <row r="41" spans="1:4">
      <c r="A41" s="3" t="s">
        <v>652</v>
      </c>
    </row>
    <row r="42" spans="1:4">
      <c r="A42" s="4" t="s">
        <v>671</v>
      </c>
      <c r="C42" s="4" t="s">
        <v>672</v>
      </c>
      <c r="D42" s="4" t="s">
        <v>673</v>
      </c>
    </row>
    <row r="43" spans="1:4">
      <c r="A43" s="4" t="s">
        <v>674</v>
      </c>
    </row>
    <row r="44" spans="1:4">
      <c r="A44" s="3" t="s">
        <v>652</v>
      </c>
    </row>
    <row r="45" spans="1:4">
      <c r="A45" s="4" t="s">
        <v>660</v>
      </c>
      <c r="C45" s="4" t="s">
        <v>675</v>
      </c>
    </row>
    <row r="46" spans="1:4">
      <c r="A46" s="4" t="s">
        <v>676</v>
      </c>
      <c r="C46" s="4" t="s">
        <v>677</v>
      </c>
    </row>
    <row r="47" spans="1:4">
      <c r="A47" s="4" t="s">
        <v>678</v>
      </c>
    </row>
    <row r="48" spans="1:4">
      <c r="A48" s="3" t="s">
        <v>652</v>
      </c>
    </row>
    <row r="49" spans="1:4">
      <c r="A49" s="4" t="s">
        <v>679</v>
      </c>
      <c r="C49" s="4" t="s">
        <v>680</v>
      </c>
      <c r="D49" s="4" t="s">
        <v>680</v>
      </c>
    </row>
    <row r="50" spans="1:4">
      <c r="A50" s="4" t="s">
        <v>671</v>
      </c>
      <c r="C50" s="4" t="s">
        <v>681</v>
      </c>
      <c r="D50" s="4" t="s">
        <v>6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7</v>
      </c>
      <c r="C2" s="2" t="s">
        <v>28</v>
      </c>
      <c r="D2" s="2" t="s">
        <v>90</v>
      </c>
    </row>
    <row r="3" spans="1:4">
      <c r="A3" s="3" t="s">
        <v>153</v>
      </c>
    </row>
    <row r="4" spans="1:4">
      <c r="A4" s="4" t="s">
        <v>143</v>
      </c>
      <c r="B4" s="6" t="n">
        <v>-1545</v>
      </c>
      <c r="C4" s="6" t="n">
        <v>-70012</v>
      </c>
      <c r="D4" s="6" t="n">
        <v>-52065</v>
      </c>
    </row>
    <row r="5" spans="1:4">
      <c r="A5" s="3" t="s">
        <v>154</v>
      </c>
    </row>
    <row r="6" spans="1:4">
      <c r="A6" s="4" t="s">
        <v>100</v>
      </c>
      <c r="B6" s="5" t="n">
        <v>115962</v>
      </c>
      <c r="C6" s="5" t="n">
        <v>191009</v>
      </c>
      <c r="D6" s="5" t="n">
        <v>190725</v>
      </c>
    </row>
    <row r="7" spans="1:4">
      <c r="A7" s="4" t="s">
        <v>155</v>
      </c>
      <c r="D7" s="5" t="n">
        <v>4585</v>
      </c>
    </row>
    <row r="8" spans="1:4">
      <c r="A8" s="4" t="s">
        <v>113</v>
      </c>
      <c r="B8" s="5" t="n">
        <v>28949</v>
      </c>
      <c r="C8" s="5" t="n">
        <v>68017</v>
      </c>
      <c r="D8" s="5" t="n">
        <v>72105</v>
      </c>
    </row>
    <row r="9" spans="1:4">
      <c r="A9" s="4" t="s">
        <v>156</v>
      </c>
      <c r="B9" s="5" t="n">
        <v>1901</v>
      </c>
      <c r="C9" s="5" t="n">
        <v>1808</v>
      </c>
      <c r="D9" s="5" t="n">
        <v>136</v>
      </c>
    </row>
    <row r="10" spans="1:4">
      <c r="A10" s="4" t="s">
        <v>111</v>
      </c>
      <c r="B10" s="5" t="n">
        <v>-65117</v>
      </c>
      <c r="C10" s="5" t="n">
        <v>-47976</v>
      </c>
    </row>
    <row r="11" spans="1:4">
      <c r="A11" s="4" t="s">
        <v>110</v>
      </c>
      <c r="B11" s="5" t="n">
        <v>4106</v>
      </c>
    </row>
    <row r="12" spans="1:4">
      <c r="A12" s="4" t="s">
        <v>157</v>
      </c>
      <c r="B12" s="5" t="n">
        <v>14439</v>
      </c>
      <c r="C12" s="5" t="n">
        <v>13909</v>
      </c>
      <c r="D12" s="5" t="n">
        <v>11071</v>
      </c>
    </row>
    <row r="13" spans="1:4">
      <c r="A13" s="4" t="s">
        <v>158</v>
      </c>
      <c r="B13" s="5" t="n">
        <v>2697</v>
      </c>
      <c r="C13" s="5" t="n">
        <v>3015</v>
      </c>
      <c r="D13" s="5" t="n">
        <v>2665</v>
      </c>
    </row>
    <row r="14" spans="1:4">
      <c r="A14" s="4" t="s">
        <v>159</v>
      </c>
      <c r="B14" s="5" t="n">
        <v>664</v>
      </c>
      <c r="C14" s="5" t="n">
        <v>1767</v>
      </c>
      <c r="D14" s="5" t="n">
        <v>4319</v>
      </c>
    </row>
    <row r="15" spans="1:4">
      <c r="A15" s="4" t="s">
        <v>160</v>
      </c>
      <c r="B15" s="5" t="n">
        <v>14840</v>
      </c>
      <c r="C15" s="5" t="n">
        <v>26871</v>
      </c>
      <c r="D15" s="5" t="n">
        <v>-26663</v>
      </c>
    </row>
    <row r="16" spans="1:4">
      <c r="A16" s="4" t="s">
        <v>161</v>
      </c>
      <c r="C16" s="5" t="n">
        <v>-1000</v>
      </c>
      <c r="D16" s="5" t="n">
        <v>3202</v>
      </c>
    </row>
    <row r="17" spans="1:4">
      <c r="A17" s="4" t="s">
        <v>162</v>
      </c>
      <c r="B17" s="5" t="n">
        <v>1293</v>
      </c>
      <c r="C17" s="5" t="n">
        <v>602</v>
      </c>
      <c r="D17" s="5" t="n">
        <v>2349</v>
      </c>
    </row>
    <row r="18" spans="1:4">
      <c r="A18" s="3" t="s">
        <v>163</v>
      </c>
    </row>
    <row r="19" spans="1:4">
      <c r="A19" s="4" t="s">
        <v>164</v>
      </c>
      <c r="B19" s="5" t="n">
        <v>615</v>
      </c>
    </row>
    <row r="20" spans="1:4">
      <c r="A20" s="4" t="s">
        <v>34</v>
      </c>
      <c r="B20" s="5" t="n">
        <v>129</v>
      </c>
      <c r="C20" s="5" t="n">
        <v>932</v>
      </c>
      <c r="D20" s="5" t="n">
        <v>-1260</v>
      </c>
    </row>
    <row r="21" spans="1:4">
      <c r="A21" s="4" t="s">
        <v>31</v>
      </c>
      <c r="B21" s="5" t="n">
        <v>445</v>
      </c>
      <c r="C21" s="5" t="n">
        <v>417</v>
      </c>
      <c r="D21" s="5" t="n">
        <v>-3200</v>
      </c>
    </row>
    <row r="22" spans="1:4">
      <c r="A22" s="4" t="s">
        <v>165</v>
      </c>
      <c r="B22" s="5" t="n">
        <v>-4307</v>
      </c>
      <c r="C22" s="5" t="n">
        <v>8384</v>
      </c>
      <c r="D22" s="5" t="n">
        <v>-16948</v>
      </c>
    </row>
    <row r="23" spans="1:4">
      <c r="A23" s="4" t="s">
        <v>53</v>
      </c>
      <c r="B23" s="5" t="n">
        <v>9654</v>
      </c>
      <c r="C23" s="5" t="n">
        <v>-2821</v>
      </c>
      <c r="D23" s="5" t="n">
        <v>-2110</v>
      </c>
    </row>
    <row r="24" spans="1:4">
      <c r="A24" s="4" t="s">
        <v>48</v>
      </c>
      <c r="B24" s="5" t="n">
        <v>-1857</v>
      </c>
      <c r="C24" s="5" t="n">
        <v>-1482</v>
      </c>
      <c r="D24" s="5" t="n">
        <v>38</v>
      </c>
    </row>
    <row r="25" spans="1:4">
      <c r="A25" s="4" t="s">
        <v>47</v>
      </c>
      <c r="B25" s="5" t="n">
        <v>-3024</v>
      </c>
      <c r="C25" s="5" t="n">
        <v>2143</v>
      </c>
      <c r="D25" s="5" t="n">
        <v>-6405</v>
      </c>
    </row>
    <row r="26" spans="1:4">
      <c r="A26" s="4" t="s">
        <v>56</v>
      </c>
      <c r="B26" s="5" t="n">
        <v>-256</v>
      </c>
      <c r="C26" s="5" t="n">
        <v>1322</v>
      </c>
    </row>
    <row r="27" spans="1:4">
      <c r="A27" s="4" t="s">
        <v>166</v>
      </c>
      <c r="B27" s="5" t="n">
        <v>2633</v>
      </c>
      <c r="C27" s="5" t="n">
        <v>-1760</v>
      </c>
      <c r="D27" s="5" t="n">
        <v>12640</v>
      </c>
    </row>
    <row r="28" spans="1:4">
      <c r="A28" s="4" t="s">
        <v>167</v>
      </c>
      <c r="B28" s="5" t="n">
        <v>122221</v>
      </c>
      <c r="C28" s="5" t="n">
        <v>195145</v>
      </c>
      <c r="D28" s="5" t="n">
        <v>195184</v>
      </c>
    </row>
    <row r="29" spans="1:4">
      <c r="A29" s="3" t="s">
        <v>168</v>
      </c>
    </row>
    <row r="30" spans="1:4">
      <c r="A30" s="4" t="s">
        <v>169</v>
      </c>
      <c r="B30" s="5" t="n">
        <v>-82525</v>
      </c>
      <c r="C30" s="5" t="n">
        <v>-159710</v>
      </c>
      <c r="D30" s="5" t="n">
        <v>-184369</v>
      </c>
    </row>
    <row r="31" spans="1:4">
      <c r="A31" s="4" t="s">
        <v>170</v>
      </c>
      <c r="B31" s="5" t="n">
        <v>-1794</v>
      </c>
      <c r="C31" s="5" t="n">
        <v>-810</v>
      </c>
      <c r="D31" s="5" t="n">
        <v>-2192</v>
      </c>
    </row>
    <row r="32" spans="1:4">
      <c r="A32" s="4" t="s">
        <v>171</v>
      </c>
      <c r="D32" s="5" t="n">
        <v>-72</v>
      </c>
    </row>
    <row r="33" spans="1:4">
      <c r="A33" s="4" t="s">
        <v>141</v>
      </c>
      <c r="D33" s="5" t="n">
        <v>-628</v>
      </c>
    </row>
    <row r="34" spans="1:4">
      <c r="A34" s="4" t="s">
        <v>172</v>
      </c>
      <c r="D34" s="5" t="n">
        <v>3500</v>
      </c>
    </row>
    <row r="35" spans="1:4">
      <c r="A35" s="4" t="s">
        <v>173</v>
      </c>
      <c r="B35" s="5" t="n">
        <v>-9080</v>
      </c>
      <c r="C35" s="5" t="n">
        <v>-19981</v>
      </c>
      <c r="D35" s="5" t="n">
        <v>-23428</v>
      </c>
    </row>
    <row r="36" spans="1:4">
      <c r="A36" s="4" t="s">
        <v>174</v>
      </c>
      <c r="B36" s="5" t="n">
        <v>-93399</v>
      </c>
      <c r="C36" s="5" t="n">
        <v>-180501</v>
      </c>
      <c r="D36" s="5" t="n">
        <v>-207189</v>
      </c>
    </row>
    <row r="37" spans="1:4">
      <c r="A37" s="3" t="s">
        <v>175</v>
      </c>
    </row>
    <row r="38" spans="1:4">
      <c r="A38" s="4" t="s">
        <v>176</v>
      </c>
      <c r="B38" s="5" t="n">
        <v>-38809</v>
      </c>
      <c r="C38" s="5" t="n">
        <v>-18308</v>
      </c>
    </row>
    <row r="39" spans="1:4">
      <c r="A39" s="4" t="s">
        <v>177</v>
      </c>
      <c r="B39" s="5" t="n">
        <v>14265</v>
      </c>
      <c r="C39" s="5" t="n">
        <v>2400</v>
      </c>
      <c r="D39" s="5" t="n">
        <v>34147</v>
      </c>
    </row>
    <row r="40" spans="1:4">
      <c r="A40" s="4" t="s">
        <v>178</v>
      </c>
      <c r="B40" s="5" t="n">
        <v>-1047</v>
      </c>
      <c r="C40" s="5" t="n">
        <v>-383</v>
      </c>
      <c r="D40" s="5" t="n">
        <v>-8110</v>
      </c>
    </row>
    <row r="41" spans="1:4">
      <c r="A41" s="4" t="s">
        <v>179</v>
      </c>
      <c r="C41" s="5" t="n">
        <v>-2250</v>
      </c>
      <c r="D41" s="5" t="n">
        <v>-500</v>
      </c>
    </row>
    <row r="42" spans="1:4">
      <c r="A42" s="4" t="s">
        <v>180</v>
      </c>
      <c r="B42" s="5" t="n">
        <v>-1376</v>
      </c>
      <c r="C42" s="5" t="n">
        <v>-1796</v>
      </c>
      <c r="D42" s="5" t="n">
        <v>-463</v>
      </c>
    </row>
    <row r="43" spans="1:4">
      <c r="A43" s="4" t="s">
        <v>181</v>
      </c>
      <c r="B43" s="5" t="n">
        <v>5650</v>
      </c>
      <c r="C43" s="5" t="n">
        <v>27200</v>
      </c>
    </row>
    <row r="44" spans="1:4">
      <c r="A44" s="4" t="s">
        <v>182</v>
      </c>
      <c r="D44" s="5" t="n">
        <v>-25000</v>
      </c>
    </row>
    <row r="45" spans="1:4">
      <c r="A45" s="4" t="s">
        <v>183</v>
      </c>
      <c r="D45" s="5" t="n">
        <v>107</v>
      </c>
    </row>
    <row r="46" spans="1:4">
      <c r="A46" s="4" t="s">
        <v>184</v>
      </c>
      <c r="D46" s="5" t="n">
        <v>-426</v>
      </c>
    </row>
    <row r="47" spans="1:4">
      <c r="A47" s="4" t="s">
        <v>185</v>
      </c>
      <c r="D47" s="5" t="n">
        <v>720</v>
      </c>
    </row>
    <row r="48" spans="1:4">
      <c r="A48" s="4" t="s">
        <v>186</v>
      </c>
      <c r="B48" s="5" t="n">
        <v>-113</v>
      </c>
      <c r="C48" s="5" t="n">
        <v>-300</v>
      </c>
      <c r="D48" s="5" t="n">
        <v>-446</v>
      </c>
    </row>
    <row r="49" spans="1:4">
      <c r="A49" s="4" t="s">
        <v>142</v>
      </c>
      <c r="D49" s="5" t="n">
        <v>-387</v>
      </c>
    </row>
    <row r="50" spans="1:4">
      <c r="A50" s="4" t="s">
        <v>187</v>
      </c>
      <c r="B50" s="5" t="n">
        <v>-21430</v>
      </c>
      <c r="C50" s="5" t="n">
        <v>6563</v>
      </c>
      <c r="D50" s="5" t="n">
        <v>-572</v>
      </c>
    </row>
    <row r="51" spans="1:4">
      <c r="A51" s="4" t="s">
        <v>188</v>
      </c>
      <c r="B51" s="5" t="n">
        <v>7392</v>
      </c>
      <c r="C51" s="5" t="n">
        <v>21207</v>
      </c>
      <c r="D51" s="5" t="n">
        <v>-12577</v>
      </c>
    </row>
    <row r="52" spans="1:4">
      <c r="A52" s="3" t="s">
        <v>189</v>
      </c>
    </row>
    <row r="53" spans="1:4">
      <c r="A53" s="4" t="s">
        <v>190</v>
      </c>
      <c r="B53" s="5" t="n">
        <v>98941</v>
      </c>
      <c r="C53" s="5" t="n">
        <v>77734</v>
      </c>
      <c r="D53" s="5" t="n">
        <v>90311</v>
      </c>
    </row>
    <row r="54" spans="1:4">
      <c r="A54" s="4" t="s">
        <v>191</v>
      </c>
      <c r="B54" s="5" t="n">
        <v>106333</v>
      </c>
      <c r="C54" s="5" t="n">
        <v>98941</v>
      </c>
      <c r="D54" s="5" t="n">
        <v>77734</v>
      </c>
    </row>
    <row r="55" spans="1:4">
      <c r="A55" s="3" t="s">
        <v>192</v>
      </c>
    </row>
    <row r="56" spans="1:4">
      <c r="A56" s="4" t="s">
        <v>193</v>
      </c>
      <c r="B56" s="5" t="n">
        <v>40369</v>
      </c>
      <c r="C56" s="5" t="n">
        <v>57154</v>
      </c>
      <c r="D56" s="5" t="n">
        <v>52235</v>
      </c>
    </row>
    <row r="57" spans="1:4">
      <c r="A57" s="4" t="s">
        <v>194</v>
      </c>
      <c r="B57" s="5" t="n">
        <v>813</v>
      </c>
      <c r="C57" s="5" t="n">
        <v>-4834</v>
      </c>
      <c r="D57" s="5" t="n">
        <v>-254</v>
      </c>
    </row>
    <row r="58" spans="1:4">
      <c r="A58" s="3" t="s">
        <v>195</v>
      </c>
    </row>
    <row r="59" spans="1:4">
      <c r="A59" s="4" t="s">
        <v>196</v>
      </c>
      <c r="C59" s="6" t="n">
        <v>1876</v>
      </c>
      <c r="D59" s="6" t="n">
        <v>2546</v>
      </c>
    </row>
    <row r="60" spans="1:4">
      <c r="A60" s="4" t="s">
        <v>197</v>
      </c>
      <c r="B60" s="5" t="n">
        <v>11002</v>
      </c>
    </row>
    <row r="61" spans="1:4">
      <c r="A61" s="4" t="s">
        <v>198</v>
      </c>
      <c r="B61" s="5" t="n">
        <v>9065</v>
      </c>
    </row>
    <row r="62" spans="1:4">
      <c r="A62" s="4" t="s">
        <v>199</v>
      </c>
      <c r="B62" s="5" t="n">
        <v>563</v>
      </c>
    </row>
    <row r="63" spans="1:4">
      <c r="A63" s="4" t="s">
        <v>200</v>
      </c>
      <c r="B63" s="5" t="n">
        <v>323</v>
      </c>
    </row>
    <row r="64" spans="1:4">
      <c r="A64" s="4" t="s">
        <v>201</v>
      </c>
      <c r="B64" s="5" t="n">
        <v>1051</v>
      </c>
    </row>
    <row r="65" spans="1:4">
      <c r="A65" s="4" t="s">
        <v>135</v>
      </c>
      <c r="B65" s="5" t="n">
        <v>11002</v>
      </c>
    </row>
    <row r="66" spans="1:4">
      <c r="A66" s="3" t="s">
        <v>202</v>
      </c>
    </row>
    <row r="67" spans="1:4">
      <c r="A67" s="4" t="s">
        <v>198</v>
      </c>
      <c r="B67" s="5" t="n">
        <v>-6834</v>
      </c>
    </row>
    <row r="68" spans="1:4">
      <c r="A68" s="4" t="s">
        <v>203</v>
      </c>
      <c r="B68" s="5" t="n">
        <v>-787</v>
      </c>
    </row>
    <row r="69" spans="1:4">
      <c r="A69" s="4" t="s">
        <v>204</v>
      </c>
      <c r="B69" s="5" t="n">
        <v>-5982</v>
      </c>
    </row>
    <row r="70" spans="1:4">
      <c r="A70" s="4" t="s">
        <v>205</v>
      </c>
      <c r="B70" s="5" t="n">
        <v>64</v>
      </c>
    </row>
    <row r="71" spans="1:4">
      <c r="A71" s="4" t="s">
        <v>206</v>
      </c>
      <c r="B71" s="6" t="n">
        <v>25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83</v>
      </c>
      <c r="B1" s="2" t="s">
        <v>684</v>
      </c>
      <c r="C1" s="2" t="s">
        <v>441</v>
      </c>
    </row>
    <row r="2" spans="1:3">
      <c r="A2" s="3" t="s">
        <v>685</v>
      </c>
    </row>
    <row r="3" spans="1:3">
      <c r="A3" s="4" t="s">
        <v>686</v>
      </c>
      <c r="C3" s="6" t="n">
        <v>10097</v>
      </c>
    </row>
    <row r="4" spans="1:3">
      <c r="A4" s="4" t="s">
        <v>687</v>
      </c>
    </row>
    <row r="5" spans="1:3">
      <c r="A5" s="3" t="s">
        <v>685</v>
      </c>
    </row>
    <row r="6" spans="1:3">
      <c r="A6" s="4" t="s">
        <v>688</v>
      </c>
      <c r="B6" s="5" t="n">
        <v>2</v>
      </c>
    </row>
    <row r="7" spans="1:3">
      <c r="A7" s="4" t="s">
        <v>689</v>
      </c>
    </row>
    <row r="8" spans="1:3">
      <c r="A8" s="3" t="s">
        <v>685</v>
      </c>
    </row>
    <row r="9" spans="1:3">
      <c r="A9" s="4" t="s">
        <v>644</v>
      </c>
      <c r="C9" s="5" t="n">
        <v>10097</v>
      </c>
    </row>
    <row r="10" spans="1:3">
      <c r="A10" s="4" t="s">
        <v>655</v>
      </c>
      <c r="C10" s="5" t="n">
        <v>10097</v>
      </c>
    </row>
    <row r="11" spans="1:3">
      <c r="A11" s="4" t="s">
        <v>643</v>
      </c>
      <c r="C11" s="5" t="n">
        <v>0</v>
      </c>
    </row>
    <row r="12" spans="1:3">
      <c r="A12" s="4" t="s">
        <v>646</v>
      </c>
      <c r="B12" s="6" t="n">
        <v>10097</v>
      </c>
      <c r="C12" s="5" t="n">
        <v>10097</v>
      </c>
    </row>
    <row r="13" spans="1:3">
      <c r="A13" s="4" t="s">
        <v>686</v>
      </c>
      <c r="C13" s="5" t="n">
        <v>10097</v>
      </c>
    </row>
    <row r="14" spans="1:3">
      <c r="A14" s="4" t="s">
        <v>690</v>
      </c>
    </row>
    <row r="15" spans="1:3">
      <c r="A15" s="3" t="s">
        <v>685</v>
      </c>
    </row>
    <row r="16" spans="1:3">
      <c r="A16" s="4" t="s">
        <v>691</v>
      </c>
      <c r="C16" s="6" t="n">
        <v>8000</v>
      </c>
    </row>
    <row r="17" spans="1:3">
      <c r="A17" s="4" t="s">
        <v>496</v>
      </c>
      <c r="C17" s="4" t="s">
        <v>692</v>
      </c>
    </row>
    <row r="18" spans="1:3">
      <c r="A18" s="4" t="s">
        <v>644</v>
      </c>
      <c r="C18" s="6" t="n">
        <v>7905</v>
      </c>
    </row>
    <row r="19" spans="1:3">
      <c r="A19" s="4" t="s">
        <v>646</v>
      </c>
      <c r="C19" s="5" t="n">
        <v>7905</v>
      </c>
    </row>
    <row r="20" spans="1:3">
      <c r="A20" s="4" t="s">
        <v>693</v>
      </c>
    </row>
    <row r="21" spans="1:3">
      <c r="A21" s="3" t="s">
        <v>685</v>
      </c>
    </row>
    <row r="22" spans="1:3">
      <c r="A22" s="4" t="s">
        <v>691</v>
      </c>
      <c r="C22" s="6" t="n">
        <v>9000</v>
      </c>
    </row>
    <row r="23" spans="1:3">
      <c r="A23" s="4" t="s">
        <v>496</v>
      </c>
      <c r="C23" s="4" t="s">
        <v>692</v>
      </c>
    </row>
    <row r="24" spans="1:3">
      <c r="A24" s="4" t="s">
        <v>644</v>
      </c>
      <c r="C24" s="6" t="n">
        <v>2192</v>
      </c>
    </row>
    <row r="25" spans="1:3">
      <c r="A25" s="4" t="s">
        <v>646</v>
      </c>
      <c r="C25" s="6" t="n">
        <v>21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94</v>
      </c>
      <c r="B1" s="2" t="s">
        <v>695</v>
      </c>
      <c r="C1" s="2" t="s">
        <v>696</v>
      </c>
      <c r="D1" s="2" t="s">
        <v>27</v>
      </c>
      <c r="E1" s="2" t="s">
        <v>697</v>
      </c>
      <c r="F1" s="2" t="s">
        <v>28</v>
      </c>
      <c r="G1" s="2" t="s">
        <v>698</v>
      </c>
    </row>
    <row r="2" spans="1:7">
      <c r="A2" s="3" t="s">
        <v>685</v>
      </c>
    </row>
    <row r="3" spans="1:7">
      <c r="A3" s="4" t="s">
        <v>686</v>
      </c>
      <c r="D3" s="6" t="n">
        <v>7407</v>
      </c>
      <c r="F3" s="6" t="n">
        <v>211</v>
      </c>
    </row>
    <row r="4" spans="1:7">
      <c r="A4" s="4" t="s">
        <v>699</v>
      </c>
      <c r="D4" s="5" t="n">
        <v>41341</v>
      </c>
      <c r="F4" s="5" t="n">
        <v>35506</v>
      </c>
    </row>
    <row r="5" spans="1:7">
      <c r="A5" s="4" t="s">
        <v>700</v>
      </c>
    </row>
    <row r="6" spans="1:7">
      <c r="A6" s="3" t="s">
        <v>685</v>
      </c>
    </row>
    <row r="7" spans="1:7">
      <c r="A7" s="4" t="s">
        <v>691</v>
      </c>
      <c r="G7" s="6" t="n">
        <v>1069000</v>
      </c>
    </row>
    <row r="8" spans="1:7">
      <c r="A8" s="4" t="s">
        <v>701</v>
      </c>
      <c r="D8" s="5" t="n">
        <v>939000</v>
      </c>
    </row>
    <row r="9" spans="1:7">
      <c r="A9" s="4" t="s">
        <v>87</v>
      </c>
    </row>
    <row r="10" spans="1:7">
      <c r="A10" s="3" t="s">
        <v>685</v>
      </c>
    </row>
    <row r="11" spans="1:7">
      <c r="A11" s="4" t="s">
        <v>644</v>
      </c>
      <c r="D11" s="5" t="n">
        <v>49372</v>
      </c>
      <c r="F11" s="5" t="n">
        <v>36154</v>
      </c>
    </row>
    <row r="12" spans="1:7">
      <c r="A12" s="4" t="s">
        <v>655</v>
      </c>
      <c r="D12" s="5" t="n">
        <v>7414</v>
      </c>
      <c r="F12" s="5" t="n">
        <v>214</v>
      </c>
    </row>
    <row r="13" spans="1:7">
      <c r="A13" s="4" t="s">
        <v>656</v>
      </c>
      <c r="D13" s="5" t="n">
        <v>41958</v>
      </c>
      <c r="F13" s="5" t="n">
        <v>35940</v>
      </c>
    </row>
    <row r="14" spans="1:7">
      <c r="A14" s="4" t="s">
        <v>642</v>
      </c>
      <c r="D14" s="5" t="n">
        <v>624</v>
      </c>
      <c r="F14" s="5" t="n">
        <v>437</v>
      </c>
    </row>
    <row r="15" spans="1:7">
      <c r="A15" s="4" t="s">
        <v>657</v>
      </c>
      <c r="D15" s="5" t="n">
        <v>7</v>
      </c>
      <c r="F15" s="5" t="n">
        <v>3</v>
      </c>
    </row>
    <row r="16" spans="1:7">
      <c r="A16" s="4" t="s">
        <v>643</v>
      </c>
      <c r="D16" s="5" t="n">
        <v>617</v>
      </c>
      <c r="F16" s="5" t="n">
        <v>434</v>
      </c>
    </row>
    <row r="17" spans="1:7">
      <c r="A17" s="4" t="s">
        <v>646</v>
      </c>
      <c r="D17" s="5" t="n">
        <v>48748</v>
      </c>
      <c r="F17" s="5" t="n">
        <v>35717</v>
      </c>
    </row>
    <row r="18" spans="1:7">
      <c r="A18" s="4" t="s">
        <v>686</v>
      </c>
      <c r="D18" s="5" t="n">
        <v>7407</v>
      </c>
      <c r="F18" s="5" t="n">
        <v>211</v>
      </c>
    </row>
    <row r="19" spans="1:7">
      <c r="A19" s="4" t="s">
        <v>699</v>
      </c>
      <c r="D19" s="5" t="n">
        <v>41341</v>
      </c>
      <c r="F19" s="5" t="n">
        <v>35506</v>
      </c>
    </row>
    <row r="20" spans="1:7">
      <c r="A20" s="4" t="s">
        <v>702</v>
      </c>
    </row>
    <row r="21" spans="1:7">
      <c r="A21" s="3" t="s">
        <v>685</v>
      </c>
    </row>
    <row r="22" spans="1:7">
      <c r="A22" s="4" t="s">
        <v>644</v>
      </c>
      <c r="D22" s="5" t="n">
        <v>40000</v>
      </c>
      <c r="F22" s="5" t="n">
        <v>35000</v>
      </c>
    </row>
    <row r="23" spans="1:7">
      <c r="A23" s="4" t="s">
        <v>642</v>
      </c>
      <c r="D23" s="5" t="n">
        <v>593</v>
      </c>
      <c r="F23" s="5" t="n">
        <v>425</v>
      </c>
    </row>
    <row r="24" spans="1:7">
      <c r="A24" s="4" t="s">
        <v>646</v>
      </c>
      <c r="D24" s="5" t="n">
        <v>39407</v>
      </c>
      <c r="F24" s="5" t="n">
        <v>34575</v>
      </c>
    </row>
    <row r="25" spans="1:7">
      <c r="A25" s="4" t="s">
        <v>691</v>
      </c>
      <c r="D25" s="6" t="n">
        <v>40000</v>
      </c>
    </row>
    <row r="26" spans="1:7">
      <c r="A26" s="4" t="s">
        <v>496</v>
      </c>
      <c r="D26" s="4" t="s">
        <v>703</v>
      </c>
    </row>
    <row r="27" spans="1:7">
      <c r="A27" s="4" t="s">
        <v>704</v>
      </c>
    </row>
    <row r="28" spans="1:7">
      <c r="A28" s="3" t="s">
        <v>685</v>
      </c>
    </row>
    <row r="29" spans="1:7">
      <c r="A29" s="4" t="s">
        <v>644</v>
      </c>
      <c r="D29" s="6" t="n">
        <v>7300</v>
      </c>
    </row>
    <row r="30" spans="1:7">
      <c r="A30" s="4" t="s">
        <v>642</v>
      </c>
      <c r="D30" s="5" t="n">
        <v>5</v>
      </c>
    </row>
    <row r="31" spans="1:7">
      <c r="A31" s="4" t="s">
        <v>646</v>
      </c>
      <c r="D31" s="5" t="n">
        <v>7295</v>
      </c>
    </row>
    <row r="32" spans="1:7">
      <c r="A32" s="4" t="s">
        <v>691</v>
      </c>
      <c r="D32" s="6" t="n">
        <v>7300</v>
      </c>
    </row>
    <row r="33" spans="1:7">
      <c r="A33" s="4" t="s">
        <v>496</v>
      </c>
      <c r="D33" s="4" t="s">
        <v>705</v>
      </c>
    </row>
    <row r="34" spans="1:7">
      <c r="A34" s="4" t="s">
        <v>706</v>
      </c>
    </row>
    <row r="35" spans="1:7">
      <c r="A35" s="3" t="s">
        <v>685</v>
      </c>
    </row>
    <row r="36" spans="1:7">
      <c r="A36" s="4" t="s">
        <v>644</v>
      </c>
      <c r="D36" s="6" t="n">
        <v>939</v>
      </c>
      <c r="F36" s="5" t="n">
        <v>995</v>
      </c>
    </row>
    <row r="37" spans="1:7">
      <c r="A37" s="4" t="s">
        <v>642</v>
      </c>
      <c r="D37" s="5" t="n">
        <v>8</v>
      </c>
      <c r="F37" s="5" t="n">
        <v>12</v>
      </c>
    </row>
    <row r="38" spans="1:7">
      <c r="A38" s="4" t="s">
        <v>646</v>
      </c>
      <c r="D38" s="5" t="n">
        <v>931</v>
      </c>
      <c r="F38" s="5" t="n">
        <v>983</v>
      </c>
    </row>
    <row r="39" spans="1:7">
      <c r="A39" s="4" t="s">
        <v>691</v>
      </c>
      <c r="D39" s="6" t="n">
        <v>1425</v>
      </c>
    </row>
    <row r="40" spans="1:7">
      <c r="A40" s="4" t="s">
        <v>496</v>
      </c>
      <c r="D40" s="4" t="s">
        <v>707</v>
      </c>
    </row>
    <row r="41" spans="1:7">
      <c r="A41" s="4" t="s">
        <v>708</v>
      </c>
    </row>
    <row r="42" spans="1:7">
      <c r="A42" s="3" t="s">
        <v>685</v>
      </c>
    </row>
    <row r="43" spans="1:7">
      <c r="A43" s="4" t="s">
        <v>644</v>
      </c>
      <c r="D43" s="6" t="n">
        <v>1133</v>
      </c>
    </row>
    <row r="44" spans="1:7">
      <c r="A44" s="4" t="s">
        <v>642</v>
      </c>
      <c r="D44" s="5" t="n">
        <v>18</v>
      </c>
    </row>
    <row r="45" spans="1:7">
      <c r="A45" s="4" t="s">
        <v>646</v>
      </c>
      <c r="D45" s="5" t="n">
        <v>1115</v>
      </c>
    </row>
    <row r="46" spans="1:7">
      <c r="A46" s="4" t="s">
        <v>691</v>
      </c>
      <c r="D46" s="6" t="n">
        <v>1165</v>
      </c>
      <c r="E46" s="6" t="n">
        <v>1165</v>
      </c>
    </row>
    <row r="47" spans="1:7">
      <c r="A47" s="4" t="s">
        <v>496</v>
      </c>
      <c r="D47" s="4" t="s">
        <v>709</v>
      </c>
    </row>
    <row r="48" spans="1:7">
      <c r="A48" s="4" t="s">
        <v>710</v>
      </c>
    </row>
    <row r="49" spans="1:7">
      <c r="A49" s="3" t="s">
        <v>685</v>
      </c>
    </row>
    <row r="50" spans="1:7">
      <c r="A50" s="4" t="s">
        <v>644</v>
      </c>
      <c r="F50" s="5" t="n">
        <v>159</v>
      </c>
    </row>
    <row r="51" spans="1:7">
      <c r="A51" s="4" t="s">
        <v>646</v>
      </c>
      <c r="F51" s="6" t="n">
        <v>159</v>
      </c>
    </row>
    <row r="52" spans="1:7">
      <c r="A52" s="4" t="s">
        <v>691</v>
      </c>
      <c r="D52" s="6" t="n">
        <v>489</v>
      </c>
    </row>
    <row r="53" spans="1:7">
      <c r="A53" s="4" t="s">
        <v>496</v>
      </c>
      <c r="D53" s="4" t="s">
        <v>711</v>
      </c>
    </row>
    <row r="54" spans="1:7">
      <c r="A54" s="4" t="s">
        <v>712</v>
      </c>
    </row>
    <row r="55" spans="1:7">
      <c r="A55" s="3" t="s">
        <v>685</v>
      </c>
    </row>
    <row r="56" spans="1:7">
      <c r="A56" s="4" t="s">
        <v>713</v>
      </c>
      <c r="B56" s="6" t="n">
        <v>7300</v>
      </c>
      <c r="C56" s="6" t="n">
        <v>40000</v>
      </c>
    </row>
    <row r="57" spans="1:7">
      <c r="A57" s="4" t="s">
        <v>714</v>
      </c>
    </row>
    <row r="58" spans="1:7">
      <c r="A58" s="3" t="s">
        <v>685</v>
      </c>
    </row>
    <row r="59" spans="1:7">
      <c r="A59" s="4" t="s">
        <v>691</v>
      </c>
      <c r="G59" s="6" t="n">
        <v>1425000</v>
      </c>
    </row>
    <row r="60" spans="1:7">
      <c r="A60" s="4" t="s">
        <v>701</v>
      </c>
      <c r="D60" s="6" t="n">
        <v>125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474</v>
      </c>
    </row>
    <row r="2" spans="1:2">
      <c r="A2" s="3" t="s">
        <v>644</v>
      </c>
    </row>
    <row r="3" spans="1:2">
      <c r="A3" s="5" t="n">
        <v>2017</v>
      </c>
      <c r="B3" s="6" t="n">
        <v>9664</v>
      </c>
    </row>
    <row r="4" spans="1:2">
      <c r="A4" s="5" t="n">
        <v>2018</v>
      </c>
      <c r="B4" s="5" t="n">
        <v>70720</v>
      </c>
    </row>
    <row r="5" spans="1:2">
      <c r="A5" s="5" t="n">
        <v>2019</v>
      </c>
      <c r="B5" s="5" t="n">
        <v>238172</v>
      </c>
    </row>
    <row r="6" spans="1:2">
      <c r="A6" s="5" t="n">
        <v>2020</v>
      </c>
      <c r="B6" s="5" t="n">
        <v>12561</v>
      </c>
    </row>
    <row r="7" spans="1:2">
      <c r="A7" s="5" t="n">
        <v>2021</v>
      </c>
      <c r="B7" s="5" t="n">
        <v>895</v>
      </c>
    </row>
    <row r="8" spans="1:2">
      <c r="A8" s="4" t="s">
        <v>135</v>
      </c>
      <c r="B8" s="5" t="n">
        <v>332012</v>
      </c>
    </row>
    <row r="9" spans="1:2">
      <c r="A9" s="4" t="s">
        <v>85</v>
      </c>
    </row>
    <row r="10" spans="1:2">
      <c r="A10" s="3" t="s">
        <v>644</v>
      </c>
    </row>
    <row r="11" spans="1:2">
      <c r="A11" s="5" t="n">
        <v>2017</v>
      </c>
      <c r="B11" s="5" t="n">
        <v>2250</v>
      </c>
    </row>
    <row r="12" spans="1:2">
      <c r="A12" s="5" t="n">
        <v>2018</v>
      </c>
      <c r="B12" s="5" t="n">
        <v>30600</v>
      </c>
    </row>
    <row r="13" spans="1:2">
      <c r="A13" s="4" t="s">
        <v>135</v>
      </c>
      <c r="B13" s="5" t="n">
        <v>32850</v>
      </c>
    </row>
    <row r="14" spans="1:2">
      <c r="A14" s="4" t="s">
        <v>88</v>
      </c>
    </row>
    <row r="15" spans="1:2">
      <c r="A15" s="3" t="s">
        <v>644</v>
      </c>
    </row>
    <row r="16" spans="1:2">
      <c r="A16" s="5" t="n">
        <v>2019</v>
      </c>
      <c r="B16" s="5" t="n">
        <v>237290</v>
      </c>
    </row>
    <row r="17" spans="1:2">
      <c r="A17" s="5" t="n">
        <v>2020</v>
      </c>
      <c r="B17" s="5" t="n">
        <v>12500</v>
      </c>
    </row>
    <row r="18" spans="1:2">
      <c r="A18" s="4" t="s">
        <v>135</v>
      </c>
      <c r="B18" s="5" t="n">
        <v>249790</v>
      </c>
    </row>
    <row r="19" spans="1:2">
      <c r="A19" s="4" t="s">
        <v>87</v>
      </c>
    </row>
    <row r="20" spans="1:2">
      <c r="A20" s="3" t="s">
        <v>644</v>
      </c>
    </row>
    <row r="21" spans="1:2">
      <c r="A21" s="5" t="n">
        <v>2017</v>
      </c>
      <c r="B21" s="5" t="n">
        <v>7414</v>
      </c>
    </row>
    <row r="22" spans="1:2">
      <c r="A22" s="5" t="n">
        <v>2018</v>
      </c>
      <c r="B22" s="5" t="n">
        <v>40120</v>
      </c>
    </row>
    <row r="23" spans="1:2">
      <c r="A23" s="5" t="n">
        <v>2019</v>
      </c>
      <c r="B23" s="5" t="n">
        <v>882</v>
      </c>
    </row>
    <row r="24" spans="1:2">
      <c r="A24" s="5" t="n">
        <v>2020</v>
      </c>
      <c r="B24" s="5" t="n">
        <v>61</v>
      </c>
    </row>
    <row r="25" spans="1:2">
      <c r="A25" s="5" t="n">
        <v>2021</v>
      </c>
      <c r="B25" s="5" t="n">
        <v>895</v>
      </c>
    </row>
    <row r="26" spans="1:2">
      <c r="A26" s="4" t="s">
        <v>135</v>
      </c>
      <c r="B26" s="6" t="n">
        <v>493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6</v>
      </c>
      <c r="B1" s="2" t="s">
        <v>717</v>
      </c>
      <c r="C1" s="2" t="s">
        <v>718</v>
      </c>
      <c r="D1" s="2" t="s">
        <v>27</v>
      </c>
      <c r="E1" s="2" t="s">
        <v>28</v>
      </c>
      <c r="F1" s="2" t="s">
        <v>90</v>
      </c>
    </row>
    <row r="2" spans="1:6">
      <c r="A2" s="3" t="s">
        <v>719</v>
      </c>
    </row>
    <row r="3" spans="1:6">
      <c r="A3" s="4" t="s">
        <v>720</v>
      </c>
      <c r="D3" s="6" t="n">
        <v>402329</v>
      </c>
      <c r="E3" s="6" t="n">
        <v>527379</v>
      </c>
      <c r="F3" s="6" t="n">
        <v>518253</v>
      </c>
    </row>
    <row r="4" spans="1:6">
      <c r="A4" s="4" t="s">
        <v>95</v>
      </c>
      <c r="D4" s="5" t="n">
        <v>7974</v>
      </c>
      <c r="E4" s="5" t="n">
        <v>8742</v>
      </c>
      <c r="F4" s="5" t="n">
        <v>7552</v>
      </c>
    </row>
    <row r="5" spans="1:6">
      <c r="A5" s="4" t="s">
        <v>34</v>
      </c>
      <c r="D5" s="5" t="n">
        <v>1545</v>
      </c>
      <c r="E5" s="5" t="n">
        <v>1674</v>
      </c>
    </row>
    <row r="6" spans="1:6">
      <c r="A6" s="4" t="s">
        <v>721</v>
      </c>
    </row>
    <row r="7" spans="1:6">
      <c r="A7" s="3" t="s">
        <v>719</v>
      </c>
    </row>
    <row r="8" spans="1:6">
      <c r="A8" s="4" t="s">
        <v>53</v>
      </c>
      <c r="D8" s="5" t="n">
        <v>1590</v>
      </c>
      <c r="E8" s="5" t="n">
        <v>410</v>
      </c>
    </row>
    <row r="9" spans="1:6">
      <c r="A9" s="4" t="s">
        <v>722</v>
      </c>
    </row>
    <row r="10" spans="1:6">
      <c r="A10" s="3" t="s">
        <v>719</v>
      </c>
    </row>
    <row r="11" spans="1:6">
      <c r="A11" s="4" t="s">
        <v>723</v>
      </c>
      <c r="B11" s="4" t="s">
        <v>463</v>
      </c>
      <c r="C11" s="4" t="s">
        <v>463</v>
      </c>
    </row>
    <row r="12" spans="1:6">
      <c r="A12" s="4" t="s">
        <v>720</v>
      </c>
      <c r="D12" s="5" t="n">
        <v>3830</v>
      </c>
      <c r="E12" s="5" t="n">
        <v>5248</v>
      </c>
      <c r="F12" s="5" t="n">
        <v>5360</v>
      </c>
    </row>
    <row r="13" spans="1:6">
      <c r="A13" s="4" t="s">
        <v>724</v>
      </c>
    </row>
    <row r="14" spans="1:6">
      <c r="A14" s="3" t="s">
        <v>719</v>
      </c>
    </row>
    <row r="15" spans="1:6">
      <c r="A15" s="4" t="s">
        <v>725</v>
      </c>
      <c r="D15" s="5" t="n">
        <v>11000</v>
      </c>
      <c r="E15" s="5" t="n">
        <v>2640</v>
      </c>
    </row>
    <row r="16" spans="1:6">
      <c r="A16" s="4" t="s">
        <v>726</v>
      </c>
    </row>
    <row r="17" spans="1:6">
      <c r="A17" s="3" t="s">
        <v>719</v>
      </c>
    </row>
    <row r="18" spans="1:6">
      <c r="A18" s="4" t="s">
        <v>727</v>
      </c>
      <c r="B18" s="6" t="n">
        <v>11000</v>
      </c>
      <c r="D18" s="5" t="n">
        <v>2640</v>
      </c>
      <c r="E18" s="5" t="n">
        <v>2640</v>
      </c>
      <c r="F18" s="5" t="n">
        <v>2640</v>
      </c>
    </row>
    <row r="19" spans="1:6">
      <c r="A19" s="4" t="s">
        <v>53</v>
      </c>
      <c r="D19" s="5" t="n">
        <v>494</v>
      </c>
      <c r="E19" s="5" t="n">
        <v>339</v>
      </c>
      <c r="F19" s="5" t="n">
        <v>171</v>
      </c>
    </row>
    <row r="20" spans="1:6">
      <c r="A20" s="4" t="s">
        <v>728</v>
      </c>
    </row>
    <row r="21" spans="1:6">
      <c r="A21" s="3" t="s">
        <v>719</v>
      </c>
    </row>
    <row r="22" spans="1:6">
      <c r="A22" s="4" t="s">
        <v>729</v>
      </c>
      <c r="B22" s="6" t="n">
        <v>500</v>
      </c>
    </row>
    <row r="23" spans="1:6">
      <c r="A23" s="4" t="s">
        <v>730</v>
      </c>
    </row>
    <row r="24" spans="1:6">
      <c r="A24" s="3" t="s">
        <v>719</v>
      </c>
    </row>
    <row r="25" spans="1:6">
      <c r="A25" s="4" t="s">
        <v>34</v>
      </c>
      <c r="D25" s="5" t="n">
        <v>1545</v>
      </c>
      <c r="E25" s="5" t="n">
        <v>1674</v>
      </c>
    </row>
    <row r="26" spans="1:6">
      <c r="A26" s="4" t="s">
        <v>731</v>
      </c>
    </row>
    <row r="27" spans="1:6">
      <c r="A27" s="3" t="s">
        <v>719</v>
      </c>
    </row>
    <row r="28" spans="1:6">
      <c r="A28" s="4" t="s">
        <v>95</v>
      </c>
      <c r="D28" s="6" t="n">
        <v>1082</v>
      </c>
      <c r="E28" s="6" t="n">
        <v>1276</v>
      </c>
      <c r="F28" s="6" t="n">
        <v>9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2</v>
      </c>
      <c r="B1" s="2" t="s">
        <v>27</v>
      </c>
      <c r="C1" s="2" t="s">
        <v>28</v>
      </c>
    </row>
    <row r="2" spans="1:3">
      <c r="A2" s="3" t="s">
        <v>221</v>
      </c>
    </row>
    <row r="3" spans="1:3">
      <c r="A3" s="4" t="s">
        <v>733</v>
      </c>
      <c r="B3" s="6" t="n">
        <v>5160</v>
      </c>
      <c r="C3" s="6" t="n">
        <v>4403</v>
      </c>
    </row>
    <row r="4" spans="1:3">
      <c r="A4" s="4" t="s">
        <v>734</v>
      </c>
      <c r="B4" s="5" t="n">
        <v>7004</v>
      </c>
      <c r="C4" s="5" t="n">
        <v>7673</v>
      </c>
    </row>
    <row r="5" spans="1:3">
      <c r="A5" s="4" t="s">
        <v>735</v>
      </c>
      <c r="B5" s="5" t="n">
        <v>2089</v>
      </c>
      <c r="C5" s="5" t="n">
        <v>1795</v>
      </c>
    </row>
    <row r="6" spans="1:3">
      <c r="A6" s="4" t="s">
        <v>736</v>
      </c>
      <c r="B6" s="5" t="n">
        <v>3099</v>
      </c>
      <c r="C6" s="5" t="n">
        <v>2610</v>
      </c>
    </row>
    <row r="7" spans="1:3">
      <c r="A7" s="4" t="s">
        <v>737</v>
      </c>
      <c r="B7" s="5" t="n">
        <v>7388</v>
      </c>
      <c r="C7" s="5" t="n">
        <v>4990</v>
      </c>
    </row>
    <row r="8" spans="1:3">
      <c r="A8" s="4" t="s">
        <v>285</v>
      </c>
      <c r="B8" s="5" t="n">
        <v>1034</v>
      </c>
      <c r="C8" s="5" t="n">
        <v>1229</v>
      </c>
    </row>
    <row r="9" spans="1:3">
      <c r="A9" s="4" t="s">
        <v>738</v>
      </c>
      <c r="B9" s="5" t="n">
        <v>2868</v>
      </c>
      <c r="C9" s="5" t="n">
        <v>4611</v>
      </c>
    </row>
    <row r="10" spans="1:3">
      <c r="A10" s="4" t="s">
        <v>103</v>
      </c>
      <c r="B10" s="5" t="n">
        <v>1595</v>
      </c>
      <c r="C10" s="5" t="n">
        <v>1180</v>
      </c>
    </row>
    <row r="11" spans="1:3">
      <c r="A11" s="4" t="s">
        <v>96</v>
      </c>
      <c r="B11" s="5" t="n">
        <v>6765</v>
      </c>
      <c r="C11" s="5" t="n">
        <v>6125</v>
      </c>
    </row>
    <row r="12" spans="1:3">
      <c r="A12" s="4" t="s">
        <v>46</v>
      </c>
      <c r="B12" s="6" t="n">
        <v>37002</v>
      </c>
      <c r="C12" s="6" t="n">
        <v>346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7</v>
      </c>
      <c r="C1" s="2" t="s">
        <v>28</v>
      </c>
    </row>
    <row r="2" spans="1:3">
      <c r="A2" s="3" t="s">
        <v>740</v>
      </c>
    </row>
    <row r="3" spans="1:3">
      <c r="A3" s="5" t="n">
        <v>2017</v>
      </c>
      <c r="B3" s="6" t="n">
        <v>1217</v>
      </c>
    </row>
    <row r="4" spans="1:3">
      <c r="A4" s="5" t="n">
        <v>2018</v>
      </c>
      <c r="B4" s="5" t="n">
        <v>299</v>
      </c>
    </row>
    <row r="5" spans="1:3">
      <c r="A5" s="4" t="s">
        <v>741</v>
      </c>
      <c r="B5" s="5" t="n">
        <v>1516</v>
      </c>
    </row>
    <row r="6" spans="1:3">
      <c r="A6" s="4" t="s">
        <v>742</v>
      </c>
      <c r="B6" s="5" t="n">
        <v>-69</v>
      </c>
    </row>
    <row r="7" spans="1:3">
      <c r="A7" s="4" t="s">
        <v>743</v>
      </c>
      <c r="B7" s="5" t="n">
        <v>1447</v>
      </c>
    </row>
    <row r="8" spans="1:3">
      <c r="A8" s="4" t="s">
        <v>744</v>
      </c>
      <c r="B8" s="5" t="n">
        <v>-1155</v>
      </c>
      <c r="C8" s="6" t="n">
        <v>-1567</v>
      </c>
    </row>
    <row r="9" spans="1:3">
      <c r="A9" s="4" t="s">
        <v>745</v>
      </c>
      <c r="B9" s="5" t="n">
        <v>292</v>
      </c>
      <c r="C9" s="6" t="n">
        <v>1485</v>
      </c>
    </row>
    <row r="10" spans="1:3">
      <c r="A10" s="3" t="s">
        <v>746</v>
      </c>
    </row>
    <row r="11" spans="1:3">
      <c r="A11" s="5" t="n">
        <v>2017</v>
      </c>
      <c r="B11" s="5" t="n">
        <v>21736</v>
      </c>
    </row>
    <row r="12" spans="1:3">
      <c r="A12" s="5" t="n">
        <v>2018</v>
      </c>
      <c r="B12" s="5" t="n">
        <v>15931</v>
      </c>
    </row>
    <row r="13" spans="1:3">
      <c r="A13" s="5" t="n">
        <v>2019</v>
      </c>
      <c r="B13" s="5" t="n">
        <v>10184</v>
      </c>
    </row>
    <row r="14" spans="1:3">
      <c r="A14" s="5" t="n">
        <v>2020</v>
      </c>
      <c r="B14" s="5" t="n">
        <v>4483</v>
      </c>
    </row>
    <row r="15" spans="1:3">
      <c r="A15" s="5" t="n">
        <v>2021</v>
      </c>
      <c r="B15" s="5" t="n">
        <v>2158</v>
      </c>
    </row>
    <row r="16" spans="1:3">
      <c r="A16" s="4" t="s">
        <v>747</v>
      </c>
      <c r="B16" s="5" t="n">
        <v>1542</v>
      </c>
    </row>
    <row r="17" spans="1:3">
      <c r="A17" s="4" t="s">
        <v>741</v>
      </c>
      <c r="B17" s="6" t="n">
        <v>56034</v>
      </c>
    </row>
    <row r="18" spans="1:3">
      <c r="A18" s="4" t="s">
        <v>748</v>
      </c>
    </row>
    <row r="19" spans="1:3">
      <c r="A19" s="3" t="s">
        <v>740</v>
      </c>
    </row>
    <row r="20" spans="1:3">
      <c r="A20" s="4" t="s">
        <v>496</v>
      </c>
      <c r="B20" s="4" t="s">
        <v>749</v>
      </c>
    </row>
    <row r="21" spans="1:3">
      <c r="A21" s="4" t="s">
        <v>750</v>
      </c>
    </row>
    <row r="22" spans="1:3">
      <c r="A22" s="3" t="s">
        <v>740</v>
      </c>
    </row>
    <row r="23" spans="1:3">
      <c r="A23" s="4" t="s">
        <v>496</v>
      </c>
      <c r="B23" s="4" t="s">
        <v>7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7</v>
      </c>
      <c r="C2" s="2" t="s">
        <v>28</v>
      </c>
      <c r="D2" s="2" t="s">
        <v>90</v>
      </c>
    </row>
    <row r="3" spans="1:4">
      <c r="A3" s="3" t="s">
        <v>752</v>
      </c>
    </row>
    <row r="4" spans="1:4">
      <c r="A4" s="4" t="s">
        <v>753</v>
      </c>
      <c r="B4" s="6" t="n">
        <v>29261</v>
      </c>
      <c r="C4" s="6" t="n">
        <v>32633</v>
      </c>
      <c r="D4" s="6" t="n">
        <v>31625</v>
      </c>
    </row>
    <row r="5" spans="1:4">
      <c r="A5" s="4" t="s">
        <v>754</v>
      </c>
      <c r="B5" s="5" t="n">
        <v>1733</v>
      </c>
      <c r="C5" s="5" t="n">
        <v>3666</v>
      </c>
      <c r="D5" s="6" t="n">
        <v>0</v>
      </c>
    </row>
    <row r="6" spans="1:4">
      <c r="A6" s="4" t="s">
        <v>741</v>
      </c>
      <c r="B6" s="5" t="n">
        <v>56034</v>
      </c>
    </row>
    <row r="7" spans="1:4">
      <c r="A7" s="4" t="s">
        <v>755</v>
      </c>
      <c r="B7" s="5" t="n">
        <v>1641</v>
      </c>
    </row>
    <row r="8" spans="1:4">
      <c r="A8" s="4" t="s">
        <v>756</v>
      </c>
    </row>
    <row r="9" spans="1:4">
      <c r="A9" s="3" t="s">
        <v>752</v>
      </c>
    </row>
    <row r="10" spans="1:4">
      <c r="A10" s="4" t="s">
        <v>741</v>
      </c>
      <c r="B10" s="6" t="n">
        <v>2661</v>
      </c>
      <c r="C10" s="6" t="n">
        <v>25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57</v>
      </c>
      <c r="B1" s="2" t="s">
        <v>1</v>
      </c>
    </row>
    <row r="2" spans="1:4">
      <c r="B2" s="2" t="s">
        <v>27</v>
      </c>
      <c r="C2" s="2" t="s">
        <v>28</v>
      </c>
      <c r="D2" s="2" t="s">
        <v>90</v>
      </c>
    </row>
    <row r="3" spans="1:4">
      <c r="A3" s="3" t="s">
        <v>225</v>
      </c>
    </row>
    <row r="4" spans="1:4">
      <c r="A4" s="4" t="s">
        <v>758</v>
      </c>
      <c r="B4" s="6" t="n">
        <v>5939</v>
      </c>
      <c r="C4" s="6" t="n">
        <v>6949</v>
      </c>
      <c r="D4" s="6" t="n">
        <v>73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59</v>
      </c>
      <c r="B1" s="2" t="s">
        <v>1</v>
      </c>
    </row>
    <row r="2" spans="1:3">
      <c r="B2" s="2" t="s">
        <v>760</v>
      </c>
      <c r="C2" s="2" t="s">
        <v>441</v>
      </c>
    </row>
    <row r="3" spans="1:3">
      <c r="A3" s="4" t="s">
        <v>268</v>
      </c>
    </row>
    <row r="4" spans="1:3">
      <c r="A4" s="3" t="s">
        <v>761</v>
      </c>
    </row>
    <row r="5" spans="1:3">
      <c r="A5" s="4" t="s">
        <v>762</v>
      </c>
      <c r="B5" s="5" t="n">
        <v>35</v>
      </c>
    </row>
    <row r="6" spans="1:3">
      <c r="A6" s="4" t="s">
        <v>763</v>
      </c>
    </row>
    <row r="7" spans="1:3">
      <c r="A7" s="3" t="s">
        <v>761</v>
      </c>
    </row>
    <row r="8" spans="1:3">
      <c r="A8" s="4" t="s">
        <v>764</v>
      </c>
      <c r="B8" s="6" t="n">
        <v>113020</v>
      </c>
      <c r="C8" s="6" t="n">
        <v>155296</v>
      </c>
    </row>
    <row r="9" spans="1:3">
      <c r="A9" s="4" t="s">
        <v>765</v>
      </c>
      <c r="B9" s="4" t="s">
        <v>550</v>
      </c>
      <c r="C9" s="4" t="s">
        <v>550</v>
      </c>
    </row>
    <row r="10" spans="1:3">
      <c r="A10" s="4" t="s">
        <v>766</v>
      </c>
    </row>
    <row r="11" spans="1:3">
      <c r="A11" s="3" t="s">
        <v>761</v>
      </c>
    </row>
    <row r="12" spans="1:3">
      <c r="A12" s="4" t="s">
        <v>764</v>
      </c>
      <c r="B12" s="6" t="n">
        <v>13927</v>
      </c>
      <c r="C12" s="6" t="n">
        <v>16375</v>
      </c>
    </row>
    <row r="13" spans="1:3">
      <c r="A13" s="4" t="s">
        <v>765</v>
      </c>
      <c r="B13" s="4" t="s">
        <v>767</v>
      </c>
      <c r="C13" s="4" t="s">
        <v>768</v>
      </c>
    </row>
    <row r="14" spans="1:3">
      <c r="A14" s="4" t="s">
        <v>769</v>
      </c>
    </row>
    <row r="15" spans="1:3">
      <c r="A15" s="3" t="s">
        <v>761</v>
      </c>
    </row>
    <row r="16" spans="1:3">
      <c r="A16" s="4" t="s">
        <v>764</v>
      </c>
      <c r="B16" s="6" t="n">
        <v>10353</v>
      </c>
      <c r="C16" s="6" t="n">
        <v>14137</v>
      </c>
    </row>
    <row r="17" spans="1:3">
      <c r="A17" s="4" t="s">
        <v>765</v>
      </c>
      <c r="B17" s="4" t="s">
        <v>770</v>
      </c>
      <c r="C17" s="4" t="s">
        <v>770</v>
      </c>
    </row>
    <row r="18" spans="1:3">
      <c r="A18" s="4" t="s">
        <v>771</v>
      </c>
    </row>
    <row r="19" spans="1:3">
      <c r="A19" s="3" t="s">
        <v>761</v>
      </c>
    </row>
    <row r="20" spans="1:3">
      <c r="A20" s="4" t="s">
        <v>764</v>
      </c>
      <c r="B20" s="6" t="n">
        <v>48644</v>
      </c>
      <c r="C20" s="6" t="n">
        <v>56586</v>
      </c>
    </row>
    <row r="21" spans="1:3">
      <c r="A21" s="4" t="s">
        <v>765</v>
      </c>
      <c r="B21" s="4" t="s">
        <v>772</v>
      </c>
      <c r="C21" s="4" t="s">
        <v>773</v>
      </c>
    </row>
    <row r="22" spans="1:3">
      <c r="A22" s="4" t="s">
        <v>774</v>
      </c>
    </row>
    <row r="23" spans="1:3">
      <c r="A23" s="3" t="s">
        <v>761</v>
      </c>
    </row>
    <row r="24" spans="1:3">
      <c r="A24" s="4" t="s">
        <v>764</v>
      </c>
      <c r="B24" s="6" t="n">
        <v>9373</v>
      </c>
      <c r="C24" s="6" t="n">
        <v>14726</v>
      </c>
    </row>
    <row r="25" spans="1:3">
      <c r="A25" s="4" t="s">
        <v>765</v>
      </c>
      <c r="B25" s="4" t="s">
        <v>775</v>
      </c>
      <c r="C25" s="4" t="s">
        <v>776</v>
      </c>
    </row>
    <row r="26" spans="1:3">
      <c r="A26" s="4" t="s">
        <v>777</v>
      </c>
    </row>
    <row r="27" spans="1:3">
      <c r="A27" s="3" t="s">
        <v>761</v>
      </c>
    </row>
    <row r="28" spans="1:3">
      <c r="A28" s="4" t="s">
        <v>764</v>
      </c>
      <c r="B28" s="6" t="n">
        <v>3766</v>
      </c>
      <c r="C28" s="6" t="n">
        <v>8052</v>
      </c>
    </row>
    <row r="29" spans="1:3">
      <c r="A29" s="4" t="s">
        <v>765</v>
      </c>
      <c r="B29" s="4" t="s">
        <v>778</v>
      </c>
      <c r="C29" s="4" t="s">
        <v>779</v>
      </c>
    </row>
    <row r="30" spans="1:3">
      <c r="A30" s="4" t="s">
        <v>780</v>
      </c>
    </row>
    <row r="31" spans="1:3">
      <c r="A31" s="3" t="s">
        <v>761</v>
      </c>
    </row>
    <row r="32" spans="1:3">
      <c r="A32" s="4" t="s">
        <v>764</v>
      </c>
      <c r="B32" s="6" t="n">
        <v>17141</v>
      </c>
      <c r="C32" s="6" t="n">
        <v>25412</v>
      </c>
    </row>
    <row r="33" spans="1:3">
      <c r="A33" s="4" t="s">
        <v>765</v>
      </c>
      <c r="B33" s="4" t="s">
        <v>781</v>
      </c>
      <c r="C33" s="4" t="s">
        <v>782</v>
      </c>
    </row>
    <row r="34" spans="1:3">
      <c r="A34" s="4" t="s">
        <v>783</v>
      </c>
    </row>
    <row r="35" spans="1:3">
      <c r="A35" s="3" t="s">
        <v>761</v>
      </c>
    </row>
    <row r="36" spans="1:3">
      <c r="A36" s="4" t="s">
        <v>764</v>
      </c>
      <c r="B36" s="6" t="n">
        <v>9816</v>
      </c>
      <c r="C36" s="6" t="n">
        <v>20008</v>
      </c>
    </row>
    <row r="37" spans="1:3">
      <c r="A37" s="4" t="s">
        <v>765</v>
      </c>
      <c r="B37" s="4" t="s">
        <v>784</v>
      </c>
      <c r="C37" s="4" t="s">
        <v>785</v>
      </c>
    </row>
    <row r="38" spans="1:3">
      <c r="A38" s="4" t="s">
        <v>520</v>
      </c>
    </row>
    <row r="39" spans="1:3">
      <c r="A39" s="3" t="s">
        <v>761</v>
      </c>
    </row>
    <row r="40" spans="1:3">
      <c r="A40" s="4" t="s">
        <v>525</v>
      </c>
      <c r="B40" s="6" t="n">
        <v>36927</v>
      </c>
      <c r="C40" s="6" t="n">
        <v>405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7</v>
      </c>
      <c r="C2" s="2" t="s">
        <v>28</v>
      </c>
      <c r="D2" s="2" t="s">
        <v>90</v>
      </c>
    </row>
    <row r="3" spans="1:4">
      <c r="A3" s="3" t="s">
        <v>787</v>
      </c>
    </row>
    <row r="4" spans="1:4">
      <c r="A4" s="4" t="s">
        <v>788</v>
      </c>
      <c r="B4" s="4" t="s">
        <v>550</v>
      </c>
    </row>
    <row r="5" spans="1:4">
      <c r="A5" s="4" t="s">
        <v>789</v>
      </c>
      <c r="B5" s="4" t="s">
        <v>790</v>
      </c>
    </row>
    <row r="6" spans="1:4">
      <c r="A6" s="4" t="s">
        <v>791</v>
      </c>
      <c r="B6" s="6" t="n">
        <v>1813</v>
      </c>
      <c r="C6" s="6" t="n">
        <v>1786</v>
      </c>
      <c r="D6" s="6" t="n">
        <v>1635</v>
      </c>
    </row>
    <row r="7" spans="1:4">
      <c r="A7" s="4" t="s">
        <v>748</v>
      </c>
    </row>
    <row r="8" spans="1:4">
      <c r="A8" s="3" t="s">
        <v>787</v>
      </c>
    </row>
    <row r="9" spans="1:4">
      <c r="A9" s="4" t="s">
        <v>792</v>
      </c>
      <c r="B9" s="4" t="s">
        <v>793</v>
      </c>
    </row>
    <row r="10" spans="1:4">
      <c r="A10" s="4" t="s">
        <v>794</v>
      </c>
      <c r="B10" s="4" t="s">
        <v>677</v>
      </c>
    </row>
    <row r="11" spans="1:4">
      <c r="A11" s="4" t="s">
        <v>750</v>
      </c>
    </row>
    <row r="12" spans="1:4">
      <c r="A12" s="3" t="s">
        <v>787</v>
      </c>
    </row>
    <row r="13" spans="1:4">
      <c r="A13" s="4" t="s">
        <v>794</v>
      </c>
      <c r="B13" s="4" t="s">
        <v>7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7</v>
      </c>
    </row>
    <row r="3" spans="1:2">
      <c r="A3" s="3" t="s">
        <v>207</v>
      </c>
    </row>
    <row r="4" spans="1:2">
      <c r="A4" s="4" t="s">
        <v>207</v>
      </c>
      <c r="B4" s="4" t="s">
        <v>2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5"/>
  </cols>
  <sheetData>
    <row r="1" spans="1:5">
      <c r="A1" s="1" t="s">
        <v>795</v>
      </c>
      <c r="B1" s="2" t="s">
        <v>796</v>
      </c>
      <c r="C1" s="2" t="s">
        <v>797</v>
      </c>
      <c r="D1" s="2" t="s">
        <v>798</v>
      </c>
      <c r="E1" s="2" t="s">
        <v>760</v>
      </c>
    </row>
    <row r="2" spans="1:5">
      <c r="A2" s="3" t="s">
        <v>799</v>
      </c>
    </row>
    <row r="3" spans="1:5">
      <c r="A3" s="4" t="s">
        <v>800</v>
      </c>
      <c r="E3" s="5" t="n">
        <v>518</v>
      </c>
    </row>
    <row r="4" spans="1:5">
      <c r="A4" s="4" t="s">
        <v>70</v>
      </c>
      <c r="E4" s="6" t="n">
        <v>50</v>
      </c>
    </row>
    <row r="5" spans="1:5">
      <c r="A5" s="4" t="s">
        <v>801</v>
      </c>
      <c r="D5" s="6" t="n">
        <v>16413</v>
      </c>
    </row>
    <row r="6" spans="1:5">
      <c r="A6" s="4" t="s">
        <v>802</v>
      </c>
    </row>
    <row r="7" spans="1:5">
      <c r="A7" s="3" t="s">
        <v>799</v>
      </c>
    </row>
    <row r="8" spans="1:5">
      <c r="A8" s="4" t="s">
        <v>803</v>
      </c>
      <c r="B8" s="5" t="n">
        <v>1000000</v>
      </c>
    </row>
    <row r="9" spans="1:5">
      <c r="A9" s="4" t="s">
        <v>70</v>
      </c>
      <c r="B9" s="6" t="n">
        <v>50</v>
      </c>
    </row>
    <row r="10" spans="1:5">
      <c r="A10" s="4" t="s">
        <v>58</v>
      </c>
      <c r="B10" s="6" t="n">
        <v>3130</v>
      </c>
    </row>
    <row r="11" spans="1:5">
      <c r="A11" s="4" t="s">
        <v>804</v>
      </c>
      <c r="B11" s="5" t="n">
        <v>2</v>
      </c>
    </row>
    <row r="12" spans="1:5">
      <c r="A12" s="4" t="s">
        <v>805</v>
      </c>
      <c r="B12" s="6" t="n">
        <v>10112</v>
      </c>
    </row>
    <row r="13" spans="1:5">
      <c r="A13" s="4" t="s">
        <v>806</v>
      </c>
      <c r="B13" s="5" t="n">
        <v>1569</v>
      </c>
      <c r="C13" s="6" t="n">
        <v>1569</v>
      </c>
    </row>
    <row r="14" spans="1:5">
      <c r="A14" s="4" t="s">
        <v>801</v>
      </c>
      <c r="B14" s="5" t="n">
        <v>5691</v>
      </c>
      <c r="C14" s="5" t="n">
        <v>5691</v>
      </c>
    </row>
    <row r="15" spans="1:5">
      <c r="A15" s="4" t="s">
        <v>807</v>
      </c>
      <c r="B15" s="6" t="n">
        <v>24062</v>
      </c>
      <c r="C15" s="6" t="n">
        <v>25054</v>
      </c>
    </row>
    <row r="16" spans="1:5">
      <c r="A16" s="4" t="s">
        <v>808</v>
      </c>
    </row>
    <row r="17" spans="1:5">
      <c r="A17" s="3" t="s">
        <v>799</v>
      </c>
    </row>
    <row r="18" spans="1:5">
      <c r="A18" s="4" t="s">
        <v>809</v>
      </c>
      <c r="B18" s="5" t="n">
        <v>43</v>
      </c>
    </row>
    <row r="19" spans="1:5">
      <c r="A19" s="4" t="s">
        <v>810</v>
      </c>
    </row>
    <row r="20" spans="1:5">
      <c r="A20" s="3" t="s">
        <v>799</v>
      </c>
    </row>
    <row r="21" spans="1:5">
      <c r="A21" s="4" t="s">
        <v>585</v>
      </c>
      <c r="B21" s="6" t="n">
        <v>6000</v>
      </c>
    </row>
    <row r="22" spans="1:5">
      <c r="A22" s="4" t="s">
        <v>811</v>
      </c>
      <c r="B22" s="6" t="n">
        <v>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 customWidth="1" max="5" min="5" width="21"/>
    <col customWidth="1" max="6" min="6" width="21"/>
    <col customWidth="1" max="7" min="7" width="21"/>
  </cols>
  <sheetData>
    <row r="1" spans="1:7">
      <c r="A1" s="1" t="s">
        <v>812</v>
      </c>
      <c r="B1" s="2" t="s">
        <v>813</v>
      </c>
      <c r="C1" s="2" t="s">
        <v>814</v>
      </c>
      <c r="D1" s="2" t="s">
        <v>474</v>
      </c>
      <c r="E1" s="2" t="s">
        <v>441</v>
      </c>
      <c r="F1" s="2" t="s">
        <v>798</v>
      </c>
      <c r="G1" s="2" t="s">
        <v>815</v>
      </c>
    </row>
    <row r="2" spans="1:7">
      <c r="A2" s="3" t="s">
        <v>816</v>
      </c>
    </row>
    <row r="3" spans="1:7">
      <c r="A3" s="4" t="s">
        <v>82</v>
      </c>
      <c r="D3" s="6" t="n">
        <v>9065</v>
      </c>
    </row>
    <row r="4" spans="1:7">
      <c r="A4" s="4" t="s">
        <v>203</v>
      </c>
      <c r="D4" s="5" t="n">
        <v>563</v>
      </c>
    </row>
    <row r="5" spans="1:7">
      <c r="A5" s="4" t="s">
        <v>817</v>
      </c>
      <c r="D5" s="5" t="n">
        <v>323</v>
      </c>
    </row>
    <row r="6" spans="1:7">
      <c r="A6" s="4" t="s">
        <v>40</v>
      </c>
      <c r="D6" s="6" t="n">
        <v>113290</v>
      </c>
      <c r="E6" s="6" t="n">
        <v>152568</v>
      </c>
      <c r="F6" s="6" t="n">
        <v>222565</v>
      </c>
      <c r="G6" s="6" t="n">
        <v>312534</v>
      </c>
    </row>
    <row r="7" spans="1:7">
      <c r="A7" s="4" t="s">
        <v>818</v>
      </c>
    </row>
    <row r="8" spans="1:7">
      <c r="A8" s="3" t="s">
        <v>819</v>
      </c>
    </row>
    <row r="9" spans="1:7">
      <c r="A9" s="4" t="s">
        <v>820</v>
      </c>
      <c r="C9" s="5" t="n">
        <v>5</v>
      </c>
    </row>
    <row r="10" spans="1:7">
      <c r="A10" s="4" t="s">
        <v>805</v>
      </c>
      <c r="C10" s="6" t="n">
        <v>4821</v>
      </c>
    </row>
    <row r="11" spans="1:7">
      <c r="A11" s="4" t="s">
        <v>821</v>
      </c>
      <c r="C11" s="6" t="n">
        <v>296</v>
      </c>
    </row>
    <row r="12" spans="1:7">
      <c r="A12" s="4" t="s">
        <v>822</v>
      </c>
    </row>
    <row r="13" spans="1:7">
      <c r="A13" s="3" t="s">
        <v>819</v>
      </c>
    </row>
    <row r="14" spans="1:7">
      <c r="A14" s="4" t="s">
        <v>820</v>
      </c>
      <c r="B14" s="5" t="n">
        <v>38</v>
      </c>
    </row>
    <row r="15" spans="1:7">
      <c r="A15" s="4" t="s">
        <v>823</v>
      </c>
      <c r="B15" s="5" t="n">
        <v>33</v>
      </c>
    </row>
    <row r="16" spans="1:7">
      <c r="A16" s="3" t="s">
        <v>824</v>
      </c>
    </row>
    <row r="17" spans="1:7">
      <c r="A17" s="4" t="s">
        <v>825</v>
      </c>
      <c r="B17" s="6" t="n">
        <v>11002</v>
      </c>
    </row>
    <row r="18" spans="1:7">
      <c r="A18" s="3" t="s">
        <v>816</v>
      </c>
    </row>
    <row r="19" spans="1:7">
      <c r="A19" s="4" t="s">
        <v>82</v>
      </c>
      <c r="B19" s="5" t="n">
        <v>9065</v>
      </c>
    </row>
    <row r="20" spans="1:7">
      <c r="A20" s="4" t="s">
        <v>203</v>
      </c>
      <c r="B20" s="5" t="n">
        <v>563</v>
      </c>
    </row>
    <row r="21" spans="1:7">
      <c r="A21" s="4" t="s">
        <v>817</v>
      </c>
      <c r="B21" s="5" t="n">
        <v>323</v>
      </c>
    </row>
    <row r="22" spans="1:7">
      <c r="A22" s="4" t="s">
        <v>826</v>
      </c>
      <c r="B22" s="5" t="n">
        <v>9951</v>
      </c>
    </row>
    <row r="23" spans="1:7">
      <c r="A23" s="4" t="s">
        <v>40</v>
      </c>
      <c r="B23" s="6" t="n">
        <v>1051</v>
      </c>
    </row>
    <row r="24" spans="1:7">
      <c r="A24" s="4" t="s">
        <v>827</v>
      </c>
    </row>
    <row r="25" spans="1:7">
      <c r="A25" s="3" t="s">
        <v>819</v>
      </c>
    </row>
    <row r="26" spans="1:7">
      <c r="A26" s="4" t="s">
        <v>820</v>
      </c>
      <c r="B26" s="5" t="n">
        <v>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467</v>
      </c>
      <c r="C1" s="2" t="s">
        <v>27</v>
      </c>
    </row>
    <row r="2" spans="1:3">
      <c r="A2" s="3" t="s">
        <v>829</v>
      </c>
    </row>
    <row r="3" spans="1:3">
      <c r="A3" s="4" t="s">
        <v>82</v>
      </c>
      <c r="C3" s="6" t="n">
        <v>6834</v>
      </c>
    </row>
    <row r="4" spans="1:3">
      <c r="A4" s="4" t="s">
        <v>830</v>
      </c>
      <c r="C4" s="5" t="n">
        <v>787</v>
      </c>
    </row>
    <row r="5" spans="1:3">
      <c r="A5" s="4" t="s">
        <v>831</v>
      </c>
      <c r="C5" s="5" t="n">
        <v>5982</v>
      </c>
    </row>
    <row r="6" spans="1:3">
      <c r="A6" s="4" t="s">
        <v>832</v>
      </c>
      <c r="C6" s="5" t="n">
        <v>-64</v>
      </c>
    </row>
    <row r="7" spans="1:3">
      <c r="A7" s="4" t="s">
        <v>206</v>
      </c>
      <c r="C7" s="6" t="n">
        <v>-2537</v>
      </c>
    </row>
    <row r="8" spans="1:3">
      <c r="A8" s="4" t="s">
        <v>822</v>
      </c>
    </row>
    <row r="9" spans="1:3">
      <c r="A9" s="3" t="s">
        <v>833</v>
      </c>
    </row>
    <row r="10" spans="1:3">
      <c r="A10" s="4" t="s">
        <v>825</v>
      </c>
      <c r="B10" s="6" t="n">
        <v>11002</v>
      </c>
    </row>
    <row r="11" spans="1:3">
      <c r="A11" s="3" t="s">
        <v>829</v>
      </c>
    </row>
    <row r="12" spans="1:3">
      <c r="A12" s="4" t="s">
        <v>82</v>
      </c>
      <c r="B12" s="5" t="n">
        <v>6834</v>
      </c>
    </row>
    <row r="13" spans="1:3">
      <c r="A13" s="4" t="s">
        <v>830</v>
      </c>
      <c r="B13" s="5" t="n">
        <v>787</v>
      </c>
    </row>
    <row r="14" spans="1:3">
      <c r="A14" s="4" t="s">
        <v>831</v>
      </c>
      <c r="B14" s="5" t="n">
        <v>5982</v>
      </c>
    </row>
    <row r="15" spans="1:3">
      <c r="A15" s="4" t="s">
        <v>832</v>
      </c>
      <c r="B15" s="5" t="n">
        <v>-64</v>
      </c>
    </row>
    <row r="16" spans="1:3">
      <c r="A16" s="4" t="s">
        <v>834</v>
      </c>
      <c r="B16" s="5" t="n">
        <v>13539</v>
      </c>
    </row>
    <row r="17" spans="1:3">
      <c r="A17" s="4" t="s">
        <v>206</v>
      </c>
      <c r="B17" s="6" t="n">
        <v>-25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3"/>
    <col customWidth="1" max="6" min="6" width="14"/>
    <col customWidth="1" max="7" min="7" width="25"/>
    <col customWidth="1" max="8" min="8" width="25"/>
    <col customWidth="1" max="9" min="9" width="14"/>
  </cols>
  <sheetData>
    <row r="1" spans="1:9">
      <c r="A1" s="1" t="s">
        <v>835</v>
      </c>
      <c r="B1" s="2" t="s">
        <v>836</v>
      </c>
      <c r="G1" s="2" t="s">
        <v>1</v>
      </c>
    </row>
    <row r="2" spans="1:9">
      <c r="B2" s="2" t="s">
        <v>27</v>
      </c>
      <c r="C2" s="2" t="s">
        <v>837</v>
      </c>
      <c r="D2" s="2" t="s">
        <v>28</v>
      </c>
      <c r="E2" s="2" t="s">
        <v>635</v>
      </c>
      <c r="F2" s="2" t="s">
        <v>838</v>
      </c>
      <c r="G2" s="2" t="s">
        <v>27</v>
      </c>
      <c r="H2" s="2" t="s">
        <v>28</v>
      </c>
      <c r="I2" s="2" t="s">
        <v>90</v>
      </c>
    </row>
    <row r="3" spans="1:9">
      <c r="A3" s="3" t="s">
        <v>839</v>
      </c>
    </row>
    <row r="4" spans="1:9">
      <c r="A4" s="4" t="s">
        <v>840</v>
      </c>
      <c r="G4" s="6" t="n">
        <v>1293000</v>
      </c>
      <c r="H4" s="6" t="n">
        <v>602000</v>
      </c>
      <c r="I4" s="6" t="n">
        <v>2349000</v>
      </c>
    </row>
    <row r="5" spans="1:9">
      <c r="A5" s="4" t="s">
        <v>841</v>
      </c>
      <c r="B5" s="6" t="n">
        <v>42000</v>
      </c>
      <c r="D5" s="6" t="n">
        <v>942000</v>
      </c>
      <c r="G5" s="5" t="n">
        <v>42000</v>
      </c>
      <c r="H5" s="5" t="n">
        <v>942000</v>
      </c>
      <c r="I5" s="5" t="n">
        <v>1647000</v>
      </c>
    </row>
    <row r="6" spans="1:9">
      <c r="A6" s="4" t="s">
        <v>842</v>
      </c>
      <c r="B6" s="6" t="n">
        <v>42000</v>
      </c>
      <c r="G6" s="6" t="n">
        <v>42000</v>
      </c>
    </row>
    <row r="7" spans="1:9">
      <c r="A7" s="4" t="s">
        <v>843</v>
      </c>
      <c r="G7" s="4" t="s">
        <v>844</v>
      </c>
    </row>
    <row r="8" spans="1:9">
      <c r="A8" s="4" t="s">
        <v>845</v>
      </c>
      <c r="G8" s="6" t="n">
        <v>517000</v>
      </c>
      <c r="H8" s="6" t="n">
        <v>241000</v>
      </c>
      <c r="I8" s="6" t="n">
        <v>958000</v>
      </c>
    </row>
    <row r="9" spans="1:9">
      <c r="A9" s="4" t="s">
        <v>846</v>
      </c>
    </row>
    <row r="10" spans="1:9">
      <c r="A10" s="3" t="s">
        <v>847</v>
      </c>
    </row>
    <row r="11" spans="1:9">
      <c r="A11" s="4" t="s">
        <v>848</v>
      </c>
      <c r="B11" s="5" t="n">
        <v>2941746</v>
      </c>
      <c r="G11" s="5" t="n">
        <v>2941746</v>
      </c>
    </row>
    <row r="12" spans="1:9">
      <c r="A12" s="4" t="s">
        <v>849</v>
      </c>
      <c r="B12" s="5" t="n">
        <v>1464903</v>
      </c>
      <c r="G12" s="5" t="n">
        <v>1464903</v>
      </c>
    </row>
    <row r="13" spans="1:9">
      <c r="A13" s="3" t="s">
        <v>850</v>
      </c>
    </row>
    <row r="14" spans="1:9">
      <c r="A14" s="4" t="s">
        <v>851</v>
      </c>
      <c r="G14" s="4" t="s">
        <v>852</v>
      </c>
      <c r="H14" s="4" t="s">
        <v>853</v>
      </c>
      <c r="I14" s="4" t="s">
        <v>854</v>
      </c>
    </row>
    <row r="15" spans="1:9">
      <c r="A15" s="4" t="s">
        <v>855</v>
      </c>
      <c r="G15" s="4" t="s">
        <v>856</v>
      </c>
      <c r="H15" s="4" t="s">
        <v>856</v>
      </c>
      <c r="I15" s="4" t="s">
        <v>856</v>
      </c>
    </row>
    <row r="16" spans="1:9">
      <c r="A16" s="4" t="s">
        <v>857</v>
      </c>
      <c r="G16" s="4" t="s">
        <v>858</v>
      </c>
      <c r="H16" s="4" t="s">
        <v>859</v>
      </c>
      <c r="I16" s="4" t="s">
        <v>859</v>
      </c>
    </row>
    <row r="17" spans="1:9">
      <c r="A17" s="4" t="s">
        <v>860</v>
      </c>
      <c r="G17" s="4" t="s">
        <v>463</v>
      </c>
      <c r="H17" s="4" t="s">
        <v>463</v>
      </c>
      <c r="I17" s="4" t="s">
        <v>463</v>
      </c>
    </row>
    <row r="18" spans="1:9">
      <c r="A18" s="4" t="s">
        <v>861</v>
      </c>
    </row>
    <row r="19" spans="1:9">
      <c r="A19" s="3" t="s">
        <v>847</v>
      </c>
    </row>
    <row r="20" spans="1:9">
      <c r="A20" s="4" t="s">
        <v>862</v>
      </c>
      <c r="G20" s="4" t="s">
        <v>863</v>
      </c>
    </row>
    <row r="21" spans="1:9">
      <c r="A21" s="4" t="s">
        <v>864</v>
      </c>
      <c r="D21" s="4" t="s">
        <v>460</v>
      </c>
      <c r="F21" s="4" t="s">
        <v>460</v>
      </c>
    </row>
    <row r="22" spans="1:9">
      <c r="A22" s="4" t="s">
        <v>865</v>
      </c>
      <c r="B22" s="5" t="n">
        <v>20000</v>
      </c>
      <c r="C22" s="5" t="n">
        <v>1243299</v>
      </c>
      <c r="D22" s="5" t="n">
        <v>16000</v>
      </c>
      <c r="F22" s="5" t="n">
        <v>35000</v>
      </c>
      <c r="G22" s="5" t="n">
        <v>1263299</v>
      </c>
    </row>
    <row r="23" spans="1:9">
      <c r="A23" s="4" t="s">
        <v>866</v>
      </c>
      <c r="B23" s="7" t="n">
        <v>2.25</v>
      </c>
      <c r="C23" s="7" t="n">
        <v>2.25</v>
      </c>
      <c r="D23" s="7" t="n">
        <v>2.15</v>
      </c>
      <c r="F23" s="7" t="n">
        <v>9.1</v>
      </c>
      <c r="G23" s="7" t="n">
        <v>2.25</v>
      </c>
    </row>
    <row r="24" spans="1:9">
      <c r="A24" s="4" t="s">
        <v>867</v>
      </c>
      <c r="C24" s="5" t="n">
        <v>1270106</v>
      </c>
    </row>
    <row r="25" spans="1:9">
      <c r="A25" s="4" t="s">
        <v>868</v>
      </c>
      <c r="B25" s="5" t="n">
        <v>6000</v>
      </c>
      <c r="C25" s="5" t="n">
        <v>1233499</v>
      </c>
    </row>
    <row r="26" spans="1:9">
      <c r="A26" s="3" t="s">
        <v>850</v>
      </c>
    </row>
    <row r="27" spans="1:9">
      <c r="A27" s="4" t="s">
        <v>869</v>
      </c>
      <c r="G27" s="7" t="n">
        <v>1.23</v>
      </c>
      <c r="H27" s="7" t="n">
        <v>0.8100000000000001</v>
      </c>
      <c r="I27" s="7" t="n">
        <v>3.37</v>
      </c>
    </row>
    <row r="28" spans="1:9">
      <c r="A28" s="3" t="s">
        <v>870</v>
      </c>
    </row>
    <row r="29" spans="1:9">
      <c r="A29" s="4" t="s">
        <v>871</v>
      </c>
      <c r="G29" s="5" t="n">
        <v>1662614</v>
      </c>
    </row>
    <row r="30" spans="1:9">
      <c r="A30" s="4" t="s">
        <v>865</v>
      </c>
      <c r="B30" s="5" t="n">
        <v>20000</v>
      </c>
      <c r="C30" s="5" t="n">
        <v>1243299</v>
      </c>
      <c r="D30" s="5" t="n">
        <v>16000</v>
      </c>
      <c r="F30" s="5" t="n">
        <v>35000</v>
      </c>
      <c r="G30" s="5" t="n">
        <v>1263299</v>
      </c>
    </row>
    <row r="31" spans="1:9">
      <c r="A31" s="4" t="s">
        <v>872</v>
      </c>
      <c r="G31" s="5" t="n">
        <v>1626942</v>
      </c>
    </row>
    <row r="32" spans="1:9">
      <c r="A32" s="4" t="s">
        <v>873</v>
      </c>
      <c r="B32" s="5" t="n">
        <v>1298971</v>
      </c>
      <c r="D32" s="5" t="n">
        <v>1662614</v>
      </c>
      <c r="G32" s="5" t="n">
        <v>1298971</v>
      </c>
      <c r="H32" s="5" t="n">
        <v>1662614</v>
      </c>
    </row>
    <row r="33" spans="1:9">
      <c r="A33" s="4" t="s">
        <v>874</v>
      </c>
      <c r="B33" s="5" t="n">
        <v>1266101</v>
      </c>
      <c r="G33" s="5" t="n">
        <v>1266101</v>
      </c>
    </row>
    <row r="34" spans="1:9">
      <c r="A34" s="4" t="s">
        <v>875</v>
      </c>
      <c r="B34" s="5" t="n">
        <v>1298971</v>
      </c>
      <c r="C34" s="5" t="n">
        <v>9800</v>
      </c>
      <c r="G34" s="5" t="n">
        <v>1298971</v>
      </c>
    </row>
    <row r="35" spans="1:9">
      <c r="A35" s="3" t="s">
        <v>876</v>
      </c>
    </row>
    <row r="36" spans="1:9">
      <c r="A36" s="4" t="s">
        <v>877</v>
      </c>
      <c r="G36" s="7" t="n">
        <v>7.54</v>
      </c>
    </row>
    <row r="37" spans="1:9">
      <c r="A37" s="4" t="s">
        <v>866</v>
      </c>
      <c r="B37" s="7" t="n">
        <v>2.25</v>
      </c>
      <c r="C37" s="7" t="n">
        <v>2.25</v>
      </c>
      <c r="D37" s="7" t="n">
        <v>2.15</v>
      </c>
      <c r="F37" s="7" t="n">
        <v>9.1</v>
      </c>
      <c r="G37" s="8" t="n">
        <v>2.25</v>
      </c>
    </row>
    <row r="38" spans="1:9">
      <c r="A38" s="4" t="s">
        <v>878</v>
      </c>
      <c r="B38" s="8" t="n">
        <v>2.4</v>
      </c>
      <c r="D38" s="7" t="n">
        <v>7.54</v>
      </c>
      <c r="G38" s="8" t="n">
        <v>2.4</v>
      </c>
      <c r="H38" s="7" t="n">
        <v>7.54</v>
      </c>
    </row>
    <row r="39" spans="1:9">
      <c r="A39" s="4" t="s">
        <v>879</v>
      </c>
      <c r="B39" s="8" t="n">
        <v>2.41</v>
      </c>
      <c r="G39" s="8" t="n">
        <v>2.41</v>
      </c>
    </row>
    <row r="40" spans="1:9">
      <c r="A40" s="4" t="s">
        <v>880</v>
      </c>
      <c r="B40" s="7" t="n">
        <v>2.4</v>
      </c>
      <c r="G40" s="7" t="n">
        <v>2.4</v>
      </c>
    </row>
    <row r="41" spans="1:9">
      <c r="A41" s="3" t="s">
        <v>881</v>
      </c>
    </row>
    <row r="42" spans="1:9">
      <c r="A42" s="4" t="s">
        <v>881</v>
      </c>
      <c r="G42" s="4" t="s">
        <v>882</v>
      </c>
      <c r="H42" s="4" t="s">
        <v>883</v>
      </c>
    </row>
    <row r="43" spans="1:9">
      <c r="A43" s="4" t="s">
        <v>884</v>
      </c>
      <c r="G43" s="4" t="s">
        <v>882</v>
      </c>
    </row>
    <row r="44" spans="1:9">
      <c r="A44" s="4" t="s">
        <v>885</v>
      </c>
      <c r="G44" s="4" t="s">
        <v>882</v>
      </c>
    </row>
    <row r="45" spans="1:9">
      <c r="A45" s="4" t="s">
        <v>886</v>
      </c>
      <c r="G45" s="4" t="s">
        <v>882</v>
      </c>
    </row>
    <row r="46" spans="1:9">
      <c r="A46" s="3" t="s">
        <v>887</v>
      </c>
    </row>
    <row r="47" spans="1:9">
      <c r="A47" s="4" t="s">
        <v>885</v>
      </c>
      <c r="B47" s="6" t="n">
        <v>1000</v>
      </c>
      <c r="G47" s="6" t="n">
        <v>1000</v>
      </c>
    </row>
    <row r="48" spans="1:9">
      <c r="A48" s="4" t="s">
        <v>886</v>
      </c>
      <c r="B48" s="6" t="n">
        <v>1000</v>
      </c>
      <c r="G48" s="6" t="n">
        <v>1000</v>
      </c>
    </row>
    <row r="49" spans="1:9">
      <c r="A49" s="3" t="s">
        <v>881</v>
      </c>
    </row>
    <row r="50" spans="1:9">
      <c r="A50" s="4" t="s">
        <v>888</v>
      </c>
      <c r="B50" s="5" t="n">
        <v>32870</v>
      </c>
      <c r="G50" s="5" t="n">
        <v>32870</v>
      </c>
    </row>
    <row r="51" spans="1:9">
      <c r="A51" s="4" t="s">
        <v>889</v>
      </c>
      <c r="B51" s="7" t="n">
        <v>1.06</v>
      </c>
      <c r="G51" s="7" t="n">
        <v>1.06</v>
      </c>
    </row>
    <row r="52" spans="1:9">
      <c r="A52" s="4" t="s">
        <v>890</v>
      </c>
    </row>
    <row r="53" spans="1:9">
      <c r="A53" s="3" t="s">
        <v>870</v>
      </c>
    </row>
    <row r="54" spans="1:9">
      <c r="A54" s="4" t="s">
        <v>871</v>
      </c>
      <c r="G54" s="5" t="n">
        <v>48872</v>
      </c>
    </row>
    <row r="55" spans="1:9">
      <c r="A55" s="4" t="s">
        <v>873</v>
      </c>
      <c r="B55" s="5" t="n">
        <v>48872</v>
      </c>
      <c r="D55" s="5" t="n">
        <v>48872</v>
      </c>
      <c r="G55" s="5" t="n">
        <v>48872</v>
      </c>
      <c r="H55" s="5" t="n">
        <v>48872</v>
      </c>
    </row>
    <row r="56" spans="1:9">
      <c r="A56" s="4" t="s">
        <v>874</v>
      </c>
      <c r="B56" s="5" t="n">
        <v>48872</v>
      </c>
      <c r="G56" s="5" t="n">
        <v>48872</v>
      </c>
    </row>
    <row r="57" spans="1:9">
      <c r="A57" s="4" t="s">
        <v>875</v>
      </c>
      <c r="B57" s="5" t="n">
        <v>48872</v>
      </c>
      <c r="G57" s="5" t="n">
        <v>48872</v>
      </c>
    </row>
    <row r="58" spans="1:9">
      <c r="A58" s="3" t="s">
        <v>876</v>
      </c>
    </row>
    <row r="59" spans="1:9">
      <c r="A59" s="4" t="s">
        <v>877</v>
      </c>
      <c r="G59" s="7" t="n">
        <v>10.77</v>
      </c>
    </row>
    <row r="60" spans="1:9">
      <c r="A60" s="4" t="s">
        <v>878</v>
      </c>
      <c r="B60" s="7" t="n">
        <v>10.77</v>
      </c>
      <c r="D60" s="7" t="n">
        <v>10.77</v>
      </c>
      <c r="G60" s="8" t="n">
        <v>10.77</v>
      </c>
      <c r="H60" s="7" t="n">
        <v>10.77</v>
      </c>
    </row>
    <row r="61" spans="1:9">
      <c r="A61" s="4" t="s">
        <v>879</v>
      </c>
      <c r="B61" s="8" t="n">
        <v>10.77</v>
      </c>
      <c r="G61" s="8" t="n">
        <v>10.77</v>
      </c>
    </row>
    <row r="62" spans="1:9">
      <c r="A62" s="4" t="s">
        <v>880</v>
      </c>
      <c r="B62" s="7" t="n">
        <v>10.77</v>
      </c>
      <c r="G62" s="7" t="n">
        <v>10.77</v>
      </c>
    </row>
    <row r="63" spans="1:9">
      <c r="A63" s="4" t="s">
        <v>891</v>
      </c>
    </row>
    <row r="64" spans="1:9">
      <c r="A64" s="3" t="s">
        <v>881</v>
      </c>
    </row>
    <row r="65" spans="1:9">
      <c r="A65" s="4" t="s">
        <v>881</v>
      </c>
      <c r="G65" s="4" t="s">
        <v>892</v>
      </c>
      <c r="H65" s="4" t="s">
        <v>893</v>
      </c>
    </row>
    <row r="66" spans="1:9">
      <c r="A66" s="4" t="s">
        <v>885</v>
      </c>
      <c r="G66" s="4" t="s">
        <v>892</v>
      </c>
    </row>
    <row r="67" spans="1:9">
      <c r="A67" s="4" t="s">
        <v>886</v>
      </c>
      <c r="G67" s="4" t="s">
        <v>892</v>
      </c>
    </row>
    <row r="68" spans="1:9">
      <c r="A68" s="3" t="s">
        <v>870</v>
      </c>
    </row>
    <row r="69" spans="1:9">
      <c r="A69" s="4" t="s">
        <v>871</v>
      </c>
      <c r="G69" s="5" t="n">
        <v>292944</v>
      </c>
    </row>
    <row r="70" spans="1:9">
      <c r="A70" s="4" t="s">
        <v>872</v>
      </c>
      <c r="G70" s="5" t="n">
        <v>163944</v>
      </c>
    </row>
    <row r="71" spans="1:9">
      <c r="A71" s="4" t="s">
        <v>873</v>
      </c>
      <c r="B71" s="5" t="n">
        <v>129000</v>
      </c>
      <c r="D71" s="5" t="n">
        <v>292944</v>
      </c>
      <c r="G71" s="5" t="n">
        <v>129000</v>
      </c>
      <c r="H71" s="5" t="n">
        <v>292944</v>
      </c>
    </row>
    <row r="72" spans="1:9">
      <c r="A72" s="4" t="s">
        <v>874</v>
      </c>
      <c r="B72" s="5" t="n">
        <v>64500</v>
      </c>
      <c r="G72" s="5" t="n">
        <v>64500</v>
      </c>
    </row>
    <row r="73" spans="1:9">
      <c r="A73" s="4" t="s">
        <v>875</v>
      </c>
      <c r="B73" s="5" t="n">
        <v>64500</v>
      </c>
      <c r="G73" s="5" t="n">
        <v>64500</v>
      </c>
    </row>
    <row r="74" spans="1:9">
      <c r="A74" s="3" t="s">
        <v>881</v>
      </c>
    </row>
    <row r="75" spans="1:9">
      <c r="A75" s="4" t="s">
        <v>888</v>
      </c>
      <c r="B75" s="5" t="n">
        <v>64500</v>
      </c>
      <c r="G75" s="5" t="n">
        <v>64500</v>
      </c>
    </row>
    <row r="76" spans="1:9">
      <c r="A76" s="4" t="s">
        <v>889</v>
      </c>
      <c r="B76" s="7" t="n">
        <v>2.24</v>
      </c>
      <c r="G76" s="7" t="n">
        <v>2.24</v>
      </c>
    </row>
    <row r="77" spans="1:9">
      <c r="A77" s="4" t="s">
        <v>894</v>
      </c>
    </row>
    <row r="78" spans="1:9">
      <c r="A78" s="3" t="s">
        <v>847</v>
      </c>
    </row>
    <row r="79" spans="1:9">
      <c r="A79" s="4" t="s">
        <v>895</v>
      </c>
      <c r="E79" s="6" t="n">
        <v>50</v>
      </c>
    </row>
    <row r="80" spans="1:9">
      <c r="A80" s="4" t="s">
        <v>896</v>
      </c>
      <c r="E80" s="5" t="n">
        <v>11710</v>
      </c>
    </row>
    <row r="81" spans="1:9">
      <c r="A81" s="4" t="s">
        <v>897</v>
      </c>
      <c r="E81" s="6" t="n">
        <v>107000</v>
      </c>
    </row>
    <row r="82" spans="1:9">
      <c r="A82" s="4" t="s">
        <v>898</v>
      </c>
    </row>
    <row r="83" spans="1:9">
      <c r="A83" s="3" t="s">
        <v>847</v>
      </c>
    </row>
    <row r="84" spans="1:9">
      <c r="A84" s="4" t="s">
        <v>864</v>
      </c>
      <c r="G84" s="4" t="s">
        <v>899</v>
      </c>
    </row>
    <row r="85" spans="1:9">
      <c r="A85" s="4" t="s">
        <v>900</v>
      </c>
    </row>
    <row r="86" spans="1:9">
      <c r="A86" s="3" t="s">
        <v>847</v>
      </c>
    </row>
    <row r="87" spans="1:9">
      <c r="A87" s="4" t="s">
        <v>864</v>
      </c>
      <c r="G87" s="4" t="s">
        <v>463</v>
      </c>
    </row>
  </sheetData>
  <mergeCells count="3">
    <mergeCell ref="A1:A2"/>
    <mergeCell ref="B1:F1"/>
    <mergeCell ref="G1:I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901</v>
      </c>
      <c r="B1" s="2" t="s">
        <v>27</v>
      </c>
      <c r="C1" s="2" t="s">
        <v>28</v>
      </c>
    </row>
    <row r="2" spans="1:3">
      <c r="A2" s="3" t="s">
        <v>237</v>
      </c>
    </row>
    <row r="3" spans="1:3">
      <c r="A3" s="4" t="s">
        <v>43</v>
      </c>
      <c r="C3" s="6" t="n">
        <v>5165</v>
      </c>
    </row>
    <row r="4" spans="1:3">
      <c r="A4" s="4" t="s">
        <v>902</v>
      </c>
      <c r="B4" s="6" t="n">
        <v>0</v>
      </c>
      <c r="C4" s="5" t="n">
        <v>0</v>
      </c>
    </row>
    <row r="5" spans="1:3">
      <c r="A5" s="3" t="s">
        <v>903</v>
      </c>
    </row>
    <row r="6" spans="1:3">
      <c r="A6" s="4" t="s">
        <v>904</v>
      </c>
      <c r="B6" s="5" t="n">
        <v>8791</v>
      </c>
      <c r="C6" s="5" t="n">
        <v>10428</v>
      </c>
    </row>
    <row r="7" spans="1:3">
      <c r="A7" s="4" t="s">
        <v>40</v>
      </c>
      <c r="B7" s="5" t="n">
        <v>18155</v>
      </c>
      <c r="C7" s="5" t="n">
        <v>17829</v>
      </c>
    </row>
    <row r="8" spans="1:3">
      <c r="A8" s="4" t="s">
        <v>905</v>
      </c>
      <c r="B8" s="5" t="n">
        <v>171</v>
      </c>
      <c r="C8" s="5" t="n">
        <v>-84</v>
      </c>
    </row>
    <row r="9" spans="1:3">
      <c r="A9" s="4" t="s">
        <v>906</v>
      </c>
      <c r="B9" s="5" t="n">
        <v>6159</v>
      </c>
      <c r="C9" s="5" t="n">
        <v>6508</v>
      </c>
    </row>
    <row r="10" spans="1:3">
      <c r="A10" s="4" t="s">
        <v>907</v>
      </c>
      <c r="B10" s="5" t="n">
        <v>1788</v>
      </c>
      <c r="C10" s="5" t="n">
        <v>3400</v>
      </c>
    </row>
    <row r="11" spans="1:3">
      <c r="A11" s="4" t="s">
        <v>162</v>
      </c>
      <c r="B11" s="5" t="n">
        <v>3605</v>
      </c>
      <c r="C11" s="5" t="n">
        <v>3113</v>
      </c>
    </row>
    <row r="12" spans="1:3">
      <c r="A12" s="4" t="s">
        <v>53</v>
      </c>
      <c r="B12" s="5" t="n">
        <v>173</v>
      </c>
      <c r="C12" s="5" t="n">
        <v>1208</v>
      </c>
    </row>
    <row r="13" spans="1:3">
      <c r="A13" s="4" t="s">
        <v>285</v>
      </c>
      <c r="B13" s="5" t="n">
        <v>405</v>
      </c>
      <c r="C13" s="5" t="n">
        <v>484</v>
      </c>
    </row>
    <row r="14" spans="1:3">
      <c r="A14" s="4" t="s">
        <v>908</v>
      </c>
      <c r="B14" s="5" t="n">
        <v>118</v>
      </c>
      <c r="C14" s="5" t="n">
        <v>170</v>
      </c>
    </row>
    <row r="15" spans="1:3">
      <c r="A15" s="4" t="s">
        <v>909</v>
      </c>
      <c r="B15" s="5" t="n">
        <v>2364</v>
      </c>
      <c r="C15" s="5" t="n">
        <v>2364</v>
      </c>
    </row>
    <row r="16" spans="1:3">
      <c r="A16" s="4" t="s">
        <v>96</v>
      </c>
      <c r="B16" s="5" t="n">
        <v>7983</v>
      </c>
      <c r="C16" s="5" t="n">
        <v>4049</v>
      </c>
    </row>
    <row r="17" spans="1:3">
      <c r="A17" s="4" t="s">
        <v>910</v>
      </c>
      <c r="B17" s="5" t="n">
        <v>-49712</v>
      </c>
      <c r="C17" s="5" t="n">
        <v>-41276</v>
      </c>
    </row>
    <row r="18" spans="1:3">
      <c r="A18" s="4" t="s">
        <v>135</v>
      </c>
      <c r="C18" s="5" t="n">
        <v>8193</v>
      </c>
    </row>
    <row r="19" spans="1:3">
      <c r="A19" s="3" t="s">
        <v>911</v>
      </c>
    </row>
    <row r="20" spans="1:3">
      <c r="A20" s="4" t="s">
        <v>40</v>
      </c>
      <c r="B20" s="5" t="n">
        <v>9675</v>
      </c>
      <c r="C20" s="5" t="n">
        <v>3028</v>
      </c>
    </row>
    <row r="21" spans="1:3">
      <c r="A21" s="4" t="s">
        <v>135</v>
      </c>
      <c r="B21" s="6" t="n">
        <v>9675</v>
      </c>
      <c r="C21" s="6" t="n">
        <v>30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7</v>
      </c>
      <c r="C1" s="2" t="s">
        <v>28</v>
      </c>
    </row>
    <row r="2" spans="1:3">
      <c r="A2" s="3" t="s">
        <v>913</v>
      </c>
    </row>
    <row r="3" spans="1:3">
      <c r="A3" s="4" t="s">
        <v>914</v>
      </c>
      <c r="C3" s="6" t="n">
        <v>8193</v>
      </c>
    </row>
    <row r="4" spans="1:3">
      <c r="A4" s="4" t="s">
        <v>915</v>
      </c>
      <c r="B4" s="6" t="n">
        <v>-9675</v>
      </c>
      <c r="C4" s="5" t="n">
        <v>-3028</v>
      </c>
    </row>
    <row r="5" spans="1:3">
      <c r="A5" s="4" t="s">
        <v>916</v>
      </c>
      <c r="B5" s="6" t="n">
        <v>-9675</v>
      </c>
    </row>
    <row r="6" spans="1:3">
      <c r="A6" s="4" t="s">
        <v>917</v>
      </c>
      <c r="C6" s="6" t="n">
        <v>51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8</v>
      </c>
      <c r="B1" s="2" t="s">
        <v>27</v>
      </c>
      <c r="C1" s="2" t="s">
        <v>28</v>
      </c>
    </row>
    <row r="2" spans="1:3">
      <c r="A2" s="3" t="s">
        <v>913</v>
      </c>
    </row>
    <row r="3" spans="1:3">
      <c r="A3" s="4" t="s">
        <v>919</v>
      </c>
      <c r="B3" s="6" t="n">
        <v>40037</v>
      </c>
      <c r="C3" s="6" t="n">
        <v>46441</v>
      </c>
    </row>
    <row r="4" spans="1:3">
      <c r="A4" s="4" t="s">
        <v>62</v>
      </c>
      <c r="B4" s="5" t="n">
        <v>9675</v>
      </c>
    </row>
    <row r="5" spans="1:3">
      <c r="A5" s="4" t="s">
        <v>920</v>
      </c>
      <c r="C5" s="5" t="n">
        <v>5165</v>
      </c>
    </row>
    <row r="6" spans="1:3">
      <c r="A6" s="4" t="s">
        <v>910</v>
      </c>
      <c r="B6" s="5" t="n">
        <v>49712</v>
      </c>
      <c r="C6" s="6" t="n">
        <v>41276</v>
      </c>
    </row>
    <row r="7" spans="1:3">
      <c r="A7" s="4" t="s">
        <v>921</v>
      </c>
      <c r="B7"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7</v>
      </c>
      <c r="C2" s="2" t="s">
        <v>28</v>
      </c>
      <c r="D2" s="2" t="s">
        <v>90</v>
      </c>
    </row>
    <row r="3" spans="1:4">
      <c r="A3" s="3" t="s">
        <v>923</v>
      </c>
    </row>
    <row r="4" spans="1:4">
      <c r="A4" s="4" t="s">
        <v>924</v>
      </c>
      <c r="B4" s="6" t="n">
        <v>1419</v>
      </c>
      <c r="C4" s="6" t="n">
        <v>389</v>
      </c>
      <c r="D4" s="6" t="n">
        <v>-3023</v>
      </c>
    </row>
    <row r="5" spans="1:4">
      <c r="A5" s="4" t="s">
        <v>925</v>
      </c>
      <c r="B5" s="5" t="n">
        <v>14773</v>
      </c>
      <c r="C5" s="5" t="n">
        <v>24655</v>
      </c>
      <c r="D5" s="5" t="n">
        <v>-28887</v>
      </c>
    </row>
    <row r="6" spans="1:4">
      <c r="A6" s="4" t="s">
        <v>926</v>
      </c>
      <c r="C6" s="5" t="n">
        <v>2215</v>
      </c>
      <c r="D6" s="5" t="n">
        <v>2215</v>
      </c>
    </row>
    <row r="7" spans="1:4">
      <c r="A7" s="4" t="s">
        <v>116</v>
      </c>
      <c r="B7" s="6" t="n">
        <v>16192</v>
      </c>
      <c r="C7" s="5" t="n">
        <v>27259</v>
      </c>
      <c r="D7" s="5" t="n">
        <v>-29695</v>
      </c>
    </row>
    <row r="8" spans="1:4">
      <c r="A8" s="3" t="s">
        <v>927</v>
      </c>
    </row>
    <row r="9" spans="1:4">
      <c r="A9" s="4" t="s">
        <v>928</v>
      </c>
      <c r="B9" s="4" t="s">
        <v>626</v>
      </c>
    </row>
    <row r="10" spans="1:4">
      <c r="A10" s="4" t="s">
        <v>929</v>
      </c>
      <c r="B10" s="6" t="n">
        <v>14560</v>
      </c>
      <c r="C10" s="6" t="n">
        <v>14560</v>
      </c>
      <c r="D10" s="6" t="n">
        <v>145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7</v>
      </c>
      <c r="C2" s="2" t="s">
        <v>28</v>
      </c>
      <c r="D2" s="2" t="s">
        <v>90</v>
      </c>
    </row>
    <row r="3" spans="1:4">
      <c r="A3" s="3" t="s">
        <v>931</v>
      </c>
    </row>
    <row r="4" spans="1:4">
      <c r="A4" s="4" t="s">
        <v>932</v>
      </c>
      <c r="B4" s="4" t="s">
        <v>933</v>
      </c>
      <c r="C4" s="4" t="s">
        <v>933</v>
      </c>
      <c r="D4" s="4" t="s">
        <v>933</v>
      </c>
    </row>
    <row r="5" spans="1:4">
      <c r="A5" s="4" t="s">
        <v>934</v>
      </c>
      <c r="B5" s="6" t="n">
        <v>5126</v>
      </c>
      <c r="C5" s="6" t="n">
        <v>-14963</v>
      </c>
      <c r="D5" s="6" t="n">
        <v>-27011</v>
      </c>
    </row>
    <row r="6" spans="1:4">
      <c r="A6" s="3" t="s">
        <v>935</v>
      </c>
    </row>
    <row r="7" spans="1:4">
      <c r="A7" s="4" t="s">
        <v>936</v>
      </c>
      <c r="B7" s="5" t="n">
        <v>1685</v>
      </c>
      <c r="C7" s="5" t="n">
        <v>3546</v>
      </c>
      <c r="D7" s="5" t="n">
        <v>-3532</v>
      </c>
    </row>
    <row r="8" spans="1:4">
      <c r="A8" s="4" t="s">
        <v>937</v>
      </c>
      <c r="B8" s="5" t="n">
        <v>-115</v>
      </c>
      <c r="C8" s="5" t="n">
        <v>-162</v>
      </c>
      <c r="D8" s="5" t="n">
        <v>-184</v>
      </c>
    </row>
    <row r="9" spans="1:4">
      <c r="A9" s="4" t="s">
        <v>938</v>
      </c>
      <c r="B9" s="5" t="n">
        <v>-547</v>
      </c>
    </row>
    <row r="10" spans="1:4">
      <c r="A10" s="4" t="s">
        <v>113</v>
      </c>
      <c r="B10" s="5" t="n">
        <v>1488</v>
      </c>
      <c r="C10" s="5" t="n">
        <v>3372</v>
      </c>
      <c r="D10" s="5" t="n">
        <v>343</v>
      </c>
    </row>
    <row r="11" spans="1:4">
      <c r="A11" s="4" t="s">
        <v>910</v>
      </c>
      <c r="B11" s="5" t="n">
        <v>8450</v>
      </c>
      <c r="C11" s="5" t="n">
        <v>34401</v>
      </c>
    </row>
    <row r="12" spans="1:4">
      <c r="A12" s="4" t="s">
        <v>939</v>
      </c>
      <c r="B12" s="5" t="n">
        <v>105</v>
      </c>
      <c r="C12" s="5" t="n">
        <v>1065</v>
      </c>
      <c r="D12" s="5" t="n">
        <v>689</v>
      </c>
    </row>
    <row r="13" spans="1:4">
      <c r="A13" s="4" t="s">
        <v>116</v>
      </c>
      <c r="B13" s="6" t="n">
        <v>16192</v>
      </c>
      <c r="C13" s="6" t="n">
        <v>27259</v>
      </c>
      <c r="D13" s="6" t="n">
        <v>-296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9"/>
    <col customWidth="1" max="2" min="2" width="25"/>
    <col customWidth="1" max="3" min="3" width="21"/>
    <col customWidth="1" max="4" min="4" width="21"/>
    <col customWidth="1" max="5" min="5" width="21"/>
  </cols>
  <sheetData>
    <row r="1" spans="1:5">
      <c r="A1" s="1" t="s">
        <v>940</v>
      </c>
      <c r="B1" s="2" t="s">
        <v>1</v>
      </c>
    </row>
    <row r="2" spans="1:5">
      <c r="B2" s="2" t="s">
        <v>760</v>
      </c>
      <c r="C2" s="2" t="s">
        <v>441</v>
      </c>
      <c r="D2" s="2" t="s">
        <v>798</v>
      </c>
      <c r="E2" s="2" t="s">
        <v>815</v>
      </c>
    </row>
    <row r="3" spans="1:5">
      <c r="A3" s="3" t="s">
        <v>941</v>
      </c>
    </row>
    <row r="4" spans="1:5">
      <c r="A4" s="4" t="s">
        <v>942</v>
      </c>
      <c r="B4" s="5" t="n">
        <v>2</v>
      </c>
    </row>
    <row r="5" spans="1:5">
      <c r="A5" s="4" t="s">
        <v>943</v>
      </c>
      <c r="B5" s="6" t="n">
        <v>378363</v>
      </c>
      <c r="C5" s="6" t="n">
        <v>459544</v>
      </c>
    </row>
    <row r="6" spans="1:5">
      <c r="A6" s="4" t="s">
        <v>40</v>
      </c>
      <c r="B6" s="5" t="n">
        <v>113290</v>
      </c>
      <c r="C6" s="5" t="n">
        <v>152568</v>
      </c>
      <c r="D6" s="6" t="n">
        <v>222565</v>
      </c>
      <c r="E6" s="6" t="n">
        <v>312534</v>
      </c>
    </row>
    <row r="7" spans="1:5">
      <c r="A7" s="4" t="s">
        <v>944</v>
      </c>
      <c r="B7" s="5" t="n">
        <v>1412</v>
      </c>
      <c r="C7" s="5" t="n">
        <v>1913</v>
      </c>
    </row>
    <row r="8" spans="1:5">
      <c r="A8" s="4" t="s">
        <v>945</v>
      </c>
      <c r="B8" s="6" t="n">
        <v>402329</v>
      </c>
      <c r="C8" s="6" t="n">
        <v>527379</v>
      </c>
      <c r="D8" s="5" t="n">
        <v>518253</v>
      </c>
    </row>
    <row r="9" spans="1:5">
      <c r="A9" s="4" t="s">
        <v>946</v>
      </c>
      <c r="B9" s="4" t="s">
        <v>550</v>
      </c>
      <c r="C9" s="4" t="s">
        <v>550</v>
      </c>
    </row>
    <row r="10" spans="1:5">
      <c r="A10" s="4" t="s">
        <v>100</v>
      </c>
      <c r="B10" s="6" t="n">
        <v>115962</v>
      </c>
      <c r="C10" s="6" t="n">
        <v>191009</v>
      </c>
      <c r="D10" s="5" t="n">
        <v>190725</v>
      </c>
    </row>
    <row r="11" spans="1:5">
      <c r="A11" s="4" t="s">
        <v>947</v>
      </c>
      <c r="B11" s="4" t="s">
        <v>948</v>
      </c>
      <c r="C11" s="4" t="s">
        <v>949</v>
      </c>
    </row>
    <row r="12" spans="1:5">
      <c r="A12" s="4" t="s">
        <v>950</v>
      </c>
      <c r="B12" s="6" t="n">
        <v>167891</v>
      </c>
      <c r="C12" s="6" t="n">
        <v>205147</v>
      </c>
    </row>
    <row r="13" spans="1:5">
      <c r="A13" s="4" t="s">
        <v>951</v>
      </c>
      <c r="B13" s="4" t="s">
        <v>952</v>
      </c>
      <c r="C13" s="4" t="s">
        <v>953</v>
      </c>
    </row>
    <row r="14" spans="1:5">
      <c r="A14" s="4" t="s">
        <v>954</v>
      </c>
      <c r="B14" s="6" t="n">
        <v>118476</v>
      </c>
      <c r="C14" s="6" t="n">
        <v>131223</v>
      </c>
      <c r="D14" s="5" t="n">
        <v>140206</v>
      </c>
    </row>
    <row r="15" spans="1:5">
      <c r="A15" s="4" t="s">
        <v>955</v>
      </c>
      <c r="B15" s="4" t="s">
        <v>956</v>
      </c>
      <c r="C15" s="4" t="s">
        <v>957</v>
      </c>
    </row>
    <row r="16" spans="1:5">
      <c r="A16" s="4" t="s">
        <v>958</v>
      </c>
      <c r="B16" s="6" t="n">
        <v>44470</v>
      </c>
      <c r="C16" s="6" t="n">
        <v>58982</v>
      </c>
    </row>
    <row r="17" spans="1:5">
      <c r="A17" s="4" t="s">
        <v>959</v>
      </c>
      <c r="B17" s="4" t="s">
        <v>960</v>
      </c>
      <c r="C17" s="4" t="s">
        <v>961</v>
      </c>
    </row>
    <row r="18" spans="1:5">
      <c r="A18" s="4" t="s">
        <v>962</v>
      </c>
      <c r="B18" s="6" t="n">
        <v>4987</v>
      </c>
      <c r="C18" s="6" t="n">
        <v>5408</v>
      </c>
      <c r="D18" s="5" t="n">
        <v>5763</v>
      </c>
    </row>
    <row r="19" spans="1:5">
      <c r="A19" s="4" t="s">
        <v>963</v>
      </c>
      <c r="B19" s="4" t="s">
        <v>566</v>
      </c>
      <c r="C19" s="4" t="s">
        <v>675</v>
      </c>
    </row>
    <row r="20" spans="1:5">
      <c r="A20" s="4" t="s">
        <v>110</v>
      </c>
      <c r="B20" s="6" t="n">
        <v>4106</v>
      </c>
    </row>
    <row r="21" spans="1:5">
      <c r="A21" s="4" t="s">
        <v>964</v>
      </c>
      <c r="B21" s="4" t="s">
        <v>675</v>
      </c>
    </row>
    <row r="22" spans="1:5">
      <c r="A22" s="4" t="s">
        <v>965</v>
      </c>
      <c r="B22" s="6" t="n">
        <v>28949</v>
      </c>
      <c r="C22" s="6" t="n">
        <v>68017</v>
      </c>
      <c r="D22" s="5" t="n">
        <v>72105</v>
      </c>
    </row>
    <row r="23" spans="1:5">
      <c r="A23" s="4" t="s">
        <v>966</v>
      </c>
      <c r="B23" s="9" t="n">
        <v>7.2</v>
      </c>
      <c r="C23" s="9" t="n">
        <v>12.9</v>
      </c>
    </row>
    <row r="24" spans="1:5">
      <c r="A24" s="4" t="s">
        <v>112</v>
      </c>
      <c r="C24" s="6" t="n">
        <v>-1000</v>
      </c>
      <c r="D24" s="5" t="n">
        <v>3202</v>
      </c>
    </row>
    <row r="25" spans="1:5">
      <c r="A25" s="4" t="s">
        <v>967</v>
      </c>
      <c r="C25" s="4" t="s">
        <v>968</v>
      </c>
    </row>
    <row r="26" spans="1:5">
      <c r="A26" s="4" t="s">
        <v>969</v>
      </c>
      <c r="B26" s="6" t="n">
        <v>-65117</v>
      </c>
      <c r="C26" s="6" t="n">
        <v>-47976</v>
      </c>
    </row>
    <row r="27" spans="1:5">
      <c r="A27" s="4" t="s">
        <v>970</v>
      </c>
      <c r="B27" s="4" t="s">
        <v>971</v>
      </c>
      <c r="C27" s="4" t="s">
        <v>972</v>
      </c>
    </row>
    <row r="28" spans="1:5">
      <c r="A28" s="4" t="s">
        <v>973</v>
      </c>
      <c r="B28" s="6" t="n">
        <v>86434</v>
      </c>
      <c r="C28" s="6" t="n">
        <v>90545</v>
      </c>
    </row>
    <row r="29" spans="1:5">
      <c r="A29" s="4" t="s">
        <v>974</v>
      </c>
      <c r="B29" s="4" t="s">
        <v>975</v>
      </c>
      <c r="C29" s="4" t="s">
        <v>976</v>
      </c>
    </row>
    <row r="30" spans="1:5">
      <c r="A30" s="4" t="s">
        <v>115</v>
      </c>
      <c r="B30" s="6" t="n">
        <v>14647</v>
      </c>
      <c r="C30" s="6" t="n">
        <v>-42753</v>
      </c>
      <c r="D30" s="6" t="n">
        <v>-77175</v>
      </c>
    </row>
    <row r="31" spans="1:5">
      <c r="A31" s="4" t="s">
        <v>977</v>
      </c>
      <c r="B31" s="4" t="s">
        <v>978</v>
      </c>
      <c r="C31" s="4" t="s">
        <v>979</v>
      </c>
    </row>
    <row r="32" spans="1:5">
      <c r="A32" s="4" t="s">
        <v>980</v>
      </c>
    </row>
    <row r="33" spans="1:5">
      <c r="A33" s="3" t="s">
        <v>941</v>
      </c>
    </row>
    <row r="34" spans="1:5">
      <c r="A34" s="4" t="s">
        <v>969</v>
      </c>
      <c r="B34" s="6" t="n">
        <v>-65117</v>
      </c>
      <c r="C34" s="6" t="n">
        <v>-47976</v>
      </c>
    </row>
    <row r="35" spans="1:5">
      <c r="A35" s="4" t="s">
        <v>973</v>
      </c>
      <c r="B35" s="5" t="n">
        <v>86434</v>
      </c>
      <c r="C35" s="5" t="n">
        <v>90545</v>
      </c>
    </row>
    <row r="36" spans="1:5">
      <c r="A36" s="4" t="s">
        <v>115</v>
      </c>
      <c r="B36" s="5" t="n">
        <v>-21317</v>
      </c>
      <c r="C36" s="5" t="n">
        <v>-42569</v>
      </c>
    </row>
    <row r="37" spans="1:5">
      <c r="A37" s="4" t="s">
        <v>981</v>
      </c>
    </row>
    <row r="38" spans="1:5">
      <c r="A38" s="3" t="s">
        <v>941</v>
      </c>
    </row>
    <row r="39" spans="1:5">
      <c r="A39" s="4" t="s">
        <v>945</v>
      </c>
      <c r="B39" s="5" t="n">
        <v>0</v>
      </c>
      <c r="C39" s="5" t="n">
        <v>1616</v>
      </c>
    </row>
    <row r="40" spans="1:5">
      <c r="A40" s="4" t="s">
        <v>609</v>
      </c>
    </row>
    <row r="41" spans="1:5">
      <c r="A41" s="3" t="s">
        <v>941</v>
      </c>
    </row>
    <row r="42" spans="1:5">
      <c r="A42" s="4" t="s">
        <v>943</v>
      </c>
      <c r="B42" s="5" t="n">
        <v>325575</v>
      </c>
      <c r="C42" s="5" t="n">
        <v>386351</v>
      </c>
    </row>
    <row r="43" spans="1:5">
      <c r="A43" s="4" t="s">
        <v>40</v>
      </c>
      <c r="B43" s="5" t="n">
        <v>113290</v>
      </c>
      <c r="C43" s="5" t="n">
        <v>152568</v>
      </c>
    </row>
    <row r="44" spans="1:5">
      <c r="A44" s="4" t="s">
        <v>944</v>
      </c>
      <c r="B44" s="5" t="n">
        <v>529</v>
      </c>
      <c r="C44" s="5" t="n">
        <v>666</v>
      </c>
    </row>
    <row r="45" spans="1:5">
      <c r="A45" s="4" t="s">
        <v>945</v>
      </c>
      <c r="B45" s="6" t="n">
        <v>311324</v>
      </c>
      <c r="C45" s="6" t="n">
        <v>393243</v>
      </c>
    </row>
    <row r="46" spans="1:5">
      <c r="A46" s="4" t="s">
        <v>946</v>
      </c>
      <c r="B46" s="4" t="s">
        <v>550</v>
      </c>
      <c r="C46" s="4" t="s">
        <v>550</v>
      </c>
    </row>
    <row r="47" spans="1:5">
      <c r="A47" s="4" t="s">
        <v>100</v>
      </c>
      <c r="B47" s="6" t="n">
        <v>68273</v>
      </c>
      <c r="C47" s="6" t="n">
        <v>106053</v>
      </c>
    </row>
    <row r="48" spans="1:5">
      <c r="A48" s="4" t="s">
        <v>947</v>
      </c>
      <c r="B48" s="4" t="s">
        <v>982</v>
      </c>
      <c r="C48" s="4" t="s">
        <v>983</v>
      </c>
    </row>
    <row r="49" spans="1:5">
      <c r="A49" s="4" t="s">
        <v>950</v>
      </c>
      <c r="B49" s="6" t="n">
        <v>157099</v>
      </c>
      <c r="C49" s="6" t="n">
        <v>181059</v>
      </c>
    </row>
    <row r="50" spans="1:5">
      <c r="A50" s="4" t="s">
        <v>951</v>
      </c>
      <c r="B50" s="4" t="s">
        <v>984</v>
      </c>
      <c r="C50" s="4" t="s">
        <v>985</v>
      </c>
    </row>
    <row r="51" spans="1:5">
      <c r="A51" s="4" t="s">
        <v>954</v>
      </c>
      <c r="B51" s="6" t="n">
        <v>85952</v>
      </c>
      <c r="C51" s="6" t="n">
        <v>106131</v>
      </c>
    </row>
    <row r="52" spans="1:5">
      <c r="A52" s="4" t="s">
        <v>955</v>
      </c>
      <c r="B52" s="4" t="s">
        <v>986</v>
      </c>
      <c r="C52" s="4" t="s">
        <v>983</v>
      </c>
    </row>
    <row r="53" spans="1:5">
      <c r="A53" s="4" t="s">
        <v>958</v>
      </c>
      <c r="B53" s="6" t="n">
        <v>31573</v>
      </c>
      <c r="C53" s="6" t="n">
        <v>38939</v>
      </c>
    </row>
    <row r="54" spans="1:5">
      <c r="A54" s="4" t="s">
        <v>959</v>
      </c>
      <c r="B54" s="4" t="s">
        <v>987</v>
      </c>
      <c r="C54" s="4" t="s">
        <v>988</v>
      </c>
    </row>
    <row r="55" spans="1:5">
      <c r="A55" s="4" t="s">
        <v>962</v>
      </c>
      <c r="B55" s="6" t="n">
        <v>4122</v>
      </c>
      <c r="C55" s="6" t="n">
        <v>4323</v>
      </c>
    </row>
    <row r="56" spans="1:5">
      <c r="A56" s="4" t="s">
        <v>963</v>
      </c>
      <c r="B56" s="4" t="s">
        <v>852</v>
      </c>
      <c r="C56" s="4" t="s">
        <v>989</v>
      </c>
    </row>
    <row r="57" spans="1:5">
      <c r="A57" s="4" t="s">
        <v>110</v>
      </c>
      <c r="B57" s="6" t="n">
        <v>4106</v>
      </c>
    </row>
    <row r="58" spans="1:5">
      <c r="A58" s="4" t="s">
        <v>964</v>
      </c>
      <c r="B58" s="4" t="s">
        <v>852</v>
      </c>
    </row>
    <row r="59" spans="1:5">
      <c r="A59" s="4" t="s">
        <v>965</v>
      </c>
      <c r="B59" s="6" t="n">
        <v>28949</v>
      </c>
      <c r="C59" s="6" t="n">
        <v>68017</v>
      </c>
    </row>
    <row r="60" spans="1:5">
      <c r="A60" s="4" t="s">
        <v>966</v>
      </c>
      <c r="B60" s="9" t="n">
        <v>9.300000000000001</v>
      </c>
      <c r="C60" s="9" t="n">
        <v>17.3</v>
      </c>
    </row>
    <row r="61" spans="1:5">
      <c r="A61" s="4" t="s">
        <v>112</v>
      </c>
      <c r="C61" s="6" t="n">
        <v>-1000</v>
      </c>
    </row>
    <row r="62" spans="1:5">
      <c r="A62" s="4" t="s">
        <v>967</v>
      </c>
      <c r="C62" s="4" t="s">
        <v>990</v>
      </c>
    </row>
    <row r="63" spans="1:5">
      <c r="A63" s="4" t="s">
        <v>115</v>
      </c>
      <c r="B63" s="6" t="n">
        <v>17202</v>
      </c>
      <c r="C63" s="6" t="n">
        <v>-4148</v>
      </c>
    </row>
    <row r="64" spans="1:5">
      <c r="A64" s="4" t="s">
        <v>977</v>
      </c>
      <c r="B64" s="4" t="s">
        <v>991</v>
      </c>
      <c r="C64" s="4" t="s">
        <v>992</v>
      </c>
    </row>
    <row r="65" spans="1:5">
      <c r="A65" s="4" t="s">
        <v>610</v>
      </c>
    </row>
    <row r="66" spans="1:5">
      <c r="A66" s="3" t="s">
        <v>941</v>
      </c>
    </row>
    <row r="67" spans="1:5">
      <c r="A67" s="4" t="s">
        <v>943</v>
      </c>
      <c r="B67" s="6" t="n">
        <v>52788</v>
      </c>
      <c r="C67" s="6" t="n">
        <v>73193</v>
      </c>
    </row>
    <row r="68" spans="1:5">
      <c r="A68" s="4" t="s">
        <v>944</v>
      </c>
      <c r="B68" s="5" t="n">
        <v>883</v>
      </c>
      <c r="C68" s="5" t="n">
        <v>1247</v>
      </c>
    </row>
    <row r="69" spans="1:5">
      <c r="A69" s="4" t="s">
        <v>945</v>
      </c>
      <c r="B69" s="6" t="n">
        <v>91005</v>
      </c>
      <c r="C69" s="6" t="n">
        <v>134136</v>
      </c>
    </row>
    <row r="70" spans="1:5">
      <c r="A70" s="4" t="s">
        <v>946</v>
      </c>
      <c r="B70" s="4" t="s">
        <v>550</v>
      </c>
      <c r="C70" s="4" t="s">
        <v>550</v>
      </c>
    </row>
    <row r="71" spans="1:5">
      <c r="A71" s="4" t="s">
        <v>100</v>
      </c>
      <c r="B71" s="6" t="n">
        <v>47689</v>
      </c>
      <c r="C71" s="6" t="n">
        <v>84956</v>
      </c>
    </row>
    <row r="72" spans="1:5">
      <c r="A72" s="4" t="s">
        <v>947</v>
      </c>
      <c r="B72" s="4" t="s">
        <v>993</v>
      </c>
      <c r="C72" s="4" t="s">
        <v>994</v>
      </c>
    </row>
    <row r="73" spans="1:5">
      <c r="A73" s="4" t="s">
        <v>950</v>
      </c>
      <c r="B73" s="6" t="n">
        <v>10792</v>
      </c>
      <c r="C73" s="6" t="n">
        <v>24088</v>
      </c>
    </row>
    <row r="74" spans="1:5">
      <c r="A74" s="4" t="s">
        <v>951</v>
      </c>
      <c r="B74" s="4" t="s">
        <v>995</v>
      </c>
      <c r="C74" s="4" t="s">
        <v>661</v>
      </c>
    </row>
    <row r="75" spans="1:5">
      <c r="A75" s="4" t="s">
        <v>954</v>
      </c>
      <c r="B75" s="6" t="n">
        <v>32524</v>
      </c>
      <c r="C75" s="6" t="n">
        <v>25092</v>
      </c>
    </row>
    <row r="76" spans="1:5">
      <c r="A76" s="4" t="s">
        <v>955</v>
      </c>
      <c r="B76" s="4" t="s">
        <v>996</v>
      </c>
      <c r="C76" s="4" t="s">
        <v>997</v>
      </c>
    </row>
    <row r="77" spans="1:5">
      <c r="A77" s="4" t="s">
        <v>958</v>
      </c>
      <c r="B77" s="6" t="n">
        <v>12897</v>
      </c>
      <c r="C77" s="6" t="n">
        <v>20043</v>
      </c>
    </row>
    <row r="78" spans="1:5">
      <c r="A78" s="4" t="s">
        <v>959</v>
      </c>
      <c r="B78" s="4" t="s">
        <v>998</v>
      </c>
      <c r="C78" s="4" t="s">
        <v>999</v>
      </c>
    </row>
    <row r="79" spans="1:5">
      <c r="A79" s="4" t="s">
        <v>962</v>
      </c>
      <c r="B79" s="6" t="n">
        <v>865</v>
      </c>
      <c r="C79" s="6" t="n">
        <v>1085</v>
      </c>
    </row>
    <row r="80" spans="1:5">
      <c r="A80" s="4" t="s">
        <v>963</v>
      </c>
      <c r="B80" s="4" t="s">
        <v>675</v>
      </c>
      <c r="C80" s="4" t="s">
        <v>574</v>
      </c>
    </row>
    <row r="81" spans="1:5">
      <c r="A81" s="4" t="s">
        <v>115</v>
      </c>
      <c r="B81" s="6" t="n">
        <v>18762</v>
      </c>
      <c r="C81" s="6" t="n">
        <v>3964</v>
      </c>
    </row>
    <row r="82" spans="1:5">
      <c r="A82" s="4" t="s">
        <v>977</v>
      </c>
      <c r="B82" s="4" t="s">
        <v>1000</v>
      </c>
      <c r="C82" s="4" t="s">
        <v>7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9</v>
      </c>
      <c r="B1" s="2" t="s">
        <v>1</v>
      </c>
    </row>
    <row r="2" spans="1:2">
      <c r="B2" s="2" t="s">
        <v>27</v>
      </c>
    </row>
    <row r="3" spans="1:2">
      <c r="A3" s="3" t="s">
        <v>209</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7</v>
      </c>
      <c r="C1" s="2" t="s">
        <v>28</v>
      </c>
    </row>
    <row r="2" spans="1:3">
      <c r="A2" s="3" t="s">
        <v>1002</v>
      </c>
    </row>
    <row r="3" spans="1:3">
      <c r="A3" s="4" t="s">
        <v>736</v>
      </c>
      <c r="B3" s="6" t="n">
        <v>3099</v>
      </c>
      <c r="C3" s="6" t="n">
        <v>2610</v>
      </c>
    </row>
    <row r="4" spans="1:3">
      <c r="A4" s="4" t="s">
        <v>1003</v>
      </c>
    </row>
    <row r="5" spans="1:3">
      <c r="A5" s="3" t="s">
        <v>1002</v>
      </c>
    </row>
    <row r="6" spans="1:3">
      <c r="A6" s="4" t="s">
        <v>1004</v>
      </c>
      <c r="B6" s="5" t="n">
        <v>36927</v>
      </c>
      <c r="C6" s="5" t="n">
        <v>40552</v>
      </c>
    </row>
    <row r="7" spans="1:3">
      <c r="A7" s="4" t="s">
        <v>736</v>
      </c>
      <c r="B7" s="6" t="n">
        <v>3099</v>
      </c>
      <c r="C7" s="6" t="n">
        <v>26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05</v>
      </c>
      <c r="B1" s="2" t="s">
        <v>836</v>
      </c>
      <c r="C1" s="2" t="s">
        <v>1</v>
      </c>
    </row>
    <row r="2" spans="1:5">
      <c r="B2" s="2" t="s">
        <v>635</v>
      </c>
      <c r="C2" s="2" t="s">
        <v>27</v>
      </c>
      <c r="D2" s="2" t="s">
        <v>28</v>
      </c>
      <c r="E2" s="2" t="s">
        <v>90</v>
      </c>
    </row>
    <row r="3" spans="1:5">
      <c r="A3" s="3" t="s">
        <v>107</v>
      </c>
    </row>
    <row r="4" spans="1:5">
      <c r="A4" s="4" t="s">
        <v>1006</v>
      </c>
      <c r="C4" s="6" t="n">
        <v>0</v>
      </c>
      <c r="D4" s="6" t="n">
        <v>0</v>
      </c>
      <c r="E4" s="6" t="n">
        <v>1422000</v>
      </c>
    </row>
    <row r="5" spans="1:5">
      <c r="A5" s="4" t="s">
        <v>1007</v>
      </c>
      <c r="C5" s="6" t="n">
        <v>0</v>
      </c>
      <c r="D5" s="6" t="n">
        <v>0</v>
      </c>
      <c r="E5" s="5" t="n">
        <v>4585000</v>
      </c>
    </row>
    <row r="6" spans="1:5">
      <c r="A6" s="4" t="s">
        <v>1008</v>
      </c>
    </row>
    <row r="7" spans="1:5">
      <c r="A7" s="3" t="s">
        <v>799</v>
      </c>
    </row>
    <row r="8" spans="1:5">
      <c r="A8" s="4" t="s">
        <v>1009</v>
      </c>
      <c r="B8" s="6" t="n">
        <v>3500000</v>
      </c>
    </row>
    <row r="9" spans="1:5">
      <c r="A9" s="4" t="s">
        <v>1010</v>
      </c>
      <c r="B9" s="6" t="n">
        <v>100</v>
      </c>
    </row>
    <row r="10" spans="1:5">
      <c r="A10" s="3" t="s">
        <v>1011</v>
      </c>
    </row>
    <row r="11" spans="1:5">
      <c r="A11" s="4" t="s">
        <v>1012</v>
      </c>
      <c r="E11" s="5" t="n">
        <v>7494000</v>
      </c>
    </row>
    <row r="12" spans="1:5">
      <c r="A12" s="4" t="s">
        <v>96</v>
      </c>
      <c r="E12" s="5" t="n">
        <v>191000</v>
      </c>
    </row>
    <row r="13" spans="1:5">
      <c r="A13" s="4" t="s">
        <v>1013</v>
      </c>
      <c r="E13" s="5" t="n">
        <v>7685000</v>
      </c>
    </row>
    <row r="14" spans="1:5">
      <c r="A14" s="3" t="s">
        <v>1014</v>
      </c>
    </row>
    <row r="15" spans="1:5">
      <c r="A15" s="4" t="s">
        <v>106</v>
      </c>
      <c r="E15" s="5" t="n">
        <v>7685000</v>
      </c>
    </row>
    <row r="16" spans="1:5">
      <c r="A16" s="3" t="s">
        <v>107</v>
      </c>
    </row>
    <row r="17" spans="1:5">
      <c r="A17" s="4" t="s">
        <v>108</v>
      </c>
      <c r="E17" s="5" t="n">
        <v>6846000</v>
      </c>
    </row>
    <row r="18" spans="1:5">
      <c r="A18" s="4" t="s">
        <v>104</v>
      </c>
      <c r="E18" s="5" t="n">
        <v>1139000</v>
      </c>
    </row>
    <row r="19" spans="1:5">
      <c r="A19" s="4" t="s">
        <v>1015</v>
      </c>
      <c r="E19" s="5" t="n">
        <v>24000</v>
      </c>
    </row>
    <row r="20" spans="1:5">
      <c r="A20" s="4" t="s">
        <v>114</v>
      </c>
      <c r="E20" s="5" t="n">
        <v>8009000</v>
      </c>
    </row>
    <row r="21" spans="1:5">
      <c r="A21" s="4" t="s">
        <v>1016</v>
      </c>
      <c r="E21" s="5" t="n">
        <v>-324000</v>
      </c>
    </row>
    <row r="22" spans="1:5">
      <c r="A22" s="4" t="s">
        <v>1006</v>
      </c>
      <c r="E22" s="5" t="n">
        <v>-130000</v>
      </c>
    </row>
    <row r="23" spans="1:5">
      <c r="A23" s="4" t="s">
        <v>1017</v>
      </c>
      <c r="E23" s="5" t="n">
        <v>-194000</v>
      </c>
    </row>
    <row r="24" spans="1:5">
      <c r="A24" s="4" t="s">
        <v>1018</v>
      </c>
      <c r="E24" s="5" t="n">
        <v>-4391000</v>
      </c>
    </row>
    <row r="25" spans="1:5">
      <c r="A25" s="4" t="s">
        <v>1007</v>
      </c>
      <c r="E25" s="5" t="n">
        <v>-4585000</v>
      </c>
    </row>
    <row r="26" spans="1:5">
      <c r="A26" s="4" t="s">
        <v>1019</v>
      </c>
      <c r="E26" s="6" t="n">
        <v>2145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020</v>
      </c>
      <c r="B1" s="2" t="s">
        <v>1</v>
      </c>
    </row>
    <row r="2" spans="1:2">
      <c r="B2" s="2" t="s">
        <v>474</v>
      </c>
    </row>
    <row r="3" spans="1:2">
      <c r="A3" s="3" t="s">
        <v>1021</v>
      </c>
    </row>
    <row r="4" spans="1:2">
      <c r="A4" s="4" t="s">
        <v>1022</v>
      </c>
      <c r="B4" s="4" t="s">
        <v>1023</v>
      </c>
    </row>
    <row r="5" spans="1:2">
      <c r="A5" s="4" t="s">
        <v>1024</v>
      </c>
      <c r="B5" s="6" t="n">
        <v>3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21"/>
  </cols>
  <sheetData>
    <row r="1" spans="1:2">
      <c r="A1" s="1" t="s">
        <v>1025</v>
      </c>
      <c r="B1" s="2" t="s">
        <v>1</v>
      </c>
    </row>
    <row r="2" spans="1:2">
      <c r="B2" s="2" t="s">
        <v>474</v>
      </c>
    </row>
    <row r="3" spans="1:2">
      <c r="A3" s="4" t="s">
        <v>1026</v>
      </c>
    </row>
    <row r="4" spans="1:2">
      <c r="A4" s="3" t="s">
        <v>1027</v>
      </c>
    </row>
    <row r="5" spans="1:2">
      <c r="A5" s="4" t="s">
        <v>1028</v>
      </c>
      <c r="B5" s="6" t="n">
        <v>0</v>
      </c>
    </row>
    <row r="6" spans="1:2">
      <c r="A6" s="4" t="s">
        <v>1029</v>
      </c>
      <c r="B6" s="5" t="n">
        <v>0</v>
      </c>
    </row>
    <row r="7" spans="1:2">
      <c r="A7" s="4" t="s">
        <v>1030</v>
      </c>
    </row>
    <row r="8" spans="1:2">
      <c r="A8" s="3" t="s">
        <v>1027</v>
      </c>
    </row>
    <row r="9" spans="1:2">
      <c r="A9" s="4" t="s">
        <v>585</v>
      </c>
      <c r="B9" s="5" t="n">
        <v>7000</v>
      </c>
    </row>
    <row r="10" spans="1:2">
      <c r="A10" s="4" t="s">
        <v>1031</v>
      </c>
    </row>
    <row r="11" spans="1:2">
      <c r="A11" s="3" t="s">
        <v>1027</v>
      </c>
    </row>
    <row r="12" spans="1:2">
      <c r="A12" s="4" t="s">
        <v>1032</v>
      </c>
      <c r="B12" s="5" t="n">
        <v>6700</v>
      </c>
    </row>
    <row r="13" spans="1:2">
      <c r="A13" s="4" t="s">
        <v>1033</v>
      </c>
    </row>
    <row r="14" spans="1:2">
      <c r="A14" s="3" t="s">
        <v>1027</v>
      </c>
    </row>
    <row r="15" spans="1:2">
      <c r="A15" s="4" t="s">
        <v>1034</v>
      </c>
      <c r="B15" s="5" t="n">
        <v>10</v>
      </c>
    </row>
    <row r="16" spans="1:2">
      <c r="A16" s="4" t="s">
        <v>1035</v>
      </c>
    </row>
    <row r="17" spans="1:2">
      <c r="A17" s="3" t="s">
        <v>1027</v>
      </c>
    </row>
    <row r="18" spans="1:2">
      <c r="A18" s="4" t="s">
        <v>1034</v>
      </c>
      <c r="B18" s="6" t="n">
        <v>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036</v>
      </c>
      <c r="B1" s="2" t="s">
        <v>27</v>
      </c>
    </row>
    <row r="2" spans="1:2">
      <c r="A2" s="3" t="s">
        <v>250</v>
      </c>
    </row>
    <row r="3" spans="1:2">
      <c r="A3" s="4" t="s">
        <v>1037</v>
      </c>
      <c r="B3" s="4" t="s">
        <v>5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38</v>
      </c>
      <c r="B1" s="2" t="s">
        <v>1039</v>
      </c>
      <c r="C1" s="2" t="s">
        <v>1040</v>
      </c>
      <c r="D1" s="2" t="s">
        <v>90</v>
      </c>
      <c r="E1" s="2" t="s">
        <v>27</v>
      </c>
      <c r="F1" s="2" t="s">
        <v>28</v>
      </c>
      <c r="G1" s="2" t="s">
        <v>507</v>
      </c>
    </row>
    <row r="2" spans="1:7">
      <c r="A2" s="3" t="s">
        <v>1041</v>
      </c>
    </row>
    <row r="3" spans="1:7">
      <c r="A3" s="4" t="s">
        <v>801</v>
      </c>
      <c r="D3" s="6" t="n">
        <v>16413</v>
      </c>
    </row>
    <row r="4" spans="1:7">
      <c r="A4" s="4" t="s">
        <v>40</v>
      </c>
      <c r="D4" s="6" t="n">
        <v>222565</v>
      </c>
      <c r="E4" s="6" t="n">
        <v>113290</v>
      </c>
      <c r="F4" s="6" t="n">
        <v>152568</v>
      </c>
      <c r="G4" s="6" t="n">
        <v>312534</v>
      </c>
    </row>
    <row r="5" spans="1:7">
      <c r="A5" s="4" t="s">
        <v>802</v>
      </c>
    </row>
    <row r="6" spans="1:7">
      <c r="A6" s="3" t="s">
        <v>1041</v>
      </c>
    </row>
    <row r="7" spans="1:7">
      <c r="A7" s="4" t="s">
        <v>801</v>
      </c>
      <c r="B7" s="6" t="n">
        <v>5691</v>
      </c>
      <c r="C7" s="6" t="n">
        <v>5691</v>
      </c>
    </row>
    <row r="8" spans="1:7">
      <c r="A8" s="4" t="s">
        <v>40</v>
      </c>
      <c r="C8" s="5" t="n">
        <v>25344</v>
      </c>
    </row>
    <row r="9" spans="1:7">
      <c r="A9" s="3" t="s">
        <v>1042</v>
      </c>
    </row>
    <row r="10" spans="1:7">
      <c r="A10" s="4" t="s">
        <v>806</v>
      </c>
      <c r="B10" s="5" t="n">
        <v>1569</v>
      </c>
      <c r="C10" s="5" t="n">
        <v>1569</v>
      </c>
    </row>
    <row r="11" spans="1:7">
      <c r="A11" s="4" t="s">
        <v>807</v>
      </c>
      <c r="B11" s="6" t="n">
        <v>24062</v>
      </c>
      <c r="C11" s="6" t="n">
        <v>250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3</v>
      </c>
      <c r="B1" s="2" t="s">
        <v>27</v>
      </c>
      <c r="C1" s="2" t="s">
        <v>28</v>
      </c>
      <c r="D1" s="2" t="s">
        <v>90</v>
      </c>
      <c r="E1" s="2" t="s">
        <v>507</v>
      </c>
    </row>
    <row r="2" spans="1:5">
      <c r="A2" s="3" t="s">
        <v>29</v>
      </c>
    </row>
    <row r="3" spans="1:5">
      <c r="A3" s="4" t="s">
        <v>30</v>
      </c>
      <c r="B3" s="6" t="n">
        <v>106333</v>
      </c>
      <c r="C3" s="6" t="n">
        <v>98941</v>
      </c>
    </row>
    <row r="4" spans="1:5">
      <c r="A4" s="4" t="s">
        <v>31</v>
      </c>
      <c r="B4" s="5" t="n">
        <v>3015</v>
      </c>
      <c r="C4" s="5" t="n">
        <v>3460</v>
      </c>
    </row>
    <row r="5" spans="1:5">
      <c r="A5" s="4" t="s">
        <v>82</v>
      </c>
      <c r="B5" s="5" t="n">
        <v>87960</v>
      </c>
      <c r="C5" s="5" t="n">
        <v>119704</v>
      </c>
    </row>
    <row r="6" spans="1:5">
      <c r="A6" s="4" t="s">
        <v>33</v>
      </c>
      <c r="B6" s="5" t="n">
        <v>500</v>
      </c>
      <c r="C6" s="5" t="n">
        <v>1115</v>
      </c>
    </row>
    <row r="7" spans="1:5">
      <c r="A7" s="4" t="s">
        <v>34</v>
      </c>
      <c r="B7" s="5" t="n">
        <v>1545</v>
      </c>
      <c r="C7" s="5" t="n">
        <v>1674</v>
      </c>
    </row>
    <row r="8" spans="1:5">
      <c r="A8" s="4" t="s">
        <v>35</v>
      </c>
      <c r="B8" s="5" t="n">
        <v>19404</v>
      </c>
      <c r="C8" s="5" t="n">
        <v>17024</v>
      </c>
    </row>
    <row r="9" spans="1:5">
      <c r="A9" s="4" t="s">
        <v>36</v>
      </c>
      <c r="B9" s="5" t="n">
        <v>218757</v>
      </c>
      <c r="C9" s="5" t="n">
        <v>241918</v>
      </c>
    </row>
    <row r="10" spans="1:5">
      <c r="A10" s="3" t="s">
        <v>37</v>
      </c>
    </row>
    <row r="11" spans="1:5">
      <c r="A11" s="4" t="s">
        <v>82</v>
      </c>
      <c r="B11" s="5" t="n">
        <v>5859</v>
      </c>
      <c r="C11" s="5" t="n">
        <v>8797</v>
      </c>
    </row>
    <row r="12" spans="1:5">
      <c r="A12" s="4" t="s">
        <v>830</v>
      </c>
      <c r="B12" s="5" t="n">
        <v>36431</v>
      </c>
      <c r="C12" s="5" t="n">
        <v>46085</v>
      </c>
    </row>
    <row r="13" spans="1:5">
      <c r="A13" s="4" t="s">
        <v>40</v>
      </c>
      <c r="B13" s="5" t="n">
        <v>113290</v>
      </c>
      <c r="C13" s="5" t="n">
        <v>152568</v>
      </c>
      <c r="D13" s="6" t="n">
        <v>222565</v>
      </c>
      <c r="E13" s="6" t="n">
        <v>312534</v>
      </c>
    </row>
    <row r="14" spans="1:5">
      <c r="A14" s="4" t="s">
        <v>41</v>
      </c>
      <c r="B14" s="5" t="n">
        <v>1412</v>
      </c>
      <c r="C14" s="5" t="n">
        <v>1913</v>
      </c>
    </row>
    <row r="15" spans="1:5">
      <c r="A15" s="4" t="s">
        <v>42</v>
      </c>
      <c r="B15" s="5" t="n">
        <v>2614</v>
      </c>
      <c r="C15" s="5" t="n">
        <v>3098</v>
      </c>
    </row>
    <row r="16" spans="1:5">
      <c r="A16" s="4" t="s">
        <v>43</v>
      </c>
      <c r="C16" s="5" t="n">
        <v>5165</v>
      </c>
    </row>
    <row r="17" spans="1:5">
      <c r="A17" s="4" t="s">
        <v>44</v>
      </c>
      <c r="B17" s="5" t="n">
        <v>378363</v>
      </c>
      <c r="C17" s="5" t="n">
        <v>459544</v>
      </c>
    </row>
    <row r="18" spans="1:5">
      <c r="A18" s="3" t="s">
        <v>45</v>
      </c>
    </row>
    <row r="19" spans="1:5">
      <c r="A19" s="4" t="s">
        <v>46</v>
      </c>
      <c r="B19" s="5" t="n">
        <v>37002</v>
      </c>
      <c r="C19" s="5" t="n">
        <v>34616</v>
      </c>
    </row>
    <row r="20" spans="1:5">
      <c r="A20" s="4" t="s">
        <v>47</v>
      </c>
      <c r="B20" s="5" t="n">
        <v>8209</v>
      </c>
      <c r="C20" s="5" t="n">
        <v>11233</v>
      </c>
    </row>
    <row r="21" spans="1:5">
      <c r="A21" s="4" t="s">
        <v>48</v>
      </c>
      <c r="B21" s="5" t="n">
        <v>4727</v>
      </c>
      <c r="C21" s="5" t="n">
        <v>6707</v>
      </c>
    </row>
    <row r="22" spans="1:5">
      <c r="A22" s="4" t="s">
        <v>49</v>
      </c>
      <c r="B22" s="5" t="n">
        <v>1155</v>
      </c>
      <c r="C22" s="5" t="n">
        <v>1567</v>
      </c>
    </row>
    <row r="23" spans="1:5">
      <c r="A23" s="4" t="s">
        <v>50</v>
      </c>
      <c r="B23" s="5" t="n">
        <v>2236</v>
      </c>
    </row>
    <row r="24" spans="1:5">
      <c r="A24" s="4" t="s">
        <v>51</v>
      </c>
      <c r="C24" s="5" t="n">
        <v>10097</v>
      </c>
    </row>
    <row r="25" spans="1:5">
      <c r="A25" s="4" t="s">
        <v>1044</v>
      </c>
      <c r="B25" s="5" t="n">
        <v>7407</v>
      </c>
      <c r="C25" s="5" t="n">
        <v>211</v>
      </c>
    </row>
    <row r="26" spans="1:5">
      <c r="A26" s="4" t="s">
        <v>53</v>
      </c>
      <c r="B26" s="5" t="n">
        <v>2753</v>
      </c>
      <c r="C26" s="5" t="n">
        <v>3154</v>
      </c>
    </row>
    <row r="27" spans="1:5">
      <c r="A27" s="4" t="s">
        <v>54</v>
      </c>
      <c r="B27" s="5" t="n">
        <v>63489</v>
      </c>
      <c r="C27" s="5" t="n">
        <v>67585</v>
      </c>
    </row>
    <row r="28" spans="1:5">
      <c r="A28" s="3" t="s">
        <v>55</v>
      </c>
    </row>
    <row r="29" spans="1:5">
      <c r="A29" s="4" t="s">
        <v>56</v>
      </c>
      <c r="B29" s="5" t="n">
        <v>1066</v>
      </c>
      <c r="C29" s="5" t="n">
        <v>1322</v>
      </c>
    </row>
    <row r="30" spans="1:5">
      <c r="A30" s="4" t="s">
        <v>57</v>
      </c>
      <c r="B30" s="5" t="n">
        <v>292</v>
      </c>
      <c r="C30" s="5" t="n">
        <v>1485</v>
      </c>
    </row>
    <row r="31" spans="1:5">
      <c r="A31" s="4" t="s">
        <v>58</v>
      </c>
      <c r="C31" s="5" t="n">
        <v>3130</v>
      </c>
    </row>
    <row r="32" spans="1:5">
      <c r="A32" s="4" t="s">
        <v>1045</v>
      </c>
      <c r="B32" s="5" t="n">
        <v>29840</v>
      </c>
      <c r="C32" s="5" t="n">
        <v>26625</v>
      </c>
    </row>
    <row r="33" spans="1:5">
      <c r="A33" s="4" t="s">
        <v>699</v>
      </c>
      <c r="B33" s="5" t="n">
        <v>41341</v>
      </c>
      <c r="C33" s="5" t="n">
        <v>35506</v>
      </c>
    </row>
    <row r="34" spans="1:5">
      <c r="A34" s="4" t="s">
        <v>1046</v>
      </c>
      <c r="B34" s="5" t="n">
        <v>246929</v>
      </c>
      <c r="C34" s="5" t="n">
        <v>347913</v>
      </c>
    </row>
    <row r="35" spans="1:5">
      <c r="A35" s="4" t="s">
        <v>721</v>
      </c>
      <c r="B35" s="5" t="n">
        <v>10055</v>
      </c>
    </row>
    <row r="36" spans="1:5">
      <c r="A36" s="4" t="s">
        <v>1047</v>
      </c>
      <c r="B36" s="5" t="n">
        <v>9675</v>
      </c>
    </row>
    <row r="37" spans="1:5">
      <c r="A37" s="4" t="s">
        <v>63</v>
      </c>
      <c r="B37" s="5" t="n">
        <v>402687</v>
      </c>
      <c r="C37" s="5" t="n">
        <v>483566</v>
      </c>
    </row>
    <row r="38" spans="1:5">
      <c r="A38" s="3" t="s">
        <v>1048</v>
      </c>
    </row>
    <row r="39" spans="1:5">
      <c r="A39" s="4" t="s">
        <v>71</v>
      </c>
      <c r="B39" s="5" t="n">
        <v>-24324</v>
      </c>
      <c r="C39" s="5" t="n">
        <v>-24022</v>
      </c>
      <c r="D39" s="6" t="n">
        <v>45388</v>
      </c>
      <c r="E39" s="6" t="n">
        <v>121342</v>
      </c>
    </row>
    <row r="40" spans="1:5">
      <c r="A40" s="4" t="s">
        <v>72</v>
      </c>
      <c r="B40" s="5" t="n">
        <v>378363</v>
      </c>
      <c r="C40" s="5" t="n">
        <v>459544</v>
      </c>
    </row>
    <row r="41" spans="1:5">
      <c r="A41" s="4" t="s">
        <v>1049</v>
      </c>
    </row>
    <row r="42" spans="1:5">
      <c r="A42" s="3" t="s">
        <v>37</v>
      </c>
    </row>
    <row r="43" spans="1:5">
      <c r="A43" s="4" t="s">
        <v>1050</v>
      </c>
      <c r="B43" s="5" t="n">
        <v>343638</v>
      </c>
      <c r="C43" s="5" t="n">
        <v>378548</v>
      </c>
    </row>
    <row r="44" spans="1:5">
      <c r="A44" s="4" t="s">
        <v>44</v>
      </c>
      <c r="B44" s="5" t="n">
        <v>343638</v>
      </c>
      <c r="C44" s="5" t="n">
        <v>378548</v>
      </c>
    </row>
    <row r="45" spans="1:5">
      <c r="A45" s="3" t="s">
        <v>45</v>
      </c>
    </row>
    <row r="46" spans="1:5">
      <c r="A46" s="4" t="s">
        <v>48</v>
      </c>
      <c r="B46" s="5" t="n">
        <v>4517</v>
      </c>
      <c r="C46" s="5" t="n">
        <v>6420</v>
      </c>
    </row>
    <row r="47" spans="1:5">
      <c r="A47" s="4" t="s">
        <v>54</v>
      </c>
      <c r="B47" s="5" t="n">
        <v>4517</v>
      </c>
      <c r="C47" s="5" t="n">
        <v>6420</v>
      </c>
    </row>
    <row r="48" spans="1:5">
      <c r="A48" s="3" t="s">
        <v>55</v>
      </c>
    </row>
    <row r="49" spans="1:5">
      <c r="A49" s="4" t="s">
        <v>1045</v>
      </c>
      <c r="B49" s="5" t="n">
        <v>29840</v>
      </c>
      <c r="C49" s="5" t="n">
        <v>26625</v>
      </c>
    </row>
    <row r="50" spans="1:5">
      <c r="A50" s="4" t="s">
        <v>1046</v>
      </c>
      <c r="B50" s="5" t="n">
        <v>246929</v>
      </c>
      <c r="C50" s="5" t="n">
        <v>347913</v>
      </c>
    </row>
    <row r="51" spans="1:5">
      <c r="A51" s="4" t="s">
        <v>63</v>
      </c>
      <c r="B51" s="5" t="n">
        <v>281286</v>
      </c>
      <c r="C51" s="5" t="n">
        <v>380958</v>
      </c>
    </row>
    <row r="52" spans="1:5">
      <c r="A52" s="3" t="s">
        <v>1048</v>
      </c>
    </row>
    <row r="53" spans="1:5">
      <c r="A53" s="4" t="s">
        <v>71</v>
      </c>
      <c r="B53" s="5" t="n">
        <v>62352</v>
      </c>
      <c r="C53" s="5" t="n">
        <v>-2410</v>
      </c>
    </row>
    <row r="54" spans="1:5">
      <c r="A54" s="4" t="s">
        <v>72</v>
      </c>
      <c r="B54" s="5" t="n">
        <v>343638</v>
      </c>
      <c r="C54" s="5" t="n">
        <v>378548</v>
      </c>
    </row>
    <row r="55" spans="1:5">
      <c r="A55" s="4" t="s">
        <v>1051</v>
      </c>
    </row>
    <row r="56" spans="1:5">
      <c r="A56" s="3" t="s">
        <v>29</v>
      </c>
    </row>
    <row r="57" spans="1:5">
      <c r="A57" s="4" t="s">
        <v>30</v>
      </c>
      <c r="B57" s="5" t="n">
        <v>71777</v>
      </c>
      <c r="C57" s="5" t="n">
        <v>69986</v>
      </c>
    </row>
    <row r="58" spans="1:5">
      <c r="A58" s="4" t="s">
        <v>31</v>
      </c>
      <c r="B58" s="5" t="n">
        <v>3015</v>
      </c>
      <c r="C58" s="5" t="n">
        <v>3460</v>
      </c>
    </row>
    <row r="59" spans="1:5">
      <c r="A59" s="4" t="s">
        <v>82</v>
      </c>
      <c r="B59" s="5" t="n">
        <v>71603</v>
      </c>
      <c r="C59" s="5" t="n">
        <v>96088</v>
      </c>
    </row>
    <row r="60" spans="1:5">
      <c r="A60" s="4" t="s">
        <v>33</v>
      </c>
      <c r="B60" s="5" t="n">
        <v>500</v>
      </c>
      <c r="C60" s="5" t="n">
        <v>1115</v>
      </c>
    </row>
    <row r="61" spans="1:5">
      <c r="A61" s="4" t="s">
        <v>34</v>
      </c>
      <c r="B61" s="5" t="n">
        <v>1545</v>
      </c>
      <c r="C61" s="5" t="n">
        <v>1674</v>
      </c>
    </row>
    <row r="62" spans="1:5">
      <c r="A62" s="4" t="s">
        <v>35</v>
      </c>
      <c r="B62" s="5" t="n">
        <v>28438</v>
      </c>
      <c r="C62" s="5" t="n">
        <v>33292</v>
      </c>
    </row>
    <row r="63" spans="1:5">
      <c r="A63" s="4" t="s">
        <v>36</v>
      </c>
      <c r="B63" s="5" t="n">
        <v>176878</v>
      </c>
      <c r="C63" s="5" t="n">
        <v>205615</v>
      </c>
    </row>
    <row r="64" spans="1:5">
      <c r="A64" s="3" t="s">
        <v>37</v>
      </c>
    </row>
    <row r="65" spans="1:5">
      <c r="A65" s="4" t="s">
        <v>1050</v>
      </c>
      <c r="C65" s="5" t="n">
        <v>17156</v>
      </c>
    </row>
    <row r="66" spans="1:5">
      <c r="A66" s="4" t="s">
        <v>82</v>
      </c>
      <c r="B66" s="5" t="n">
        <v>5859</v>
      </c>
      <c r="C66" s="5" t="n">
        <v>8797</v>
      </c>
    </row>
    <row r="67" spans="1:5">
      <c r="A67" s="4" t="s">
        <v>830</v>
      </c>
      <c r="B67" s="5" t="n">
        <v>36431</v>
      </c>
      <c r="C67" s="5" t="n">
        <v>43300</v>
      </c>
    </row>
    <row r="68" spans="1:5">
      <c r="A68" s="4" t="s">
        <v>40</v>
      </c>
      <c r="B68" s="5" t="n">
        <v>113290</v>
      </c>
      <c r="C68" s="5" t="n">
        <v>121533</v>
      </c>
    </row>
    <row r="69" spans="1:5">
      <c r="A69" s="4" t="s">
        <v>41</v>
      </c>
      <c r="B69" s="5" t="n">
        <v>1412</v>
      </c>
      <c r="C69" s="5" t="n">
        <v>1748</v>
      </c>
    </row>
    <row r="70" spans="1:5">
      <c r="A70" s="4" t="s">
        <v>42</v>
      </c>
      <c r="B70" s="5" t="n">
        <v>2614</v>
      </c>
      <c r="C70" s="5" t="n">
        <v>2943</v>
      </c>
    </row>
    <row r="71" spans="1:5">
      <c r="A71" s="4" t="s">
        <v>43</v>
      </c>
      <c r="C71" s="5" t="n">
        <v>5165</v>
      </c>
    </row>
    <row r="72" spans="1:5">
      <c r="A72" s="4" t="s">
        <v>44</v>
      </c>
      <c r="B72" s="5" t="n">
        <v>336484</v>
      </c>
      <c r="C72" s="5" t="n">
        <v>406257</v>
      </c>
    </row>
    <row r="73" spans="1:5">
      <c r="A73" s="3" t="s">
        <v>45</v>
      </c>
    </row>
    <row r="74" spans="1:5">
      <c r="A74" s="4" t="s">
        <v>46</v>
      </c>
      <c r="B74" s="5" t="n">
        <v>40208</v>
      </c>
      <c r="C74" s="5" t="n">
        <v>35612</v>
      </c>
    </row>
    <row r="75" spans="1:5">
      <c r="A75" s="4" t="s">
        <v>47</v>
      </c>
      <c r="B75" s="5" t="n">
        <v>8209</v>
      </c>
      <c r="C75" s="5" t="n">
        <v>10486</v>
      </c>
    </row>
    <row r="76" spans="1:5">
      <c r="A76" s="4" t="s">
        <v>48</v>
      </c>
      <c r="B76" s="5" t="n">
        <v>10</v>
      </c>
      <c r="C76" s="5" t="n">
        <v>6</v>
      </c>
    </row>
    <row r="77" spans="1:5">
      <c r="A77" s="4" t="s">
        <v>49</v>
      </c>
      <c r="B77" s="5" t="n">
        <v>1155</v>
      </c>
      <c r="C77" s="5" t="n">
        <v>1447</v>
      </c>
    </row>
    <row r="78" spans="1:5">
      <c r="A78" s="4" t="s">
        <v>50</v>
      </c>
      <c r="B78" s="5" t="n">
        <v>2236</v>
      </c>
    </row>
    <row r="79" spans="1:5">
      <c r="A79" s="4" t="s">
        <v>1044</v>
      </c>
      <c r="B79" s="5" t="n">
        <v>112</v>
      </c>
      <c r="C79" s="5" t="n">
        <v>211</v>
      </c>
    </row>
    <row r="80" spans="1:5">
      <c r="A80" s="4" t="s">
        <v>53</v>
      </c>
      <c r="B80" s="5" t="n">
        <v>2753</v>
      </c>
      <c r="C80" s="5" t="n">
        <v>3154</v>
      </c>
    </row>
    <row r="81" spans="1:5">
      <c r="A81" s="4" t="s">
        <v>54</v>
      </c>
      <c r="B81" s="5" t="n">
        <v>54683</v>
      </c>
      <c r="C81" s="5" t="n">
        <v>50916</v>
      </c>
    </row>
    <row r="82" spans="1:5">
      <c r="A82" s="3" t="s">
        <v>55</v>
      </c>
    </row>
    <row r="83" spans="1:5">
      <c r="A83" s="4" t="s">
        <v>56</v>
      </c>
      <c r="B83" s="5" t="n">
        <v>1066</v>
      </c>
      <c r="C83" s="5" t="n">
        <v>1266</v>
      </c>
    </row>
    <row r="84" spans="1:5">
      <c r="A84" s="4" t="s">
        <v>57</v>
      </c>
      <c r="B84" s="5" t="n">
        <v>292</v>
      </c>
      <c r="C84" s="5" t="n">
        <v>1430</v>
      </c>
    </row>
    <row r="85" spans="1:5">
      <c r="A85" s="4" t="s">
        <v>699</v>
      </c>
      <c r="B85" s="5" t="n">
        <v>1934</v>
      </c>
      <c r="C85" s="5" t="n">
        <v>931</v>
      </c>
    </row>
    <row r="86" spans="1:5">
      <c r="A86" s="4" t="s">
        <v>721</v>
      </c>
      <c r="B86" s="5" t="n">
        <v>10055</v>
      </c>
    </row>
    <row r="87" spans="1:5">
      <c r="A87" s="4" t="s">
        <v>1047</v>
      </c>
      <c r="B87" s="5" t="n">
        <v>9675</v>
      </c>
    </row>
    <row r="88" spans="1:5">
      <c r="A88" s="4" t="s">
        <v>63</v>
      </c>
      <c r="B88" s="5" t="n">
        <v>77705</v>
      </c>
      <c r="C88" s="5" t="n">
        <v>54543</v>
      </c>
    </row>
    <row r="89" spans="1:5">
      <c r="A89" s="3" t="s">
        <v>1048</v>
      </c>
    </row>
    <row r="90" spans="1:5">
      <c r="A90" s="4" t="s">
        <v>71</v>
      </c>
      <c r="B90" s="5" t="n">
        <v>258779</v>
      </c>
      <c r="C90" s="5" t="n">
        <v>351714</v>
      </c>
    </row>
    <row r="91" spans="1:5">
      <c r="A91" s="4" t="s">
        <v>72</v>
      </c>
      <c r="B91" s="5" t="n">
        <v>336484</v>
      </c>
      <c r="C91" s="5" t="n">
        <v>406257</v>
      </c>
    </row>
    <row r="92" spans="1:5">
      <c r="A92" s="4" t="s">
        <v>1052</v>
      </c>
    </row>
    <row r="93" spans="1:5">
      <c r="A93" s="3" t="s">
        <v>29</v>
      </c>
    </row>
    <row r="94" spans="1:5">
      <c r="A94" s="4" t="s">
        <v>30</v>
      </c>
      <c r="B94" s="5" t="n">
        <v>34556</v>
      </c>
      <c r="C94" s="5" t="n">
        <v>28955</v>
      </c>
    </row>
    <row r="95" spans="1:5">
      <c r="A95" s="4" t="s">
        <v>82</v>
      </c>
      <c r="B95" s="5" t="n">
        <v>16357</v>
      </c>
      <c r="C95" s="5" t="n">
        <v>23616</v>
      </c>
    </row>
    <row r="96" spans="1:5">
      <c r="A96" s="4" t="s">
        <v>35</v>
      </c>
      <c r="B96" s="5" t="n">
        <v>3192</v>
      </c>
      <c r="C96" s="5" t="n">
        <v>2661</v>
      </c>
    </row>
    <row r="97" spans="1:5">
      <c r="A97" s="4" t="s">
        <v>36</v>
      </c>
      <c r="B97" s="5" t="n">
        <v>54105</v>
      </c>
      <c r="C97" s="5" t="n">
        <v>55232</v>
      </c>
    </row>
    <row r="98" spans="1:5">
      <c r="A98" s="3" t="s">
        <v>37</v>
      </c>
    </row>
    <row r="99" spans="1:5">
      <c r="A99" s="4" t="s">
        <v>830</v>
      </c>
      <c r="C99" s="5" t="n">
        <v>2785</v>
      </c>
    </row>
    <row r="100" spans="1:5">
      <c r="A100" s="4" t="s">
        <v>40</v>
      </c>
      <c r="C100" s="5" t="n">
        <v>31035</v>
      </c>
    </row>
    <row r="101" spans="1:5">
      <c r="A101" s="4" t="s">
        <v>41</v>
      </c>
      <c r="C101" s="5" t="n">
        <v>165</v>
      </c>
    </row>
    <row r="102" spans="1:5">
      <c r="A102" s="4" t="s">
        <v>42</v>
      </c>
      <c r="C102" s="5" t="n">
        <v>155</v>
      </c>
    </row>
    <row r="103" spans="1:5">
      <c r="A103" s="4" t="s">
        <v>44</v>
      </c>
      <c r="B103" s="5" t="n">
        <v>54105</v>
      </c>
      <c r="C103" s="5" t="n">
        <v>89372</v>
      </c>
    </row>
    <row r="104" spans="1:5">
      <c r="A104" s="3" t="s">
        <v>45</v>
      </c>
    </row>
    <row r="105" spans="1:5">
      <c r="A105" s="4" t="s">
        <v>46</v>
      </c>
      <c r="B105" s="5" t="n">
        <v>428</v>
      </c>
      <c r="C105" s="5" t="n">
        <v>11012</v>
      </c>
    </row>
    <row r="106" spans="1:5">
      <c r="A106" s="4" t="s">
        <v>47</v>
      </c>
      <c r="C106" s="5" t="n">
        <v>747</v>
      </c>
    </row>
    <row r="107" spans="1:5">
      <c r="A107" s="4" t="s">
        <v>48</v>
      </c>
      <c r="B107" s="5" t="n">
        <v>2939</v>
      </c>
      <c r="C107" s="5" t="n">
        <v>1849</v>
      </c>
    </row>
    <row r="108" spans="1:5">
      <c r="A108" s="4" t="s">
        <v>49</v>
      </c>
      <c r="C108" s="5" t="n">
        <v>120</v>
      </c>
    </row>
    <row r="109" spans="1:5">
      <c r="A109" s="4" t="s">
        <v>51</v>
      </c>
      <c r="C109" s="5" t="n">
        <v>10097</v>
      </c>
    </row>
    <row r="110" spans="1:5">
      <c r="A110" s="4" t="s">
        <v>1044</v>
      </c>
      <c r="B110" s="5" t="n">
        <v>7295</v>
      </c>
    </row>
    <row r="111" spans="1:5">
      <c r="A111" s="4" t="s">
        <v>1053</v>
      </c>
      <c r="B111" s="5" t="n">
        <v>5853</v>
      </c>
      <c r="C111" s="5" t="n">
        <v>5353</v>
      </c>
    </row>
    <row r="112" spans="1:5">
      <c r="A112" s="4" t="s">
        <v>54</v>
      </c>
      <c r="B112" s="5" t="n">
        <v>16515</v>
      </c>
      <c r="C112" s="5" t="n">
        <v>29178</v>
      </c>
    </row>
    <row r="113" spans="1:5">
      <c r="A113" s="3" t="s">
        <v>55</v>
      </c>
    </row>
    <row r="114" spans="1:5">
      <c r="A114" s="4" t="s">
        <v>56</v>
      </c>
      <c r="C114" s="5" t="n">
        <v>56</v>
      </c>
    </row>
    <row r="115" spans="1:5">
      <c r="A115" s="4" t="s">
        <v>57</v>
      </c>
      <c r="C115" s="5" t="n">
        <v>55</v>
      </c>
    </row>
    <row r="116" spans="1:5">
      <c r="A116" s="4" t="s">
        <v>58</v>
      </c>
      <c r="C116" s="5" t="n">
        <v>3130</v>
      </c>
    </row>
    <row r="117" spans="1:5">
      <c r="A117" s="4" t="s">
        <v>699</v>
      </c>
      <c r="B117" s="5" t="n">
        <v>39407</v>
      </c>
      <c r="C117" s="5" t="n">
        <v>34575</v>
      </c>
    </row>
    <row r="118" spans="1:5">
      <c r="A118" s="4" t="s">
        <v>63</v>
      </c>
      <c r="B118" s="5" t="n">
        <v>55922</v>
      </c>
      <c r="C118" s="5" t="n">
        <v>66994</v>
      </c>
    </row>
    <row r="119" spans="1:5">
      <c r="A119" s="3" t="s">
        <v>1048</v>
      </c>
    </row>
    <row r="120" spans="1:5">
      <c r="A120" s="4" t="s">
        <v>71</v>
      </c>
      <c r="B120" s="5" t="n">
        <v>-1817</v>
      </c>
      <c r="C120" s="5" t="n">
        <v>22378</v>
      </c>
    </row>
    <row r="121" spans="1:5">
      <c r="A121" s="4" t="s">
        <v>72</v>
      </c>
      <c r="B121" s="5" t="n">
        <v>54105</v>
      </c>
      <c r="C121" s="5" t="n">
        <v>89372</v>
      </c>
    </row>
    <row r="122" spans="1:5">
      <c r="A122" s="4" t="s">
        <v>1054</v>
      </c>
    </row>
    <row r="123" spans="1:5">
      <c r="A123" s="3" t="s">
        <v>29</v>
      </c>
    </row>
    <row r="124" spans="1:5">
      <c r="A124" s="4" t="s">
        <v>35</v>
      </c>
      <c r="B124" s="5" t="n">
        <v>-12226</v>
      </c>
      <c r="C124" s="5" t="n">
        <v>-18929</v>
      </c>
    </row>
    <row r="125" spans="1:5">
      <c r="A125" s="4" t="s">
        <v>36</v>
      </c>
      <c r="B125" s="5" t="n">
        <v>-12226</v>
      </c>
      <c r="C125" s="5" t="n">
        <v>-18929</v>
      </c>
    </row>
    <row r="126" spans="1:5">
      <c r="A126" s="3" t="s">
        <v>37</v>
      </c>
    </row>
    <row r="127" spans="1:5">
      <c r="A127" s="4" t="s">
        <v>1050</v>
      </c>
      <c r="B127" s="5" t="n">
        <v>-343638</v>
      </c>
      <c r="C127" s="5" t="n">
        <v>-395704</v>
      </c>
    </row>
    <row r="128" spans="1:5">
      <c r="A128" s="4" t="s">
        <v>44</v>
      </c>
      <c r="B128" s="5" t="n">
        <v>-355864</v>
      </c>
      <c r="C128" s="5" t="n">
        <v>-414633</v>
      </c>
    </row>
    <row r="129" spans="1:5">
      <c r="A129" s="3" t="s">
        <v>45</v>
      </c>
    </row>
    <row r="130" spans="1:5">
      <c r="A130" s="4" t="s">
        <v>46</v>
      </c>
      <c r="B130" s="5" t="n">
        <v>-3634</v>
      </c>
      <c r="C130" s="5" t="n">
        <v>-12008</v>
      </c>
    </row>
    <row r="131" spans="1:5">
      <c r="A131" s="4" t="s">
        <v>48</v>
      </c>
      <c r="B131" s="5" t="n">
        <v>-2739</v>
      </c>
      <c r="C131" s="5" t="n">
        <v>-1568</v>
      </c>
    </row>
    <row r="132" spans="1:5">
      <c r="A132" s="4" t="s">
        <v>1053</v>
      </c>
      <c r="B132" s="5" t="n">
        <v>-5853</v>
      </c>
      <c r="C132" s="5" t="n">
        <v>-5353</v>
      </c>
    </row>
    <row r="133" spans="1:5">
      <c r="A133" s="4" t="s">
        <v>54</v>
      </c>
      <c r="B133" s="5" t="n">
        <v>-12226</v>
      </c>
      <c r="C133" s="5" t="n">
        <v>-18929</v>
      </c>
    </row>
    <row r="134" spans="1:5">
      <c r="A134" s="3" t="s">
        <v>55</v>
      </c>
    </row>
    <row r="135" spans="1:5">
      <c r="A135" s="4" t="s">
        <v>63</v>
      </c>
      <c r="B135" s="5" t="n">
        <v>-12226</v>
      </c>
      <c r="C135" s="5" t="n">
        <v>-18929</v>
      </c>
    </row>
    <row r="136" spans="1:5">
      <c r="A136" s="3" t="s">
        <v>1048</v>
      </c>
    </row>
    <row r="137" spans="1:5">
      <c r="A137" s="4" t="s">
        <v>71</v>
      </c>
      <c r="B137" s="5" t="n">
        <v>-343638</v>
      </c>
      <c r="C137" s="5" t="n">
        <v>-395704</v>
      </c>
    </row>
    <row r="138" spans="1:5">
      <c r="A138" s="4" t="s">
        <v>72</v>
      </c>
      <c r="B138" s="6" t="n">
        <v>-355864</v>
      </c>
      <c r="C138" s="6" t="n">
        <v>-41463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7</v>
      </c>
      <c r="C2" s="2" t="s">
        <v>28</v>
      </c>
      <c r="D2" s="2" t="s">
        <v>90</v>
      </c>
    </row>
    <row r="3" spans="1:4">
      <c r="A3" s="3" t="s">
        <v>91</v>
      </c>
    </row>
    <row r="4" spans="1:4">
      <c r="A4" s="4" t="s">
        <v>92</v>
      </c>
      <c r="B4" s="6" t="n">
        <v>238073</v>
      </c>
      <c r="C4" s="6" t="n">
        <v>325070</v>
      </c>
      <c r="D4" s="6" t="n">
        <v>361944</v>
      </c>
    </row>
    <row r="5" spans="1:4">
      <c r="A5" s="4" t="s">
        <v>93</v>
      </c>
      <c r="B5" s="5" t="n">
        <v>86864</v>
      </c>
      <c r="C5" s="5" t="n">
        <v>106328</v>
      </c>
      <c r="D5" s="5" t="n">
        <v>41497</v>
      </c>
    </row>
    <row r="6" spans="1:4">
      <c r="A6" s="4" t="s">
        <v>94</v>
      </c>
      <c r="B6" s="5" t="n">
        <v>48437</v>
      </c>
      <c r="C6" s="5" t="n">
        <v>62826</v>
      </c>
      <c r="D6" s="5" t="n">
        <v>79743</v>
      </c>
    </row>
    <row r="7" spans="1:4">
      <c r="A7" s="4" t="s">
        <v>95</v>
      </c>
      <c r="B7" s="5" t="n">
        <v>7974</v>
      </c>
      <c r="C7" s="5" t="n">
        <v>8742</v>
      </c>
      <c r="D7" s="5" t="n">
        <v>7552</v>
      </c>
    </row>
    <row r="8" spans="1:4">
      <c r="A8" s="4" t="s">
        <v>96</v>
      </c>
      <c r="B8" s="5" t="n">
        <v>20981</v>
      </c>
      <c r="C8" s="5" t="n">
        <v>24413</v>
      </c>
      <c r="D8" s="5" t="n">
        <v>27517</v>
      </c>
    </row>
    <row r="9" spans="1:4">
      <c r="A9" s="4" t="s">
        <v>97</v>
      </c>
      <c r="B9" s="5" t="n">
        <v>402329</v>
      </c>
      <c r="C9" s="5" t="n">
        <v>527379</v>
      </c>
      <c r="D9" s="5" t="n">
        <v>518253</v>
      </c>
    </row>
    <row r="10" spans="1:4">
      <c r="A10" s="3" t="s">
        <v>107</v>
      </c>
    </row>
    <row r="11" spans="1:4">
      <c r="A11" s="4" t="s">
        <v>99</v>
      </c>
      <c r="B11" s="5" t="n">
        <v>70024</v>
      </c>
      <c r="C11" s="5" t="n">
        <v>80629</v>
      </c>
      <c r="D11" s="5" t="n">
        <v>76034</v>
      </c>
    </row>
    <row r="12" spans="1:4">
      <c r="A12" s="4" t="s">
        <v>100</v>
      </c>
      <c r="B12" s="5" t="n">
        <v>115962</v>
      </c>
      <c r="C12" s="5" t="n">
        <v>191009</v>
      </c>
      <c r="D12" s="5" t="n">
        <v>190725</v>
      </c>
    </row>
    <row r="13" spans="1:4">
      <c r="A13" s="4" t="s">
        <v>101</v>
      </c>
      <c r="B13" s="5" t="n">
        <v>27590</v>
      </c>
      <c r="C13" s="5" t="n">
        <v>31104</v>
      </c>
      <c r="D13" s="5" t="n">
        <v>30232</v>
      </c>
    </row>
    <row r="14" spans="1:4">
      <c r="A14" s="4" t="s">
        <v>102</v>
      </c>
      <c r="B14" s="5" t="n">
        <v>6831</v>
      </c>
      <c r="C14" s="5" t="n">
        <v>21533</v>
      </c>
      <c r="D14" s="5" t="n">
        <v>19654</v>
      </c>
    </row>
    <row r="15" spans="1:4">
      <c r="A15" s="4" t="s">
        <v>1056</v>
      </c>
      <c r="B15" s="5" t="n">
        <v>1733</v>
      </c>
      <c r="C15" s="5" t="n">
        <v>3666</v>
      </c>
    </row>
    <row r="16" spans="1:4">
      <c r="A16" s="4" t="s">
        <v>104</v>
      </c>
      <c r="B16" s="5" t="n">
        <v>10116</v>
      </c>
      <c r="C16" s="5" t="n">
        <v>10268</v>
      </c>
      <c r="D16" s="5" t="n">
        <v>8486</v>
      </c>
    </row>
    <row r="17" spans="1:4">
      <c r="A17" s="4" t="s">
        <v>96</v>
      </c>
      <c r="B17" s="5" t="n">
        <v>51597</v>
      </c>
      <c r="C17" s="5" t="n">
        <v>57947</v>
      </c>
      <c r="D17" s="5" t="n">
        <v>52916</v>
      </c>
    </row>
    <row r="18" spans="1:4">
      <c r="A18" s="4" t="s">
        <v>105</v>
      </c>
      <c r="B18" s="5" t="n">
        <v>283853</v>
      </c>
      <c r="C18" s="5" t="n">
        <v>396156</v>
      </c>
      <c r="D18" s="5" t="n">
        <v>378047</v>
      </c>
    </row>
    <row r="19" spans="1:4">
      <c r="A19" s="4" t="s">
        <v>106</v>
      </c>
      <c r="B19" s="5" t="n">
        <v>118476</v>
      </c>
      <c r="C19" s="5" t="n">
        <v>131223</v>
      </c>
      <c r="D19" s="5" t="n">
        <v>140206</v>
      </c>
    </row>
    <row r="20" spans="1:4">
      <c r="A20" s="4" t="s">
        <v>108</v>
      </c>
      <c r="B20" s="5" t="n">
        <v>86434</v>
      </c>
      <c r="C20" s="5" t="n">
        <v>90545</v>
      </c>
      <c r="D20" s="5" t="n">
        <v>80969</v>
      </c>
    </row>
    <row r="21" spans="1:4">
      <c r="A21" s="4" t="s">
        <v>104</v>
      </c>
      <c r="B21" s="5" t="n">
        <v>4987</v>
      </c>
      <c r="C21" s="5" t="n">
        <v>5408</v>
      </c>
      <c r="D21" s="5" t="n">
        <v>5763</v>
      </c>
    </row>
    <row r="22" spans="1:4">
      <c r="A22" s="4" t="s">
        <v>109</v>
      </c>
      <c r="B22" s="5" t="n">
        <v>44470</v>
      </c>
      <c r="C22" s="5" t="n">
        <v>58982</v>
      </c>
      <c r="D22" s="5" t="n">
        <v>55342</v>
      </c>
    </row>
    <row r="23" spans="1:4">
      <c r="A23" s="4" t="s">
        <v>112</v>
      </c>
      <c r="C23" s="5" t="n">
        <v>-1000</v>
      </c>
      <c r="D23" s="5" t="n">
        <v>3202</v>
      </c>
    </row>
    <row r="24" spans="1:4">
      <c r="A24" s="4" t="s">
        <v>110</v>
      </c>
      <c r="B24" s="5" t="n">
        <v>4106</v>
      </c>
    </row>
    <row r="25" spans="1:4">
      <c r="A25" s="4" t="s">
        <v>111</v>
      </c>
      <c r="B25" s="5" t="n">
        <v>-65117</v>
      </c>
      <c r="C25" s="5" t="n">
        <v>-47976</v>
      </c>
    </row>
    <row r="26" spans="1:4">
      <c r="A26" s="4" t="s">
        <v>113</v>
      </c>
      <c r="B26" s="5" t="n">
        <v>28949</v>
      </c>
      <c r="C26" s="5" t="n">
        <v>68017</v>
      </c>
      <c r="D26" s="5" t="n">
        <v>72105</v>
      </c>
    </row>
    <row r="27" spans="1:4">
      <c r="A27" s="4" t="s">
        <v>114</v>
      </c>
      <c r="B27" s="5" t="n">
        <v>103829</v>
      </c>
      <c r="C27" s="5" t="n">
        <v>173976</v>
      </c>
      <c r="D27" s="5" t="n">
        <v>217381</v>
      </c>
    </row>
    <row r="28" spans="1:4">
      <c r="A28" s="4" t="s">
        <v>115</v>
      </c>
      <c r="B28" s="5" t="n">
        <v>14647</v>
      </c>
      <c r="C28" s="5" t="n">
        <v>-42753</v>
      </c>
      <c r="D28" s="5" t="n">
        <v>-77175</v>
      </c>
    </row>
    <row r="29" spans="1:4">
      <c r="A29" s="4" t="s">
        <v>927</v>
      </c>
      <c r="C29" s="5" t="n">
        <v>-14017</v>
      </c>
    </row>
    <row r="30" spans="1:4">
      <c r="A30" s="4" t="s">
        <v>1057</v>
      </c>
      <c r="C30" s="5" t="n">
        <v>41276</v>
      </c>
    </row>
    <row r="31" spans="1:4">
      <c r="A31" s="4" t="s">
        <v>116</v>
      </c>
      <c r="B31" s="5" t="n">
        <v>16192</v>
      </c>
      <c r="C31" s="5" t="n">
        <v>27259</v>
      </c>
      <c r="D31" s="5" t="n">
        <v>-29695</v>
      </c>
    </row>
    <row r="32" spans="1:4">
      <c r="A32" s="4" t="s">
        <v>117</v>
      </c>
      <c r="B32" s="5" t="n">
        <v>-1545</v>
      </c>
      <c r="C32" s="5" t="n">
        <v>-70012</v>
      </c>
      <c r="D32" s="5" t="n">
        <v>-47480</v>
      </c>
    </row>
    <row r="33" spans="1:4">
      <c r="A33" s="4" t="s">
        <v>124</v>
      </c>
      <c r="B33" s="5" t="n">
        <v>0</v>
      </c>
      <c r="C33" s="5" t="n">
        <v>0</v>
      </c>
      <c r="D33" s="5" t="n">
        <v>-4585</v>
      </c>
    </row>
    <row r="34" spans="1:4">
      <c r="A34" s="4" t="s">
        <v>119</v>
      </c>
      <c r="B34" s="5" t="n">
        <v>-1545</v>
      </c>
      <c r="C34" s="5" t="n">
        <v>-70012</v>
      </c>
      <c r="D34" s="5" t="n">
        <v>-52065</v>
      </c>
    </row>
    <row r="35" spans="1:4">
      <c r="A35" s="4" t="s">
        <v>1049</v>
      </c>
    </row>
    <row r="36" spans="1:4">
      <c r="A36" s="3" t="s">
        <v>107</v>
      </c>
    </row>
    <row r="37" spans="1:4">
      <c r="A37" s="4" t="s">
        <v>109</v>
      </c>
      <c r="B37" s="5" t="n">
        <v>35210</v>
      </c>
      <c r="C37" s="5" t="n">
        <v>50821</v>
      </c>
      <c r="D37" s="5" t="n">
        <v>50004</v>
      </c>
    </row>
    <row r="38" spans="1:4">
      <c r="A38" s="4" t="s">
        <v>1058</v>
      </c>
      <c r="B38" s="5" t="n">
        <v>-34940</v>
      </c>
      <c r="C38" s="5" t="n">
        <v>-50821</v>
      </c>
      <c r="D38" s="5" t="n">
        <v>-50004</v>
      </c>
    </row>
    <row r="39" spans="1:4">
      <c r="A39" s="4" t="s">
        <v>111</v>
      </c>
      <c r="B39" s="5" t="n">
        <v>-65117</v>
      </c>
      <c r="C39" s="5" t="n">
        <v>-47976</v>
      </c>
    </row>
    <row r="40" spans="1:4">
      <c r="A40" s="4" t="s">
        <v>114</v>
      </c>
      <c r="B40" s="5" t="n">
        <v>-64847</v>
      </c>
      <c r="C40" s="5" t="n">
        <v>-47976</v>
      </c>
    </row>
    <row r="41" spans="1:4">
      <c r="A41" s="4" t="s">
        <v>115</v>
      </c>
      <c r="B41" s="5" t="n">
        <v>64847</v>
      </c>
      <c r="C41" s="5" t="n">
        <v>47976</v>
      </c>
    </row>
    <row r="42" spans="1:4">
      <c r="A42" s="4" t="s">
        <v>927</v>
      </c>
      <c r="C42" s="5" t="n">
        <v>15729</v>
      </c>
    </row>
    <row r="43" spans="1:4">
      <c r="A43" s="4" t="s">
        <v>116</v>
      </c>
      <c r="B43" s="5" t="n">
        <v>71687</v>
      </c>
      <c r="C43" s="5" t="n">
        <v>15729</v>
      </c>
    </row>
    <row r="44" spans="1:4">
      <c r="A44" s="4" t="s">
        <v>119</v>
      </c>
      <c r="B44" s="5" t="n">
        <v>-6840</v>
      </c>
      <c r="C44" s="5" t="n">
        <v>32247</v>
      </c>
    </row>
    <row r="45" spans="1:4">
      <c r="A45" s="4" t="s">
        <v>1051</v>
      </c>
    </row>
    <row r="46" spans="1:4">
      <c r="A46" s="3" t="s">
        <v>91</v>
      </c>
    </row>
    <row r="47" spans="1:4">
      <c r="A47" s="4" t="s">
        <v>92</v>
      </c>
      <c r="B47" s="5" t="n">
        <v>180559</v>
      </c>
      <c r="C47" s="5" t="n">
        <v>250241</v>
      </c>
      <c r="D47" s="5" t="n">
        <v>322529</v>
      </c>
    </row>
    <row r="48" spans="1:4">
      <c r="A48" s="4" t="s">
        <v>93</v>
      </c>
      <c r="B48" s="5" t="n">
        <v>86864</v>
      </c>
      <c r="C48" s="5" t="n">
        <v>106328</v>
      </c>
      <c r="D48" s="5" t="n">
        <v>41497</v>
      </c>
    </row>
    <row r="49" spans="1:4">
      <c r="A49" s="4" t="s">
        <v>94</v>
      </c>
      <c r="B49" s="5" t="n">
        <v>47892</v>
      </c>
      <c r="C49" s="5" t="n">
        <v>51138</v>
      </c>
      <c r="D49" s="5" t="n">
        <v>69434</v>
      </c>
    </row>
    <row r="50" spans="1:4">
      <c r="A50" s="4" t="s">
        <v>95</v>
      </c>
      <c r="B50" s="5" t="n">
        <v>7936</v>
      </c>
      <c r="C50" s="5" t="n">
        <v>8232</v>
      </c>
      <c r="D50" s="5" t="n">
        <v>7224</v>
      </c>
    </row>
    <row r="51" spans="1:4">
      <c r="A51" s="4" t="s">
        <v>1059</v>
      </c>
      <c r="B51" s="5" t="n">
        <v>23000</v>
      </c>
      <c r="C51" s="5" t="n">
        <v>27250</v>
      </c>
      <c r="D51" s="5" t="n">
        <v>4500</v>
      </c>
    </row>
    <row r="52" spans="1:4">
      <c r="A52" s="4" t="s">
        <v>96</v>
      </c>
      <c r="B52" s="5" t="n">
        <v>21589</v>
      </c>
      <c r="C52" s="5" t="n">
        <v>22612</v>
      </c>
      <c r="D52" s="5" t="n">
        <v>25298</v>
      </c>
    </row>
    <row r="53" spans="1:4">
      <c r="A53" s="4" t="s">
        <v>97</v>
      </c>
      <c r="B53" s="5" t="n">
        <v>367840</v>
      </c>
      <c r="C53" s="5" t="n">
        <v>465801</v>
      </c>
      <c r="D53" s="5" t="n">
        <v>470482</v>
      </c>
    </row>
    <row r="54" spans="1:4">
      <c r="A54" s="3" t="s">
        <v>107</v>
      </c>
    </row>
    <row r="55" spans="1:4">
      <c r="A55" s="4" t="s">
        <v>99</v>
      </c>
      <c r="B55" s="5" t="n">
        <v>69411</v>
      </c>
      <c r="C55" s="5" t="n">
        <v>74066</v>
      </c>
      <c r="D55" s="5" t="n">
        <v>69300</v>
      </c>
    </row>
    <row r="56" spans="1:4">
      <c r="A56" s="4" t="s">
        <v>100</v>
      </c>
      <c r="B56" s="5" t="n">
        <v>86374</v>
      </c>
      <c r="C56" s="5" t="n">
        <v>152279</v>
      </c>
      <c r="D56" s="5" t="n">
        <v>173448</v>
      </c>
    </row>
    <row r="57" spans="1:4">
      <c r="A57" s="4" t="s">
        <v>101</v>
      </c>
      <c r="B57" s="5" t="n">
        <v>27346</v>
      </c>
      <c r="C57" s="5" t="n">
        <v>27811</v>
      </c>
      <c r="D57" s="5" t="n">
        <v>26775</v>
      </c>
    </row>
    <row r="58" spans="1:4">
      <c r="A58" s="4" t="s">
        <v>102</v>
      </c>
      <c r="B58" s="5" t="n">
        <v>6827</v>
      </c>
      <c r="C58" s="5" t="n">
        <v>20915</v>
      </c>
      <c r="D58" s="5" t="n">
        <v>18803</v>
      </c>
    </row>
    <row r="59" spans="1:4">
      <c r="A59" s="4" t="s">
        <v>1056</v>
      </c>
      <c r="B59" s="5" t="n">
        <v>1729</v>
      </c>
      <c r="C59" s="5" t="n">
        <v>3267</v>
      </c>
    </row>
    <row r="60" spans="1:4">
      <c r="A60" s="4" t="s">
        <v>104</v>
      </c>
      <c r="B60" s="5" t="n">
        <v>10038</v>
      </c>
      <c r="C60" s="5" t="n">
        <v>9346</v>
      </c>
      <c r="D60" s="5" t="n">
        <v>7684</v>
      </c>
    </row>
    <row r="61" spans="1:4">
      <c r="A61" s="4" t="s">
        <v>96</v>
      </c>
      <c r="B61" s="5" t="n">
        <v>51088</v>
      </c>
      <c r="C61" s="5" t="n">
        <v>53377</v>
      </c>
      <c r="D61" s="5" t="n">
        <v>49408</v>
      </c>
    </row>
    <row r="62" spans="1:4">
      <c r="A62" s="4" t="s">
        <v>105</v>
      </c>
      <c r="B62" s="5" t="n">
        <v>252813</v>
      </c>
      <c r="C62" s="5" t="n">
        <v>341061</v>
      </c>
      <c r="D62" s="5" t="n">
        <v>345418</v>
      </c>
    </row>
    <row r="63" spans="1:4">
      <c r="A63" s="4" t="s">
        <v>106</v>
      </c>
      <c r="B63" s="5" t="n">
        <v>115027</v>
      </c>
      <c r="C63" s="5" t="n">
        <v>124740</v>
      </c>
      <c r="D63" s="5" t="n">
        <v>125064</v>
      </c>
    </row>
    <row r="64" spans="1:4">
      <c r="A64" s="4" t="s">
        <v>108</v>
      </c>
      <c r="B64" s="5" t="n">
        <v>85928</v>
      </c>
      <c r="C64" s="5" t="n">
        <v>88697</v>
      </c>
      <c r="D64" s="5" t="n">
        <v>78798</v>
      </c>
    </row>
    <row r="65" spans="1:4">
      <c r="A65" s="4" t="s">
        <v>1060</v>
      </c>
      <c r="B65" s="5" t="n">
        <v>-2662</v>
      </c>
      <c r="C65" s="5" t="n">
        <v>-3435</v>
      </c>
    </row>
    <row r="66" spans="1:4">
      <c r="A66" s="4" t="s">
        <v>104</v>
      </c>
      <c r="B66" s="5" t="n">
        <v>4979</v>
      </c>
      <c r="C66" s="5" t="n">
        <v>4877</v>
      </c>
      <c r="D66" s="5" t="n">
        <v>4716</v>
      </c>
    </row>
    <row r="67" spans="1:4">
      <c r="A67" s="4" t="s">
        <v>109</v>
      </c>
      <c r="B67" s="5" t="n">
        <v>832</v>
      </c>
      <c r="C67" s="5" t="n">
        <v>376</v>
      </c>
      <c r="D67" s="5" t="n">
        <v>578</v>
      </c>
    </row>
    <row r="68" spans="1:4">
      <c r="A68" s="4" t="s">
        <v>1058</v>
      </c>
      <c r="B68" s="5" t="n">
        <v>34940</v>
      </c>
      <c r="C68" s="5" t="n">
        <v>49152</v>
      </c>
      <c r="D68" s="5" t="n">
        <v>50004</v>
      </c>
    </row>
    <row r="69" spans="1:4">
      <c r="A69" s="4" t="s">
        <v>110</v>
      </c>
      <c r="B69" s="5" t="n">
        <v>4106</v>
      </c>
    </row>
    <row r="70" spans="1:4">
      <c r="A70" s="4" t="s">
        <v>113</v>
      </c>
      <c r="B70" s="5" t="n">
        <v>28949</v>
      </c>
      <c r="C70" s="5" t="n">
        <v>68017</v>
      </c>
      <c r="D70" s="5" t="n">
        <v>72105</v>
      </c>
    </row>
    <row r="71" spans="1:4">
      <c r="A71" s="4" t="s">
        <v>114</v>
      </c>
      <c r="B71" s="5" t="n">
        <v>157072</v>
      </c>
      <c r="C71" s="5" t="n">
        <v>207684</v>
      </c>
      <c r="D71" s="5" t="n">
        <v>206201</v>
      </c>
    </row>
    <row r="72" spans="1:4">
      <c r="A72" s="4" t="s">
        <v>115</v>
      </c>
      <c r="B72" s="5" t="n">
        <v>-42045</v>
      </c>
      <c r="C72" s="5" t="n">
        <v>-82944</v>
      </c>
      <c r="D72" s="5" t="n">
        <v>-81137</v>
      </c>
    </row>
    <row r="73" spans="1:4">
      <c r="A73" s="4" t="s">
        <v>927</v>
      </c>
      <c r="C73" s="5" t="n">
        <v>-27194</v>
      </c>
    </row>
    <row r="74" spans="1:4">
      <c r="A74" s="4" t="s">
        <v>1057</v>
      </c>
      <c r="C74" s="5" t="n">
        <v>38674</v>
      </c>
    </row>
    <row r="75" spans="1:4">
      <c r="A75" s="4" t="s">
        <v>116</v>
      </c>
      <c r="B75" s="5" t="n">
        <v>-46480</v>
      </c>
      <c r="C75" s="5" t="n">
        <v>11480</v>
      </c>
      <c r="D75" s="5" t="n">
        <v>-31218</v>
      </c>
    </row>
    <row r="76" spans="1:4">
      <c r="A76" s="4" t="s">
        <v>117</v>
      </c>
      <c r="D76" s="5" t="n">
        <v>-49919</v>
      </c>
    </row>
    <row r="77" spans="1:4">
      <c r="A77" s="4" t="s">
        <v>119</v>
      </c>
      <c r="B77" s="5" t="n">
        <v>4435</v>
      </c>
      <c r="C77" s="5" t="n">
        <v>-94424</v>
      </c>
      <c r="D77" s="5" t="n">
        <v>-49919</v>
      </c>
    </row>
    <row r="78" spans="1:4">
      <c r="A78" s="4" t="s">
        <v>1052</v>
      </c>
    </row>
    <row r="79" spans="1:4">
      <c r="A79" s="3" t="s">
        <v>91</v>
      </c>
    </row>
    <row r="80" spans="1:4">
      <c r="A80" s="4" t="s">
        <v>92</v>
      </c>
      <c r="B80" s="5" t="n">
        <v>57514</v>
      </c>
      <c r="C80" s="5" t="n">
        <v>74829</v>
      </c>
      <c r="D80" s="5" t="n">
        <v>39415</v>
      </c>
    </row>
    <row r="81" spans="1:4">
      <c r="A81" s="4" t="s">
        <v>94</v>
      </c>
      <c r="B81" s="5" t="n">
        <v>545</v>
      </c>
      <c r="C81" s="5" t="n">
        <v>11688</v>
      </c>
      <c r="D81" s="5" t="n">
        <v>10309</v>
      </c>
    </row>
    <row r="82" spans="1:4">
      <c r="A82" s="4" t="s">
        <v>95</v>
      </c>
      <c r="B82" s="5" t="n">
        <v>38</v>
      </c>
      <c r="C82" s="5" t="n">
        <v>510</v>
      </c>
      <c r="D82" s="5" t="n">
        <v>328</v>
      </c>
    </row>
    <row r="83" spans="1:4">
      <c r="A83" s="4" t="s">
        <v>96</v>
      </c>
      <c r="B83" s="5" t="n">
        <v>573</v>
      </c>
      <c r="C83" s="5" t="n">
        <v>2920</v>
      </c>
      <c r="D83" s="5" t="n">
        <v>3238</v>
      </c>
    </row>
    <row r="84" spans="1:4">
      <c r="A84" s="4" t="s">
        <v>97</v>
      </c>
      <c r="B84" s="5" t="n">
        <v>58670</v>
      </c>
      <c r="C84" s="5" t="n">
        <v>89947</v>
      </c>
      <c r="D84" s="5" t="n">
        <v>53290</v>
      </c>
    </row>
    <row r="85" spans="1:4">
      <c r="A85" s="3" t="s">
        <v>107</v>
      </c>
    </row>
    <row r="86" spans="1:4">
      <c r="A86" s="4" t="s">
        <v>99</v>
      </c>
      <c r="B86" s="5" t="n">
        <v>613</v>
      </c>
      <c r="C86" s="5" t="n">
        <v>6563</v>
      </c>
      <c r="D86" s="5" t="n">
        <v>6734</v>
      </c>
    </row>
    <row r="87" spans="1:4">
      <c r="A87" s="4" t="s">
        <v>100</v>
      </c>
      <c r="B87" s="5" t="n">
        <v>29588</v>
      </c>
      <c r="C87" s="5" t="n">
        <v>38730</v>
      </c>
      <c r="D87" s="5" t="n">
        <v>17277</v>
      </c>
    </row>
    <row r="88" spans="1:4">
      <c r="A88" s="4" t="s">
        <v>101</v>
      </c>
      <c r="B88" s="5" t="n">
        <v>255</v>
      </c>
      <c r="C88" s="5" t="n">
        <v>3342</v>
      </c>
      <c r="D88" s="5" t="n">
        <v>3469</v>
      </c>
    </row>
    <row r="89" spans="1:4">
      <c r="A89" s="4" t="s">
        <v>102</v>
      </c>
      <c r="B89" s="5" t="n">
        <v>4</v>
      </c>
      <c r="C89" s="5" t="n">
        <v>618</v>
      </c>
      <c r="D89" s="5" t="n">
        <v>851</v>
      </c>
    </row>
    <row r="90" spans="1:4">
      <c r="A90" s="4" t="s">
        <v>1056</v>
      </c>
      <c r="B90" s="5" t="n">
        <v>4</v>
      </c>
      <c r="C90" s="5" t="n">
        <v>399</v>
      </c>
    </row>
    <row r="91" spans="1:4">
      <c r="A91" s="4" t="s">
        <v>104</v>
      </c>
      <c r="B91" s="5" t="n">
        <v>78</v>
      </c>
      <c r="C91" s="5" t="n">
        <v>922</v>
      </c>
      <c r="D91" s="5" t="n">
        <v>802</v>
      </c>
    </row>
    <row r="92" spans="1:4">
      <c r="A92" s="4" t="s">
        <v>96</v>
      </c>
      <c r="B92" s="5" t="n">
        <v>509</v>
      </c>
      <c r="C92" s="5" t="n">
        <v>4570</v>
      </c>
      <c r="D92" s="5" t="n">
        <v>3508</v>
      </c>
    </row>
    <row r="93" spans="1:4">
      <c r="A93" s="4" t="s">
        <v>105</v>
      </c>
      <c r="B93" s="5" t="n">
        <v>31051</v>
      </c>
      <c r="C93" s="5" t="n">
        <v>55144</v>
      </c>
      <c r="D93" s="5" t="n">
        <v>32641</v>
      </c>
    </row>
    <row r="94" spans="1:4">
      <c r="A94" s="4" t="s">
        <v>106</v>
      </c>
      <c r="B94" s="5" t="n">
        <v>27619</v>
      </c>
      <c r="C94" s="5" t="n">
        <v>34803</v>
      </c>
      <c r="D94" s="5" t="n">
        <v>20649</v>
      </c>
    </row>
    <row r="95" spans="1:4">
      <c r="A95" s="4" t="s">
        <v>108</v>
      </c>
      <c r="B95" s="5" t="n">
        <v>506</v>
      </c>
      <c r="C95" s="5" t="n">
        <v>1848</v>
      </c>
      <c r="D95" s="5" t="n">
        <v>2171</v>
      </c>
    </row>
    <row r="96" spans="1:4">
      <c r="A96" s="4" t="s">
        <v>1060</v>
      </c>
      <c r="B96" s="5" t="n">
        <v>2662</v>
      </c>
      <c r="C96" s="5" t="n">
        <v>3435</v>
      </c>
    </row>
    <row r="97" spans="1:4">
      <c r="A97" s="4" t="s">
        <v>104</v>
      </c>
      <c r="B97" s="5" t="n">
        <v>8</v>
      </c>
      <c r="C97" s="5" t="n">
        <v>531</v>
      </c>
      <c r="D97" s="5" t="n">
        <v>1047</v>
      </c>
    </row>
    <row r="98" spans="1:4">
      <c r="A98" s="4" t="s">
        <v>109</v>
      </c>
      <c r="B98" s="5" t="n">
        <v>9607</v>
      </c>
      <c r="C98" s="5" t="n">
        <v>8855</v>
      </c>
      <c r="D98" s="5" t="n">
        <v>5767</v>
      </c>
    </row>
    <row r="99" spans="1:4">
      <c r="A99" s="4" t="s">
        <v>1058</v>
      </c>
      <c r="C99" s="5" t="n">
        <v>1669</v>
      </c>
    </row>
    <row r="100" spans="1:4">
      <c r="A100" s="4" t="s">
        <v>112</v>
      </c>
      <c r="C100" s="5" t="n">
        <v>-1000</v>
      </c>
      <c r="D100" s="5" t="n">
        <v>3202</v>
      </c>
    </row>
    <row r="101" spans="1:4">
      <c r="A101" s="4" t="s">
        <v>114</v>
      </c>
      <c r="B101" s="5" t="n">
        <v>12783</v>
      </c>
      <c r="C101" s="5" t="n">
        <v>15338</v>
      </c>
      <c r="D101" s="5" t="n">
        <v>12187</v>
      </c>
    </row>
    <row r="102" spans="1:4">
      <c r="A102" s="4" t="s">
        <v>115</v>
      </c>
      <c r="B102" s="5" t="n">
        <v>14836</v>
      </c>
      <c r="C102" s="5" t="n">
        <v>19465</v>
      </c>
      <c r="D102" s="5" t="n">
        <v>8462</v>
      </c>
    </row>
    <row r="103" spans="1:4">
      <c r="A103" s="4" t="s">
        <v>927</v>
      </c>
      <c r="C103" s="5" t="n">
        <v>6382</v>
      </c>
    </row>
    <row r="104" spans="1:4">
      <c r="A104" s="4" t="s">
        <v>1057</v>
      </c>
      <c r="C104" s="5" t="n">
        <v>2602</v>
      </c>
    </row>
    <row r="105" spans="1:4">
      <c r="A105" s="4" t="s">
        <v>116</v>
      </c>
      <c r="B105" s="5" t="n">
        <v>16401</v>
      </c>
      <c r="C105" s="5" t="n">
        <v>8984</v>
      </c>
      <c r="D105" s="5" t="n">
        <v>3256</v>
      </c>
    </row>
    <row r="106" spans="1:4">
      <c r="A106" s="4" t="s">
        <v>117</v>
      </c>
      <c r="D106" s="5" t="n">
        <v>5206</v>
      </c>
    </row>
    <row r="107" spans="1:4">
      <c r="A107" s="4" t="s">
        <v>124</v>
      </c>
      <c r="D107" s="5" t="n">
        <v>-4585</v>
      </c>
    </row>
    <row r="108" spans="1:4">
      <c r="A108" s="4" t="s">
        <v>119</v>
      </c>
      <c r="B108" s="5" t="n">
        <v>-1565</v>
      </c>
      <c r="C108" s="5" t="n">
        <v>10481</v>
      </c>
      <c r="D108" s="5" t="n">
        <v>621</v>
      </c>
    </row>
    <row r="109" spans="1:4">
      <c r="A109" s="4" t="s">
        <v>1054</v>
      </c>
    </row>
    <row r="110" spans="1:4">
      <c r="A110" s="3" t="s">
        <v>91</v>
      </c>
    </row>
    <row r="111" spans="1:4">
      <c r="A111" s="4" t="s">
        <v>1059</v>
      </c>
      <c r="B111" s="5" t="n">
        <v>-23000</v>
      </c>
      <c r="C111" s="5" t="n">
        <v>-27250</v>
      </c>
      <c r="D111" s="5" t="n">
        <v>-4500</v>
      </c>
    </row>
    <row r="112" spans="1:4">
      <c r="A112" s="4" t="s">
        <v>96</v>
      </c>
      <c r="B112" s="5" t="n">
        <v>-1181</v>
      </c>
      <c r="C112" s="5" t="n">
        <v>-1119</v>
      </c>
      <c r="D112" s="5" t="n">
        <v>-1019</v>
      </c>
    </row>
    <row r="113" spans="1:4">
      <c r="A113" s="4" t="s">
        <v>97</v>
      </c>
      <c r="B113" s="5" t="n">
        <v>-24181</v>
      </c>
      <c r="C113" s="5" t="n">
        <v>-28369</v>
      </c>
      <c r="D113" s="5" t="n">
        <v>-5519</v>
      </c>
    </row>
    <row r="114" spans="1:4">
      <c r="A114" s="3" t="s">
        <v>107</v>
      </c>
    </row>
    <row r="115" spans="1:4">
      <c r="A115" s="4" t="s">
        <v>101</v>
      </c>
      <c r="B115" s="5" t="n">
        <v>-11</v>
      </c>
      <c r="C115" s="5" t="n">
        <v>-49</v>
      </c>
      <c r="D115" s="5" t="n">
        <v>-12</v>
      </c>
    </row>
    <row r="116" spans="1:4">
      <c r="A116" s="4" t="s">
        <v>105</v>
      </c>
      <c r="B116" s="5" t="n">
        <v>-11</v>
      </c>
      <c r="C116" s="5" t="n">
        <v>-49</v>
      </c>
      <c r="D116" s="5" t="n">
        <v>-12</v>
      </c>
    </row>
    <row r="117" spans="1:4">
      <c r="A117" s="4" t="s">
        <v>106</v>
      </c>
      <c r="B117" s="5" t="n">
        <v>-24170</v>
      </c>
      <c r="C117" s="5" t="n">
        <v>-28320</v>
      </c>
      <c r="D117" s="5" t="n">
        <v>-5507</v>
      </c>
    </row>
    <row r="118" spans="1:4">
      <c r="A118" s="4" t="s">
        <v>109</v>
      </c>
      <c r="B118" s="5" t="n">
        <v>-1179</v>
      </c>
      <c r="C118" s="5" t="n">
        <v>-1070</v>
      </c>
      <c r="D118" s="5" t="n">
        <v>-1007</v>
      </c>
    </row>
    <row r="119" spans="1:4">
      <c r="A119" s="4" t="s">
        <v>114</v>
      </c>
      <c r="B119" s="5" t="n">
        <v>-1179</v>
      </c>
      <c r="C119" s="5" t="n">
        <v>-1070</v>
      </c>
      <c r="D119" s="5" t="n">
        <v>-1007</v>
      </c>
    </row>
    <row r="120" spans="1:4">
      <c r="A120" s="4" t="s">
        <v>115</v>
      </c>
      <c r="B120" s="5" t="n">
        <v>-22991</v>
      </c>
      <c r="C120" s="5" t="n">
        <v>-27250</v>
      </c>
      <c r="D120" s="5" t="n">
        <v>-4500</v>
      </c>
    </row>
    <row r="121" spans="1:4">
      <c r="A121" s="4" t="s">
        <v>927</v>
      </c>
      <c r="C121" s="5" t="n">
        <v>-8934</v>
      </c>
    </row>
    <row r="122" spans="1:4">
      <c r="A122" s="4" t="s">
        <v>116</v>
      </c>
      <c r="B122" s="5" t="n">
        <v>-25416</v>
      </c>
      <c r="C122" s="5" t="n">
        <v>-8934</v>
      </c>
      <c r="D122" s="5" t="n">
        <v>-1733</v>
      </c>
    </row>
    <row r="123" spans="1:4">
      <c r="A123" s="4" t="s">
        <v>117</v>
      </c>
      <c r="D123" s="5" t="n">
        <v>-2767</v>
      </c>
    </row>
    <row r="124" spans="1:4">
      <c r="A124" s="4" t="s">
        <v>119</v>
      </c>
      <c r="B124" s="6" t="n">
        <v>2425</v>
      </c>
      <c r="C124" s="6" t="n">
        <v>-18316</v>
      </c>
      <c r="D124" s="6" t="n">
        <v>-27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90</v>
      </c>
    </row>
    <row r="3" spans="1:4">
      <c r="A3" s="3" t="s">
        <v>1062</v>
      </c>
    </row>
    <row r="4" spans="1:4">
      <c r="A4" s="4" t="s">
        <v>167</v>
      </c>
      <c r="B4" s="6" t="n">
        <v>122221</v>
      </c>
      <c r="C4" s="6" t="n">
        <v>195145</v>
      </c>
      <c r="D4" s="6" t="n">
        <v>195184</v>
      </c>
    </row>
    <row r="5" spans="1:4">
      <c r="A5" s="3" t="s">
        <v>168</v>
      </c>
    </row>
    <row r="6" spans="1:4">
      <c r="A6" s="4" t="s">
        <v>169</v>
      </c>
      <c r="B6" s="5" t="n">
        <v>-82525</v>
      </c>
      <c r="C6" s="5" t="n">
        <v>-159710</v>
      </c>
      <c r="D6" s="5" t="n">
        <v>-184369</v>
      </c>
    </row>
    <row r="7" spans="1:4">
      <c r="A7" s="4" t="s">
        <v>170</v>
      </c>
      <c r="B7" s="5" t="n">
        <v>-1794</v>
      </c>
      <c r="C7" s="5" t="n">
        <v>-810</v>
      </c>
      <c r="D7" s="5" t="n">
        <v>-2192</v>
      </c>
    </row>
    <row r="8" spans="1:4">
      <c r="A8" s="4" t="s">
        <v>171</v>
      </c>
      <c r="D8" s="5" t="n">
        <v>-72</v>
      </c>
    </row>
    <row r="9" spans="1:4">
      <c r="A9" s="4" t="s">
        <v>141</v>
      </c>
      <c r="D9" s="5" t="n">
        <v>-628</v>
      </c>
    </row>
    <row r="10" spans="1:4">
      <c r="A10" s="4" t="s">
        <v>172</v>
      </c>
      <c r="D10" s="5" t="n">
        <v>3500</v>
      </c>
    </row>
    <row r="11" spans="1:4">
      <c r="A11" s="4" t="s">
        <v>173</v>
      </c>
      <c r="B11" s="5" t="n">
        <v>-9080</v>
      </c>
      <c r="C11" s="5" t="n">
        <v>-19981</v>
      </c>
      <c r="D11" s="5" t="n">
        <v>-23428</v>
      </c>
    </row>
    <row r="12" spans="1:4">
      <c r="A12" s="4" t="s">
        <v>174</v>
      </c>
      <c r="B12" s="5" t="n">
        <v>-93399</v>
      </c>
      <c r="C12" s="5" t="n">
        <v>-180501</v>
      </c>
      <c r="D12" s="5" t="n">
        <v>-207189</v>
      </c>
    </row>
    <row r="13" spans="1:4">
      <c r="A13" s="3" t="s">
        <v>175</v>
      </c>
    </row>
    <row r="14" spans="1:4">
      <c r="A14" s="4" t="s">
        <v>176</v>
      </c>
      <c r="B14" s="5" t="n">
        <v>-38809</v>
      </c>
      <c r="C14" s="5" t="n">
        <v>-18308</v>
      </c>
    </row>
    <row r="15" spans="1:4">
      <c r="A15" s="4" t="s">
        <v>177</v>
      </c>
      <c r="B15" s="5" t="n">
        <v>14265</v>
      </c>
      <c r="C15" s="5" t="n">
        <v>2400</v>
      </c>
      <c r="D15" s="5" t="n">
        <v>34147</v>
      </c>
    </row>
    <row r="16" spans="1:4">
      <c r="A16" s="4" t="s">
        <v>178</v>
      </c>
      <c r="B16" s="5" t="n">
        <v>-1047</v>
      </c>
      <c r="C16" s="5" t="n">
        <v>-383</v>
      </c>
      <c r="D16" s="5" t="n">
        <v>-8110</v>
      </c>
    </row>
    <row r="17" spans="1:4">
      <c r="A17" s="4" t="s">
        <v>179</v>
      </c>
      <c r="C17" s="5" t="n">
        <v>-2250</v>
      </c>
      <c r="D17" s="5" t="n">
        <v>-500</v>
      </c>
    </row>
    <row r="18" spans="1:4">
      <c r="A18" s="4" t="s">
        <v>1063</v>
      </c>
      <c r="B18" s="5" t="n">
        <v>-1376</v>
      </c>
      <c r="C18" s="5" t="n">
        <v>-1796</v>
      </c>
      <c r="D18" s="5" t="n">
        <v>-463</v>
      </c>
    </row>
    <row r="19" spans="1:4">
      <c r="A19" s="4" t="s">
        <v>182</v>
      </c>
      <c r="D19" s="5" t="n">
        <v>-25000</v>
      </c>
    </row>
    <row r="20" spans="1:4">
      <c r="A20" s="4" t="s">
        <v>1064</v>
      </c>
      <c r="D20" s="5" t="n">
        <v>-107</v>
      </c>
    </row>
    <row r="21" spans="1:4">
      <c r="A21" s="4" t="s">
        <v>184</v>
      </c>
      <c r="D21" s="5" t="n">
        <v>-426</v>
      </c>
    </row>
    <row r="22" spans="1:4">
      <c r="A22" s="4" t="s">
        <v>185</v>
      </c>
      <c r="D22" s="5" t="n">
        <v>720</v>
      </c>
    </row>
    <row r="23" spans="1:4">
      <c r="A23" s="4" t="s">
        <v>142</v>
      </c>
      <c r="D23" s="5" t="n">
        <v>-387</v>
      </c>
    </row>
    <row r="24" spans="1:4">
      <c r="A24" s="4" t="s">
        <v>1065</v>
      </c>
      <c r="B24" s="5" t="n">
        <v>5650</v>
      </c>
      <c r="C24" s="5" t="n">
        <v>27200</v>
      </c>
    </row>
    <row r="25" spans="1:4">
      <c r="A25" s="4" t="s">
        <v>186</v>
      </c>
      <c r="B25" s="5" t="n">
        <v>-113</v>
      </c>
      <c r="C25" s="5" t="n">
        <v>-300</v>
      </c>
      <c r="D25" s="5" t="n">
        <v>-446</v>
      </c>
    </row>
    <row r="26" spans="1:4">
      <c r="A26" s="4" t="s">
        <v>187</v>
      </c>
      <c r="B26" s="5" t="n">
        <v>-21430</v>
      </c>
      <c r="C26" s="5" t="n">
        <v>6563</v>
      </c>
      <c r="D26" s="5" t="n">
        <v>-572</v>
      </c>
    </row>
    <row r="27" spans="1:4">
      <c r="A27" s="4" t="s">
        <v>188</v>
      </c>
      <c r="B27" s="5" t="n">
        <v>7392</v>
      </c>
      <c r="C27" s="5" t="n">
        <v>21207</v>
      </c>
      <c r="D27" s="5" t="n">
        <v>-12577</v>
      </c>
    </row>
    <row r="28" spans="1:4">
      <c r="A28" s="3" t="s">
        <v>189</v>
      </c>
    </row>
    <row r="29" spans="1:4">
      <c r="A29" s="4" t="s">
        <v>190</v>
      </c>
      <c r="B29" s="5" t="n">
        <v>98941</v>
      </c>
      <c r="C29" s="5" t="n">
        <v>77734</v>
      </c>
      <c r="D29" s="5" t="n">
        <v>90311</v>
      </c>
    </row>
    <row r="30" spans="1:4">
      <c r="A30" s="4" t="s">
        <v>191</v>
      </c>
      <c r="B30" s="5" t="n">
        <v>106333</v>
      </c>
      <c r="C30" s="5" t="n">
        <v>98941</v>
      </c>
      <c r="D30" s="5" t="n">
        <v>77734</v>
      </c>
    </row>
    <row r="31" spans="1:4">
      <c r="A31" s="4" t="s">
        <v>1049</v>
      </c>
    </row>
    <row r="32" spans="1:4">
      <c r="A32" s="3" t="s">
        <v>1062</v>
      </c>
    </row>
    <row r="33" spans="1:4">
      <c r="A33" s="4" t="s">
        <v>167</v>
      </c>
      <c r="B33" s="5" t="n">
        <v>38279</v>
      </c>
      <c r="C33" s="5" t="n">
        <v>626</v>
      </c>
      <c r="D33" s="5" t="n">
        <v>2160</v>
      </c>
    </row>
    <row r="34" spans="1:4">
      <c r="A34" s="3" t="s">
        <v>175</v>
      </c>
    </row>
    <row r="35" spans="1:4">
      <c r="A35" s="4" t="s">
        <v>176</v>
      </c>
      <c r="B35" s="5" t="n">
        <v>-38809</v>
      </c>
      <c r="C35" s="5" t="n">
        <v>-18308</v>
      </c>
    </row>
    <row r="36" spans="1:4">
      <c r="A36" s="4" t="s">
        <v>182</v>
      </c>
      <c r="D36" s="5" t="n">
        <v>-25000</v>
      </c>
    </row>
    <row r="37" spans="1:4">
      <c r="A37" s="4" t="s">
        <v>1065</v>
      </c>
      <c r="B37" s="5" t="n">
        <v>3400</v>
      </c>
      <c r="C37" s="5" t="n">
        <v>27200</v>
      </c>
    </row>
    <row r="38" spans="1:4">
      <c r="A38" s="4" t="s">
        <v>1066</v>
      </c>
      <c r="C38" s="5" t="n">
        <v>-9710</v>
      </c>
      <c r="D38" s="5" t="n">
        <v>22840</v>
      </c>
    </row>
    <row r="39" spans="1:4">
      <c r="A39" s="4" t="s">
        <v>186</v>
      </c>
      <c r="B39" s="5" t="n">
        <v>936</v>
      </c>
      <c r="C39" s="5" t="n">
        <v>192</v>
      </c>
    </row>
    <row r="40" spans="1:4">
      <c r="A40" s="4" t="s">
        <v>187</v>
      </c>
      <c r="B40" s="5" t="n">
        <v>-34473</v>
      </c>
      <c r="C40" s="5" t="n">
        <v>-626</v>
      </c>
      <c r="D40" s="5" t="n">
        <v>-2160</v>
      </c>
    </row>
    <row r="41" spans="1:4">
      <c r="A41" s="4" t="s">
        <v>188</v>
      </c>
      <c r="B41" s="5" t="n">
        <v>3806</v>
      </c>
    </row>
    <row r="42" spans="1:4">
      <c r="A42" s="3" t="s">
        <v>189</v>
      </c>
    </row>
    <row r="43" spans="1:4">
      <c r="A43" s="4" t="s">
        <v>191</v>
      </c>
      <c r="B43" s="5" t="n">
        <v>3806</v>
      </c>
    </row>
    <row r="44" spans="1:4">
      <c r="A44" s="4" t="s">
        <v>1051</v>
      </c>
    </row>
    <row r="45" spans="1:4">
      <c r="A45" s="3" t="s">
        <v>1062</v>
      </c>
    </row>
    <row r="46" spans="1:4">
      <c r="A46" s="4" t="s">
        <v>167</v>
      </c>
      <c r="B46" s="5" t="n">
        <v>59470</v>
      </c>
      <c r="C46" s="5" t="n">
        <v>157481</v>
      </c>
      <c r="D46" s="5" t="n">
        <v>161490</v>
      </c>
    </row>
    <row r="47" spans="1:4">
      <c r="A47" s="3" t="s">
        <v>168</v>
      </c>
    </row>
    <row r="48" spans="1:4">
      <c r="A48" s="4" t="s">
        <v>169</v>
      </c>
      <c r="B48" s="5" t="n">
        <v>-54096</v>
      </c>
      <c r="C48" s="5" t="n">
        <v>-138545</v>
      </c>
      <c r="D48" s="5" t="n">
        <v>-141089</v>
      </c>
    </row>
    <row r="49" spans="1:4">
      <c r="A49" s="4" t="s">
        <v>170</v>
      </c>
      <c r="B49" s="5" t="n">
        <v>-1794</v>
      </c>
      <c r="C49" s="5" t="n">
        <v>-810</v>
      </c>
      <c r="D49" s="5" t="n">
        <v>-874</v>
      </c>
    </row>
    <row r="50" spans="1:4">
      <c r="A50" s="4" t="s">
        <v>141</v>
      </c>
      <c r="D50" s="5" t="n">
        <v>6731</v>
      </c>
    </row>
    <row r="51" spans="1:4">
      <c r="A51" s="4" t="s">
        <v>173</v>
      </c>
      <c r="B51" s="5" t="n">
        <v>-9071</v>
      </c>
      <c r="C51" s="5" t="n">
        <v>-18993</v>
      </c>
      <c r="D51" s="5" t="n">
        <v>-22174</v>
      </c>
    </row>
    <row r="52" spans="1:4">
      <c r="A52" s="4" t="s">
        <v>174</v>
      </c>
      <c r="B52" s="5" t="n">
        <v>-64961</v>
      </c>
      <c r="C52" s="5" t="n">
        <v>-158348</v>
      </c>
      <c r="D52" s="5" t="n">
        <v>-157406</v>
      </c>
    </row>
    <row r="53" spans="1:4">
      <c r="A53" s="3" t="s">
        <v>175</v>
      </c>
    </row>
    <row r="54" spans="1:4">
      <c r="A54" s="4" t="s">
        <v>177</v>
      </c>
      <c r="B54" s="5" t="n">
        <v>1965</v>
      </c>
      <c r="D54" s="5" t="n">
        <v>1547</v>
      </c>
    </row>
    <row r="55" spans="1:4">
      <c r="A55" s="4" t="s">
        <v>178</v>
      </c>
      <c r="B55" s="5" t="n">
        <v>-1047</v>
      </c>
      <c r="C55" s="5" t="n">
        <v>-383</v>
      </c>
      <c r="D55" s="5" t="n">
        <v>-10</v>
      </c>
    </row>
    <row r="56" spans="1:4">
      <c r="A56" s="4" t="s">
        <v>1067</v>
      </c>
      <c r="B56" s="5" t="n">
        <v>-500</v>
      </c>
    </row>
    <row r="57" spans="1:4">
      <c r="A57" s="4" t="s">
        <v>179</v>
      </c>
      <c r="D57" s="5" t="n">
        <v>-2632</v>
      </c>
    </row>
    <row r="58" spans="1:4">
      <c r="A58" s="4" t="s">
        <v>1063</v>
      </c>
      <c r="B58" s="5" t="n">
        <v>-1366</v>
      </c>
      <c r="C58" s="5" t="n">
        <v>-1684</v>
      </c>
      <c r="D58" s="5" t="n">
        <v>-656</v>
      </c>
    </row>
    <row r="59" spans="1:4">
      <c r="A59" s="4" t="s">
        <v>1064</v>
      </c>
      <c r="D59" s="5" t="n">
        <v>-107</v>
      </c>
    </row>
    <row r="60" spans="1:4">
      <c r="A60" s="4" t="s">
        <v>1065</v>
      </c>
      <c r="B60" s="5" t="n">
        <v>2250</v>
      </c>
    </row>
    <row r="61" spans="1:4">
      <c r="A61" s="4" t="s">
        <v>1066</v>
      </c>
      <c r="C61" s="5" t="n">
        <v>9710</v>
      </c>
      <c r="D61" s="5" t="n">
        <v>-22840</v>
      </c>
    </row>
    <row r="62" spans="1:4">
      <c r="A62" s="4" t="s">
        <v>186</v>
      </c>
      <c r="B62" s="5" t="n">
        <v>-46</v>
      </c>
      <c r="C62" s="5" t="n">
        <v>-162</v>
      </c>
      <c r="D62" s="5" t="n">
        <v>-446</v>
      </c>
    </row>
    <row r="63" spans="1:4">
      <c r="A63" s="4" t="s">
        <v>187</v>
      </c>
      <c r="B63" s="5" t="n">
        <v>1256</v>
      </c>
      <c r="C63" s="5" t="n">
        <v>7481</v>
      </c>
      <c r="D63" s="5" t="n">
        <v>-25144</v>
      </c>
    </row>
    <row r="64" spans="1:4">
      <c r="A64" s="4" t="s">
        <v>188</v>
      </c>
      <c r="B64" s="5" t="n">
        <v>-4235</v>
      </c>
      <c r="C64" s="5" t="n">
        <v>6614</v>
      </c>
      <c r="D64" s="5" t="n">
        <v>-21060</v>
      </c>
    </row>
    <row r="65" spans="1:4">
      <c r="A65" s="3" t="s">
        <v>189</v>
      </c>
    </row>
    <row r="66" spans="1:4">
      <c r="A66" s="4" t="s">
        <v>190</v>
      </c>
      <c r="B66" s="5" t="n">
        <v>69986</v>
      </c>
      <c r="C66" s="5" t="n">
        <v>63372</v>
      </c>
      <c r="D66" s="5" t="n">
        <v>84432</v>
      </c>
    </row>
    <row r="67" spans="1:4">
      <c r="A67" s="4" t="s">
        <v>191</v>
      </c>
      <c r="B67" s="5" t="n">
        <v>65751</v>
      </c>
      <c r="C67" s="5" t="n">
        <v>69986</v>
      </c>
      <c r="D67" s="5" t="n">
        <v>63372</v>
      </c>
    </row>
    <row r="68" spans="1:4">
      <c r="A68" s="4" t="s">
        <v>1052</v>
      </c>
    </row>
    <row r="69" spans="1:4">
      <c r="A69" s="3" t="s">
        <v>1062</v>
      </c>
    </row>
    <row r="70" spans="1:4">
      <c r="A70" s="4" t="s">
        <v>167</v>
      </c>
      <c r="B70" s="5" t="n">
        <v>24472</v>
      </c>
      <c r="C70" s="5" t="n">
        <v>37038</v>
      </c>
      <c r="D70" s="5" t="n">
        <v>31534</v>
      </c>
    </row>
    <row r="71" spans="1:4">
      <c r="A71" s="3" t="s">
        <v>168</v>
      </c>
    </row>
    <row r="72" spans="1:4">
      <c r="A72" s="4" t="s">
        <v>169</v>
      </c>
      <c r="B72" s="5" t="n">
        <v>-28429</v>
      </c>
      <c r="C72" s="5" t="n">
        <v>-21165</v>
      </c>
      <c r="D72" s="5" t="n">
        <v>-43280</v>
      </c>
    </row>
    <row r="73" spans="1:4">
      <c r="A73" s="4" t="s">
        <v>170</v>
      </c>
      <c r="D73" s="5" t="n">
        <v>-1318</v>
      </c>
    </row>
    <row r="74" spans="1:4">
      <c r="A74" s="4" t="s">
        <v>171</v>
      </c>
      <c r="D74" s="5" t="n">
        <v>-72</v>
      </c>
    </row>
    <row r="75" spans="1:4">
      <c r="A75" s="4" t="s">
        <v>141</v>
      </c>
      <c r="D75" s="5" t="n">
        <v>-7359</v>
      </c>
    </row>
    <row r="76" spans="1:4">
      <c r="A76" s="4" t="s">
        <v>172</v>
      </c>
      <c r="D76" s="5" t="n">
        <v>3500</v>
      </c>
    </row>
    <row r="77" spans="1:4">
      <c r="A77" s="4" t="s">
        <v>173</v>
      </c>
      <c r="B77" s="5" t="n">
        <v>-9</v>
      </c>
      <c r="C77" s="5" t="n">
        <v>-988</v>
      </c>
      <c r="D77" s="5" t="n">
        <v>-1254</v>
      </c>
    </row>
    <row r="78" spans="1:4">
      <c r="A78" s="4" t="s">
        <v>174</v>
      </c>
      <c r="B78" s="5" t="n">
        <v>-28438</v>
      </c>
      <c r="C78" s="5" t="n">
        <v>-22153</v>
      </c>
      <c r="D78" s="5" t="n">
        <v>-49783</v>
      </c>
    </row>
    <row r="79" spans="1:4">
      <c r="A79" s="3" t="s">
        <v>175</v>
      </c>
    </row>
    <row r="80" spans="1:4">
      <c r="A80" s="4" t="s">
        <v>177</v>
      </c>
      <c r="B80" s="5" t="n">
        <v>12300</v>
      </c>
      <c r="C80" s="5" t="n">
        <v>2400</v>
      </c>
      <c r="D80" s="5" t="n">
        <v>32600</v>
      </c>
    </row>
    <row r="81" spans="1:4">
      <c r="A81" s="4" t="s">
        <v>178</v>
      </c>
      <c r="D81" s="5" t="n">
        <v>-8100</v>
      </c>
    </row>
    <row r="82" spans="1:4">
      <c r="A82" s="4" t="s">
        <v>1067</v>
      </c>
      <c r="B82" s="5" t="n">
        <v>500</v>
      </c>
    </row>
    <row r="83" spans="1:4">
      <c r="A83" s="4" t="s">
        <v>179</v>
      </c>
      <c r="C83" s="5" t="n">
        <v>-2250</v>
      </c>
      <c r="D83" s="5" t="n">
        <v>2132</v>
      </c>
    </row>
    <row r="84" spans="1:4">
      <c r="A84" s="4" t="s">
        <v>1063</v>
      </c>
      <c r="B84" s="5" t="n">
        <v>-10</v>
      </c>
      <c r="C84" s="5" t="n">
        <v>-112</v>
      </c>
      <c r="D84" s="5" t="n">
        <v>193</v>
      </c>
    </row>
    <row r="85" spans="1:4">
      <c r="A85" s="4" t="s">
        <v>184</v>
      </c>
      <c r="D85" s="5" t="n">
        <v>-426</v>
      </c>
    </row>
    <row r="86" spans="1:4">
      <c r="A86" s="4" t="s">
        <v>185</v>
      </c>
      <c r="D86" s="5" t="n">
        <v>720</v>
      </c>
    </row>
    <row r="87" spans="1:4">
      <c r="A87" s="4" t="s">
        <v>142</v>
      </c>
      <c r="D87" s="5" t="n">
        <v>-387</v>
      </c>
    </row>
    <row r="88" spans="1:4">
      <c r="A88" s="4" t="s">
        <v>186</v>
      </c>
      <c r="B88" s="5" t="n">
        <v>-1003</v>
      </c>
      <c r="C88" s="5" t="n">
        <v>-330</v>
      </c>
    </row>
    <row r="89" spans="1:4">
      <c r="A89" s="4" t="s">
        <v>187</v>
      </c>
      <c r="B89" s="5" t="n">
        <v>11787</v>
      </c>
      <c r="C89" s="5" t="n">
        <v>-292</v>
      </c>
      <c r="D89" s="5" t="n">
        <v>26732</v>
      </c>
    </row>
    <row r="90" spans="1:4">
      <c r="A90" s="4" t="s">
        <v>188</v>
      </c>
      <c r="B90" s="5" t="n">
        <v>7821</v>
      </c>
      <c r="C90" s="5" t="n">
        <v>14593</v>
      </c>
      <c r="D90" s="5" t="n">
        <v>8483</v>
      </c>
    </row>
    <row r="91" spans="1:4">
      <c r="A91" s="3" t="s">
        <v>189</v>
      </c>
    </row>
    <row r="92" spans="1:4">
      <c r="A92" s="4" t="s">
        <v>190</v>
      </c>
      <c r="B92" s="5" t="n">
        <v>28955</v>
      </c>
      <c r="C92" s="5" t="n">
        <v>14362</v>
      </c>
      <c r="D92" s="5" t="n">
        <v>5879</v>
      </c>
    </row>
    <row r="93" spans="1:4">
      <c r="A93" s="4" t="s">
        <v>191</v>
      </c>
      <c r="B93" s="6" t="n">
        <v>36776</v>
      </c>
      <c r="C93" s="6" t="n">
        <v>28955</v>
      </c>
      <c r="D93" s="6" t="n">
        <v>1436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68</v>
      </c>
      <c r="B1" s="2" t="s">
        <v>1</v>
      </c>
    </row>
    <row r="2" spans="1:3">
      <c r="B2" s="2" t="s">
        <v>28</v>
      </c>
      <c r="C2" s="2" t="s">
        <v>90</v>
      </c>
    </row>
    <row r="3" spans="1:3">
      <c r="A3" s="3" t="s">
        <v>252</v>
      </c>
    </row>
    <row r="4" spans="1:3">
      <c r="A4" s="4" t="s">
        <v>1069</v>
      </c>
      <c r="B4" s="6" t="n">
        <v>1073</v>
      </c>
      <c r="C4" s="6" t="n">
        <v>1073</v>
      </c>
    </row>
    <row r="5" spans="1:3">
      <c r="A5" s="4" t="s">
        <v>1070</v>
      </c>
      <c r="B5" s="5" t="n">
        <v>383</v>
      </c>
      <c r="C5" s="5" t="n">
        <v>383</v>
      </c>
    </row>
    <row r="6" spans="1:3">
      <c r="A6" s="4" t="s">
        <v>1071</v>
      </c>
      <c r="B6" s="6" t="n">
        <v>159</v>
      </c>
      <c r="C6" s="6" t="n">
        <v>15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7:30:52Z</dcterms:created>
  <dcterms:modified xmlns:dcterms="http://purl.org/dc/terms/" xmlns:xsi="http://www.w3.org/2001/XMLSchema-instance" xsi:type="dcterms:W3CDTF">2017-03-29T17:30:52Z</dcterms:modified>
</cp:coreProperties>
</file>